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FINANCIAL INSTRUMENTS AND FAIR "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WITH" sheetId="23" state="visible" r:id="rId23"/>
    <sheet xmlns:r="http://schemas.openxmlformats.org/officeDocument/2006/relationships" name="BENEFIT PLANS" sheetId="24" state="visible" r:id="rId24"/>
    <sheet xmlns:r="http://schemas.openxmlformats.org/officeDocument/2006/relationships" name="CONSOLIDATED FINANCIAL STATEMEN" sheetId="25" state="visible" r:id="rId25"/>
    <sheet xmlns:r="http://schemas.openxmlformats.org/officeDocument/2006/relationships" name="QUARTERLY RESULTS (UNAUDITED)"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COME TAXES (Tables)"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FINANCIAL INSTRUMENTS AND FAI_2" sheetId="33" state="visible" r:id="rId33"/>
    <sheet xmlns:r="http://schemas.openxmlformats.org/officeDocument/2006/relationships" name="LONG-TERM DEBT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CONSOLIDATED FINANCIAL STATEM_2" sheetId="41" state="visible" r:id="rId41"/>
    <sheet xmlns:r="http://schemas.openxmlformats.org/officeDocument/2006/relationships" name="QUARTERLY RESULTS (UNAUDITED) (" sheetId="42" state="visible" r:id="rId42"/>
    <sheet xmlns:r="http://schemas.openxmlformats.org/officeDocument/2006/relationships" name="ORGANIZATION - Narrative (Detai"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INCOME TAXES - Income before In" sheetId="47" state="visible" r:id="rId47"/>
    <sheet xmlns:r="http://schemas.openxmlformats.org/officeDocument/2006/relationships" name="INCOME TAXES - Components of In" sheetId="48" state="visible" r:id="rId48"/>
    <sheet xmlns:r="http://schemas.openxmlformats.org/officeDocument/2006/relationships" name="INCOME TAXES - Deferred Tax Ass" sheetId="49" state="visible" r:id="rId49"/>
    <sheet xmlns:r="http://schemas.openxmlformats.org/officeDocument/2006/relationships" name="INCOME TAXES - Narrative (Detai" sheetId="50" state="visible" r:id="rId50"/>
    <sheet xmlns:r="http://schemas.openxmlformats.org/officeDocument/2006/relationships" name="INCOME TAXES - Effective Income" sheetId="51" state="visible" r:id="rId51"/>
    <sheet xmlns:r="http://schemas.openxmlformats.org/officeDocument/2006/relationships" name="INCOME TAXES - Income Tax Conti" sheetId="52" state="visible" r:id="rId52"/>
    <sheet xmlns:r="http://schemas.openxmlformats.org/officeDocument/2006/relationships" name="BUSINESS COMBINATIONS - Narrati" sheetId="53" state="visible" r:id="rId53"/>
    <sheet xmlns:r="http://schemas.openxmlformats.org/officeDocument/2006/relationships" name="BUSINESS COMBINATIONS - Prelimi" sheetId="54" state="visible" r:id="rId54"/>
    <sheet xmlns:r="http://schemas.openxmlformats.org/officeDocument/2006/relationships" name="BUSINESS COMBINATIONS - Intangi"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FINANCIAL INSTRUMENTS AND FAI_3" sheetId="60" state="visible" r:id="rId60"/>
    <sheet xmlns:r="http://schemas.openxmlformats.org/officeDocument/2006/relationships" name="FINANCIAL INSTRUMENTS AND FAI_4" sheetId="61" state="visible" r:id="rId61"/>
    <sheet xmlns:r="http://schemas.openxmlformats.org/officeDocument/2006/relationships" name="FINANCIAL INSTRUMENTS AND FAI_5" sheetId="62" state="visible" r:id="rId62"/>
    <sheet xmlns:r="http://schemas.openxmlformats.org/officeDocument/2006/relationships" name="LONG-TERM DEBT - Summary (Detai" sheetId="63" state="visible" r:id="rId63"/>
    <sheet xmlns:r="http://schemas.openxmlformats.org/officeDocument/2006/relationships" name="LONG-TERM DEBT - Debt Redemptio" sheetId="64" state="visible" r:id="rId64"/>
    <sheet xmlns:r="http://schemas.openxmlformats.org/officeDocument/2006/relationships" name="LONG-TERM DEBT - Narrative (Det" sheetId="65" state="visible" r:id="rId65"/>
    <sheet xmlns:r="http://schemas.openxmlformats.org/officeDocument/2006/relationships" name="LONG-TERM DEBT - Aggregate Cont" sheetId="66" state="visible" r:id="rId66"/>
    <sheet xmlns:r="http://schemas.openxmlformats.org/officeDocument/2006/relationships" name="SHAREHOLDERS' EQUITY - Narrativ"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EARNINGS PER SHARE - Summary (D" sheetId="70" state="visible" r:id="rId70"/>
    <sheet xmlns:r="http://schemas.openxmlformats.org/officeDocument/2006/relationships" name="STOCK-BASED COMPENSATION - Narr" sheetId="71" state="visible" r:id="rId71"/>
    <sheet xmlns:r="http://schemas.openxmlformats.org/officeDocument/2006/relationships" name="STOCK-BASED COMPENSATION - Chan" sheetId="72" state="visible" r:id="rId72"/>
    <sheet xmlns:r="http://schemas.openxmlformats.org/officeDocument/2006/relationships" name="STOCK-BASED COMPENSATION - Info" sheetId="73" state="visible" r:id="rId73"/>
    <sheet xmlns:r="http://schemas.openxmlformats.org/officeDocument/2006/relationships" name="STOCK-BASED COMPENSATION - Outs" sheetId="74" state="visible" r:id="rId74"/>
    <sheet xmlns:r="http://schemas.openxmlformats.org/officeDocument/2006/relationships" name="SEGMENT INFORMATION - Revenue b" sheetId="75" state="visible" r:id="rId75"/>
    <sheet xmlns:r="http://schemas.openxmlformats.org/officeDocument/2006/relationships" name="SEGMENT INFORMATION - Revenue D" sheetId="76" state="visible" r:id="rId76"/>
    <sheet xmlns:r="http://schemas.openxmlformats.org/officeDocument/2006/relationships" name="SEGMENT INFORMATION - Revenue a" sheetId="77" state="visible" r:id="rId77"/>
    <sheet xmlns:r="http://schemas.openxmlformats.org/officeDocument/2006/relationships" name="SEGMENT INFORMATION - Operating" sheetId="78" state="visible" r:id="rId78"/>
    <sheet xmlns:r="http://schemas.openxmlformats.org/officeDocument/2006/relationships" name="SEGMENT INFORMATION - Reconcili" sheetId="79" state="visible" r:id="rId79"/>
    <sheet xmlns:r="http://schemas.openxmlformats.org/officeDocument/2006/relationships" name="SEGMENT INFORMATION - Capital E" sheetId="80" state="visible" r:id="rId80"/>
    <sheet xmlns:r="http://schemas.openxmlformats.org/officeDocument/2006/relationships" name="LEASES - Balance Sheet Informat" sheetId="81" state="visible" r:id="rId81"/>
    <sheet xmlns:r="http://schemas.openxmlformats.org/officeDocument/2006/relationships" name="LEASES - Lease Cost (Details)" sheetId="82" state="visible" r:id="rId82"/>
    <sheet xmlns:r="http://schemas.openxmlformats.org/officeDocument/2006/relationships" name="LEASES - Operating Lease Liabil" sheetId="83" state="visible" r:id="rId83"/>
    <sheet xmlns:r="http://schemas.openxmlformats.org/officeDocument/2006/relationships" name="LEASES - Weighted-Average Remai" sheetId="84" state="visible" r:id="rId84"/>
    <sheet xmlns:r="http://schemas.openxmlformats.org/officeDocument/2006/relationships" name="LEASES - Other Information (Det"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RELATED PARTY TRANSACTIONS WI_2" sheetId="88" state="visible" r:id="rId88"/>
    <sheet xmlns:r="http://schemas.openxmlformats.org/officeDocument/2006/relationships" name="BENEFIT PLANS - Narrative (Deta" sheetId="89" state="visible" r:id="rId89"/>
    <sheet xmlns:r="http://schemas.openxmlformats.org/officeDocument/2006/relationships" name="CONSOLIDATED FINANCIAL STATEM_3" sheetId="90" state="visible" r:id="rId90"/>
    <sheet xmlns:r="http://schemas.openxmlformats.org/officeDocument/2006/relationships" name="CONSOLIDATED FINANCIAL STATEM_4" sheetId="91" state="visible" r:id="rId91"/>
    <sheet xmlns:r="http://schemas.openxmlformats.org/officeDocument/2006/relationships" name="CONSOLIDATED FINANCIAL STATEM_5" sheetId="92" state="visible" r:id="rId92"/>
    <sheet xmlns:r="http://schemas.openxmlformats.org/officeDocument/2006/relationships" name="CONSOLIDATED FINANCIAL STATEM_6" sheetId="93" state="visible" r:id="rId93"/>
    <sheet xmlns:r="http://schemas.openxmlformats.org/officeDocument/2006/relationships" name="CONSOLIDATED FINANCIAL STATEM_7" sheetId="94" state="visible" r:id="rId94"/>
    <sheet xmlns:r="http://schemas.openxmlformats.org/officeDocument/2006/relationships" name="CONSOLIDATED FINANCIAL STATEM_8" sheetId="95" state="visible" r:id="rId95"/>
    <sheet xmlns:r="http://schemas.openxmlformats.org/officeDocument/2006/relationships" name="CONSOLIDATED FINANCIAL STATEM_9" sheetId="96" state="visible" r:id="rId96"/>
    <sheet xmlns:r="http://schemas.openxmlformats.org/officeDocument/2006/relationships" name="QUARTERLY RESULTS (UNAUDITED) -" sheetId="97" state="visible" r:id="rId97"/>
    <sheet xmlns:r="http://schemas.openxmlformats.org/officeDocument/2006/relationships" name="SCHEDULE II - VALUATION AND Q_2" sheetId="98" state="visible" r:id="rId98"/>
    <sheet xmlns:r="http://schemas.openxmlformats.org/officeDocument/2006/relationships" name="Uncategorized Items - angi-2020"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Jan. 29,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220</t>
        </is>
      </c>
    </row>
    <row r="9">
      <c r="A9" s="4" t="inlineStr">
        <is>
          <t>Entity Registrant Name</t>
        </is>
      </c>
      <c r="B9" s="4" t="inlineStr">
        <is>
          <t>ANGI HOMESERVICES INC.</t>
        </is>
      </c>
    </row>
    <row r="10">
      <c r="A10" s="4" t="inlineStr">
        <is>
          <t>Entity Incorporation, State or Country Code</t>
        </is>
      </c>
      <c r="B10" s="4" t="inlineStr">
        <is>
          <t>DE</t>
        </is>
      </c>
    </row>
    <row r="11">
      <c r="A11" s="4" t="inlineStr">
        <is>
          <t>Entity Tax Identification Number</t>
        </is>
      </c>
      <c r="B11" s="4" t="inlineStr">
        <is>
          <t>82-1204801</t>
        </is>
      </c>
    </row>
    <row r="12">
      <c r="A12" s="4" t="inlineStr">
        <is>
          <t>Entity Address, Address Line One</t>
        </is>
      </c>
      <c r="B12" s="4" t="inlineStr">
        <is>
          <t>3601 Walnut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5</t>
        </is>
      </c>
    </row>
    <row r="16">
      <c r="A16" s="4" t="inlineStr">
        <is>
          <t>City Area Code</t>
        </is>
      </c>
      <c r="B16" s="4" t="inlineStr">
        <is>
          <t>303</t>
        </is>
      </c>
    </row>
    <row r="17">
      <c r="A17" s="4" t="inlineStr">
        <is>
          <t>Local Phone Number</t>
        </is>
      </c>
      <c r="B17" s="4" t="inlineStr">
        <is>
          <t>963-7200</t>
        </is>
      </c>
    </row>
    <row r="18">
      <c r="A18" s="4" t="inlineStr">
        <is>
          <t>Title of 12(b) Security</t>
        </is>
      </c>
      <c r="B18" s="4" t="inlineStr">
        <is>
          <t>Class A Common Stock, par value $0.001</t>
        </is>
      </c>
    </row>
    <row r="19">
      <c r="A19" s="4" t="inlineStr">
        <is>
          <t>Trading Symbol</t>
        </is>
      </c>
      <c r="B19" s="4" t="inlineStr">
        <is>
          <t>ANGI</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891291134</v>
      </c>
    </row>
    <row r="31">
      <c r="A31" s="4" t="inlineStr">
        <is>
          <t>Documents Incorporated by Reference</t>
        </is>
      </c>
      <c r="B31" s="4" t="inlineStr">
        <is>
          <t>Portions of the Registrant's proxy statement for its 2021 Annual Meeting of Stockholders are incorporated by reference into Part III herein.</t>
        </is>
      </c>
    </row>
    <row r="32">
      <c r="A32" s="4" t="inlineStr">
        <is>
          <t>Entity Central Index Key</t>
        </is>
      </c>
      <c r="B32" s="4" t="inlineStr">
        <is>
          <t>0001705110</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Document Information [Line Items]</t>
        </is>
      </c>
    </row>
    <row r="39">
      <c r="A39" s="4" t="inlineStr">
        <is>
          <t>Entity Common Stock, Shares Outstanding</t>
        </is>
      </c>
      <c r="C39" s="6" t="n">
        <v>78192070</v>
      </c>
    </row>
    <row r="40">
      <c r="A40" s="4" t="inlineStr">
        <is>
          <t>Class B Common Stock</t>
        </is>
      </c>
    </row>
    <row r="41">
      <c r="A41" s="3" t="inlineStr">
        <is>
          <t>Document Information [Line Items]</t>
        </is>
      </c>
    </row>
    <row r="42">
      <c r="A42" s="4" t="inlineStr">
        <is>
          <t>Entity Common Stock, Shares Outstanding</t>
        </is>
      </c>
      <c r="C42" s="6" t="n">
        <v>421861990</v>
      </c>
    </row>
    <row r="43">
      <c r="A43" s="4" t="inlineStr">
        <is>
          <t>Class C Common Stock</t>
        </is>
      </c>
    </row>
    <row r="44">
      <c r="A44" s="3" t="inlineStr">
        <is>
          <t>Document Information [Line Items]</t>
        </is>
      </c>
    </row>
    <row r="45">
      <c r="A45" s="4" t="inlineStr">
        <is>
          <t>Entity Common Stock, Shares Outstanding</t>
        </is>
      </c>
      <c r="C4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All intercompany transactions between (i) ANGI Homeservices and (ii) IAC and its subsidiaries, with the exception of a promissory note payable to a foreign subsidiary of IAC, are considered to be effectively settled for cash at the time the transaction is recorded. See “ Note 15—Related Party Transactions with IAC ” for additional information on transactions between ANGI Homeservices and IAC. In the opinion of management, the assumptions underlying the historical consolidated financial statements, including the basis on which the expenses have been allocated from IAC, are reasonable. However, the allocations may not reflect all of the expenses that ANGI Homeservices may have incurred as a standalone public company for the periods presented. COVID-19 Update The impact on the Company from the COVID-19 outbreak, which has been declared a “pandemic” by the World Health Organization, has been varied. The extent to which developments related to the COVID-19 outbreak and measures designed to curb its spread continue to impact the Company’s business, financial condition and results of operations will depend on future developments, all of which are highly uncertain and many of which are beyond the Company’s control, including the speed of contagion, the development and implementation of effective preventative measures and possible treatments, the scope of governmental and other restrictions on travel, discretionary services (including those provided by certain of our service professionals) and other activity, and public reactions to these developments. For example, these developments and measures have resulted in rapid and adverse changes to the operating environment in which we do business, as well as significant uncertainty concerning the near and long term economic ramifications of the COVID-19 outbreak, which have adversely impacted our ability to forecast our results and respond in a timely and effective manner to trends related to the COVID-19 outbreak. The longer the global outbreak and measures designed to curb the spread of the virus continue to adversely affect levels of consumer confidence, discretionary spending and the willingness of consumers to interact with other consumers, vendors and service providers face-to-face (and in turn, adversely affect demand for the Company’s various products and services), the greater the adverse impact is likely to be on the Company’s business, financial condition and results of operations and the more limited will be the Company’s ability to try and make up for delayed or lost revenues. When COVID-19 first impacted North America and Europe in the early spring of 2020, the Company experienced a decline in demand for service requests, driven primarily by decreases in demand in certain categories of jobs (particularly discretionary indoor projects). Toward the end of the spring of 2020, the Company experienced a rebound in service requests, exceeding pre-COVID-19 growth levels, driven by increased demand from homeowners who spent more time at home due to measures taken to reduce the spread of COVID-19. The Company continued to experience strong demand for home services in the last half of 2020. However, many service professionals’ businesses have been adversely impacted by labor and material constraints and many service professionals have limited capacity to take on new business, which has negatively impacted the Company's ability to monetize this increased level of service requests. In addition, North America, which represents 95% of the Company’s revenue for the year ended December 31, 2020, experienced a significant resurgence of the COVID-19 virus with record levels of infections being reported during the fourth quarter of 2020 and continuing into the first quarter of 2021. Europe, which is the second largest market for the Company’s products and services, has also seen a dramatic resurgence in COVID-19. This resurgence and the measures designed to curb its spread could materially and adversely affect our business, financial condition and results of operations.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credit loss reserve; the determination of revenue reserves; the carrying value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venue Recognition The Company adopted the Financial Accounting Standards Board (“FASB”) issued Accounting Standards Update (“ASU”) No. 2014-09, Revenue from Contracts with Customers, effective January 1, 2018 using the modified retrospective transition method for open contracts as of the date of initial application. The effect of the adoption of ASU No. 2014-09 wa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 cumulative effect of the adoption of ASU No. 2014-09 was the establishment of a current and non-current asset for capitalized sales commissions of $29.7 million and $4.2 million, respectively, and a related deferred tax liability of $8.3 million, resulting in a net increase to retained earnings of $25.6 million on January 1, 2018. The Company’s disaggregated revenue disclosures are presented in “ Note 12—Segment Information .”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expects to be entitled to in exchange for those services or goods. Revenue is primarily derived from consumer connection revenue, which comprises fees paid by HomeAdvisor service professionals for consumer matches (regardless of whether the service professional ultimately provides the requested service) and revenue from completed jobs sourced through the HomeAdvisor and Handy platforms. Consumer connection revenue varies based upon several factors, including the service requested, product experience offered and geographic location of service. Consumer connection revenue is generally billed one week following a consumer match, with payment due upon receipt of invoice or collected when a consumer schedules a job through the HomeAdvisor and Handy platforms. The Company maintains revenue reserves for potential credits issued to HomeAdvisor services providers and for services provided by Handy service professionals to consumers. Revenue is also derived from (i) sales of time-based website, mobile and call center advertising to service professionals, (ii) HomeAdvisor service professional membership subscription fees, (iii) membership subscription fees from consumers and (iv) service warranty subscription and other services. Angie’s List service professionals generally pay for advertisements in advance on a monthly or annual basis at the option of the service professional, with the average advertising contract term being approximately one year. Angie’s List website, mobile and call center advertising revenue is recognized ratably over the contract term. Revenue from the sale of advertising in the Angie’s List Magazine is recognized in the period in which the publication is distributed. Service professional membership subscription revenue is initially deferred and is recognized using the straight-line method over the applicable subscription period, which is typically one year. Angie’s List prepaid consumer membership subscription fees are recognized as revenue using the straight-line method over the term of the applicable subscription period, which is typically one year. Prior to January 1, 2020, Handy recorded revenue on a net basis. Effective January 1, 2020, the Company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The change to gross revenue reporting for Handy and HomeAdvisor’s pre-priced product offering, effective January 1, 2020, resulted in an increase in revenue of $73.8 million during the year ended December 31, 2020.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net revenue or cost of revenue. For contracts that have an original duration of one year or less, the Company uses the practical expedient available under ASU No. 2014-09, applicable to such contracts and does not consider the time value of mone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Assets Recognized from the Costs to Obtain a Contract with a Customer The Company has determined that certain costs, primarily commissions paid to employees pursuant to certain sales incentive programs, meet the requirements to be capitalized as a cost of obtaining a contract. Capitalized sales commission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During the years ended December 31, 2020, 2019 and 2018 the Company recognized expense of $64.8 million, $56.8 million, and $50.0 million, respectively, related to the amortization of these costs. The current contract assets are $49.2 million and $35.1 million at December 31, 2020, and 2019, respectively. The non-current contract asset balances are $0.4 million and $4.0 million at December 31, 2020 and 2019, respectively. The current and non-current contract assets are included in “Other current assets” and “Other non-current assets,” respectively, in the accompanying consolidated balance sheet. Performance Obligation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Accounts Receivables, Net of Credit Loss and Revenue Reserves Accounts receivable include amounts billed and currently due from customers. The credit loss reserve is based upon a number of factors, including the length of time accounts receivable are past due, the Company’s previous loss history and the specific customer’s ability to pay its obligation. The time between the Company’s issuance of an invoice and payment due date is not significant; customer payments that are not collected in advance of the transfer of promised services or goods are generally due no later than 30 days from invoice date. The Company also maintains reserves for potential credits issued to service professionals or other revenue adjustments. The amounts of these revenue reserves are based primarily upon historical experience. Credit Losses and Revenue Reserve The following table presents the changes in the credit loss reserve for the year ended December 31, 2020: December 31, 2020 (In thousands) Balance at January 1 $ 19,066 Current period provision for credit losses 78,229 Write-offs charged against the credit loss reserve (73,682) Recoveries collected 2,433 Balance at December 31 $ 26,046 The revenue reserve was $1.8 million and $1.2 million at December 31, 2020 and 2019, respectively. The total credit loss and revenue reserve was $27.8 million and $20.3 million as of December 31, 2020 and 2019.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its performance obligation is one year or less. During the years ended December 31, 2020 and 2019, the Company recognized $57.6 million and $61.0 million of revenue that was included in the deferred revenue balance as of December 31, 2019 and 2018, respectively. The current deferred revenue balances are $54.7 million and $58.2 million at December 31, 2020 and 2019, respectively. The non-current deferred revenue balances are $0.2 million and $0.2 million at December 31, 2020 and 2019, respectively. Non-current deferred revenue is included in “Other long-term liabilities” in the accompanying consolidated balance sheet. Cash and Cash Equivalents Cash and cash equivalents include cash and short-term investments, with maturities of less than 91 days from the date of purchase. Domestically, cash equivalents consist of AAA rated government money market funds, treasury discount notes, commercial paper, time deposits and certificates of deposit. Internationally, there are no cash equivalents at December 31, 2020 and 2019. Investments in Marketable Debt Securiti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income (loss) as a separate component of shareholders’ equity. The specific-identification method is used to determine the cost of debt securities sold and the amount of unrealized gains and losses reclassified out of accumulated other comprehensive income (loss) into earnings. The Company reviews its debt securities for impairment, including from risk of credit loss, each reporting period. The Company recognizes an unrealized loss on debt securities in net earnings when the impairment is determined to be other-than- temporary. Factors the Company considers in making such determination include the duration, severity and reason for the decline in value and the potential recovery and our intent to sell the debt security. The Company also considers whether it will be required to sell the security before recovery of its amortized cost basis and whether the amortized cost basis cannot be recovered because of credit losses. If an impairment is considered to be other-than-temporary, the debt security will be written down to its fair value and the loss will be recognized within other income (expense), net. The Company held $50.0 million in marketable debt securities at December 31, 2020. The Company held no marketable debt securities at December 31, 2019. Capitalized Software, Leasehold Improvements and Equipment Capitalized software, leasehold improvements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Capitalized software and computer equipment 2 to 3 Years Furniture and other equipment 5 to 7 Years Leasehold improvements 5 to 25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was $67.9 million and $56.3 million at December 31, 2020 and 2019,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usually uses the assistance of outside valuation experts to assist in the allocation of purchase price to identifiable intangible assets acquired. While outside valuation experts may be used, management has ultimate responsibility for the valuation methods, models and inputs used and the resulting purchase price allocation. The excess purchase price over the net tangible and identifiable intangible assets is recorded as goodwill and is assigned to the reporting unit(s) that is expected to benefit from the combination as of the acquisition date. Goodwill and Indefinite-Lived Intangible Assets The Company assesses goodwill and indefinite-lived intangible assets for impairment annually as of October 1, or more frequently if an event occurs or circumstances change that would indicate that it is more likely than not that the fair value of a reporting unit or the fair value of an indefinite-lived intangible asset has declined below its carrying value. At October 1, 2020, the Company has two reporting units: North America and Europ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equal to the excess is recorded. For the Company’s annual goodwill test at October 1, 2020, a qualitative assessment of the North America and Europe reporting units’ goodwill was performed and it was concluded that it was more likely than not that the fair value of these reporting units was in excess of their respective carrying values. In the aggregate, ANGI Homeservices’ October 1, 2020 market capitalization of $5.5 billion exceeded its carrying value by approximately $4.3 billion. The primary factor that the Company considered in its qualitative assessment for its Europe reporting unit were valuations performed during 2020 that indicated a fair value in excess of the carrying value. The fair value based on the valuation that was most proximate to, but not as of, October 1, 2020 exceeded the carrying value of the Europe reporting unit by $131.4 million. The primary factor that the Company considered in its qualitative assessment for its North America reporting unit was the significant excess of the estimated fair value of the North America reporting unit over its carrying value. The fair value of the North America reporting unit was estimated by subtracting the fair value of the Europe reporting unit, based on the valuation described above, from the October 1, 2020 market capitalization of the Company; the estimated fair value of the North America reporting unit exceeded its carrying value by approximately $4.1 billion. The fair value of the Company’s Europe reporting unit is determined using both an income approach based on discounted cash flows (“DCF”) and a market approach when it tests goodwill for impairment, either on an interim basis or annual basis as of October 1 each year.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the reporting units’ current results and forecasted future performance, as well as macroeconomic and industry specific factors. The discount rate used in determining the fair value of the Company’s Europe reporting unit was 15% in both 2020 and 2019.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1.5% to 15.0% in 2020 and 11.5% to 27.5% in 2019, and the royalty rates used ranged from 2.0% to 5.5% in 2020 and 1.5% to 5.5% in 2019. The 2020, 2019 and 2018 annual assessments of goodwill and indefinite-lived intangible assets identified no impairments. Long-Lived Assets and Intangible Assets with Definite Lives Long-lived assets, which consist of ROU assets, capitalized software, leasehold improvements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capitalized software, leasehold improvements and equipment are adjusted to fair value only when an impairment is recognized. Such fair value measurements are based predominantly on Level 3 inputs. Warranty Costs As part of certain of our revenue arrangements, we include warranties providing customers with assurance on the quality of the services provided. Under our warranties, we incur costs to ensure the services performed are up to the customers standard and/or to reimburse for any claim for damages submitted in accordance with our warranty terms and conditions. These costs are recorded as a component of cost of revenue in the Consolidated Statement of Operations. Advertising Costs Advertising costs are expensed in the period incurred (when the advertisement first runs for production costs that are initially capitalized) and represent online marketing, including fees paid to search engines, offline marketing, which is primarily television advertising and partner-related payments to those who direct traffic to our platforms. Advertising expense was $487.6 million, $484.3 million and $334.7 million for the years ended December 31, 2020, 2019 and 2018, respectively. Legal Costs Legal costs are expensed as incurred. Income Taxes The Company is included within IAC’s tax group for purposes of federal and consolidated state income tax return filings. In all periods presented, the income tax provision and/or benefit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nsolidated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Earnings Per Share Basic earnings per share is computed by dividing net earnings attributable to ANGI Homeservices Inc. shareholders by the weighted average number of common shares outstanding during the period. Diluted earnings per share reflects the potential dilution that could occur if stock appreciation rights, stock options and other commitments to issue common stock were exercised or equity awards vested resulting in the issuance of comm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is included within IAC’s tax group for purposes of federal and consolidated state income tax return filings. In all periods presented, the income tax benefit and/or provision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nsolidated statement of cash flows. The tax sharing agreement between the Company and IAC governs the parties’ respective rights, responsibilities and obligations with respect to tax matters, including responsibility for taxes attributable to the Company, entitlement to refunds, allocation of tax attributes and other matters and, therefore, ultimately governs the amount payable to or receivable from IAC with respect to income taxes. Any differences between taxes currently payable or receivable from IAC under the tax sharing agreement and the current tax provision computed on an as if standalone, separate return basis for GAAP are reflected as adjustments to additional paid-in capital and as financing activities within the statement of cash flows. U.S. and foreign (loss) earnings before income taxes and noncontrolling interests are as follows: Years Ended December 31, 2020 2019 2018 (In thousands) U.S. $ (10,913) $ 39,821 $ 82,652 Foreign (8,415) (6,175) (12,628) Total $ (19,328) $ 33,646 $ 70,024 The components of the income tax (benefit) provision are as follows: Years Ended December 31, 2020 2019 2018 (In thousands) Current income tax provision: Federal $ (306) $ (43) $ — State 1,408 819 (20) Foreign (992) 806 905 Current income tax provision 110 1,582 885 Deferred income tax benefit Federal (5,163) (3,416) (5,549) State (6,249) 517 (1,100) Foreign (3,866) (351) (1,719) Deferred income tax benefit (15,278) (3,250) (8,368) Income tax benefit $ (15,168) $ (1,668) $ (7,483)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0 2019 (In thousands) Deferred tax assets: Net operating loss (“NOL”) carryforwards $ 182,449 $ 158,727 Stock-based compensation 18,955 33,613 Long-term lease liabilities 29,314 32,642 Other 32,885 26,226 Total deferred tax assets 263,603 251,208 Less valuation allowance (77,076) (71,472) Net deferred tax assets 186,527 179,736 Deferred tax liabilities: Intangible assets (47,858) (63,900) Right-of-use assets (21,496) (24,836) Capitalized software, leasehold improvements and equipment (16,152) (12,377) Capitalized costs to obtain a contract with a customer (12,233) (9,400) Other (4,338) (83) Total deferred tax liabilities (102,077) (110,596) Net deferred tax assets $ 84,450 $ 69,140 The portion of the December 31, 2020 deferred tax assets that will be payable to IAC pursuant to the tax sharing agreement, upon realization, is $88.0 million. At December 31, 2020, the Company has federal and state NOLs of $431.5 million and $375.9 million, respectively, available to offset future income. Of these federal NOLs, $59.3 million can be carried forward indefinitely and $372.2 million, if not utilized, will expire at various times between 2030 and 2037. The state NOLs, if not utilized, will expire at various times primarily between 2025 and 2040. Federal and state NOLs of $166.1 million and $79.9 million, respectively, can be used against future taxable income without restriction and the remaining NOLs will be subject to limitations under Section 382 of the Internal Revenue Code, separate return limitations, and applicable state law. At December 31, 2020, the Company has foreign NOLs of $413.7 million available to offset future income. Of these foreign NOLs, $374.3 million can be carried forward indefinitely and $39.4 million, if not utilized, will expire at various times between 2022 and 2039. During 2020, the Company recognized tax benefits related to NOLs of $12.6 million. At December 31, 2020, the Company has tax credit carryforwards of $16.6 million relating to federal and state tax credits for research activities. Of these credit carryforwards, $0.6 million can be carried forward indefinitely and $16.0 million, if not utilized, will expire between 2024 and 2040.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t December 31, 2020, the Company has a U.S. gross deferred tax asset of $176.4 million that the Company expects to fully utilize on a more likely than not basis. During 2020, the Company’s valuation allowance increased by $5.6 million primarily due to an increase in foreign NOLs offset by a decrease in state NOLs. At December 31, 2020, the Company has a valuation allowance of $77.1 million related to the portion of NOLs and other items for which it is more likely than not that the tax benefit will not be realized. A reconciliation of the income tax benefit to the amounts computed by applying the statutory federal income tax rate to earnings before income taxes is shown as follows: Years Ended December 31, 2020 2019 2018 (In thousands) Income tax (benefit) provision at the federal statutory rate of 21% $ (4,058) $ 7,066 $ 14,705 State income taxes, net of effect of federal tax benefit 1,641 2,693 4,702 Deferred tax adjustment for enacted changes in tax law and rates (5,244) $ 502 $ (1,431) Change in judgement on beginning of the year valuation allowance (3,544) $ — $ — Stock-based compensation (2,914) (12,768) (25,184) Unbenefited losses 2,899 1,523 2,227 Research credit (2,494) (3,308) (1,169) Net adjustment related to the reconciliation of income tax provision accruals to tax returns (743) 448 (1,669) Other, net (711) 2,176 336 Income tax benefit $ (15,168) $ (1,668) $ (7,483) A reconciliation of the beginning and ending amount of unrecognized tax benefits, excluding interest, is as follows: December 31, 2020 2019 2018 (In thousands) Balance at January 1 $ 4,025 $ 2,356 $ 1,548 Additions based on tax positions related to the current year 1,676 1,325 411 Additions for tax positions of prior years 423 344 397 Settlements (856) — — Balance at December 31 $ 5,268 $ 4,025 $ 2,356 The Company is routinely under audit by federal, state, local and foreign authorities in the area of income tax as a result of previously filed separate company and consolidated tax returns with IAC. These audits include questioning the timing and the amount of income and deductions and the allocation of income and deductions among various tax jurisdictions. The Internal Revenue Service has substantially completed its audit of IAC’s federal income tax returns for the years ended December 31, 2010 through 2016, which includes the operations of the Company. The IRS began its audit of the year ended December 31, 2017 in the second quarter of 2020. The statute of limitations for the years 2010 through 2012 and for the years 2013 through 2017 have been extended to May 31, 2021 and December 31, 2021, respectively. Returns filed in various other jurisdictions are open to examination for various tax years beginning with 2009. Income taxes payable include unrecognized tax benefits considered sufficient to pay assessments that may result from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liquidity, results of operations, or financial condition of the Company, these matters are subject to inherent uncertainties and management’s view of these matters may change in the future. The Company recognizes interest and, if applicable, penalties related to unrecognized tax benefits in the income tax provision. At December 31, 2020, there are no accruals for interest and penalties. At December 31, 2019, accruals for interest are not material and there are no accruals for penalties. At December 31, 2020 and 2019, unrecognized tax benefits, including interest, are $5.3 million and $4.1 million respectively; all of which are for tax positions included in IAC’s consolidated tax return filings. If unrecognized tax benefits at December 31, 2020 are subsequently recognized, the income tax provision would be reduced by $5.1 million. The comparable amount as of December 31, 2019 is $4.0 million. The Company believes that it is reasonably possible that its unrecognized tax benefits could decrease by $0.5 million by December 31, 2021, due to settlements, all of which would reduce the income tax provision. At December 31, 2020, all of the Company’s international cash can be repatriated without any significant tax conseque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Handy Acquisition On October 19, 2018, the Company acquired 100% of Handy, a leading platform for connecting individuals looking for household services, for total consideration of $168.4 million. This includes the aggregate fair value of 8.6 million shares of Class A common stock issued by the Company of $165.8 million, which was based on the closing stock price of ANGI on the NASDAQ on October 19, 2018 of $19.31 and cash consideration paid by the Company. During 2019, the Company finalized its assessment of net operating losses acquired in the Handy acquisition. As a result, the Company revised the purchase price allocation for Handy by increasing the fair value of deferred tax assets by $27.2 million and decreasing goodwill by $27.2 million. The financial results of Handy are included in the Company’s consolidated financial statements, within the North America segment, beginning October 19, 2018. The table below summarizes the fair values of the assets acquired and liabilities assumed at the date of acquisition: Handy (In thousands) Cash and cash equivalents $ 5,710 Other current assets 2,050 Goodwill 115,183 Intangible assets 38,800 Other non-current assets 8 Deferred income taxes 20,070 Total assets 181,821 Current liabilities (13,419) Net assets acquired $ 168,402 The purchase price was based on the expected financial performance of Handy, not on the value of the net identifiable assets at the time of acquisition. This resulted in a significant portion of the purchase price being attributed to goodwill because Handy is complementary and synergistic to the other North America businesses of ANGI Homeservices. The fair values of the identifiable intangible assets acquired at the date of acquisition are as follows: Handy (In thousands) Weighted-Average Indefinite-lived trade name and trademarks $ 18,800 Indefinite Developed technology 15,600 4 User base 3,400 1 Retail partners 600 3 Service professionals 400 1 Total identifiable intangible assets acquired $ 38,800 Other current assets, other non-current assets and current liabilities of Handy were reviewed and adjusted to their fair values at the date of acquisition, as necessary. The fair values of the trade name and developed technology were determined using variations of the income approach; specifically, in respective order, the relief from royalty and excess earnings methodologies. The fair values of user base, retail partners, and service professionals were determined using a cost approach that utilized the cost to replace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and intangible assets, net are as follows: December 31, 2020 2019 (In thousands) Goodwill $ 891,797 $ 883,960 Intangible assets with indefinite lives 171,888 171,599 Intangible assets with definite lives, net of accumulated amortization 37,829 80,126 Total goodwill and intangible assets, net $ 1,101,514 $ 1,135,685 The following table presents the balance of goodwill by reportable segment, including the changes in the carrying value of goodwill, for the year ended December 31, 2020: Balance at Additions (Deductions) Foreign Balance at December 31, (In thousands) North America $ 813,417 $ 2,665 $ — $ 225 $ 816,307 Europe 70,543 — — 4,947 75,490 Total goodwill $ 883,960 $ 2,665 $ — $ 5,172 $ 891,797 Additions relate to immaterial acquisition activity during the year (included in the North America segment). The following table presents the balance of goodwill by reportable segment, including the changes in the carrying value of goodwill, for the year ended December 31, 2019: Balance at Additions (Deductions) Foreign Balance at December 31, (In thousands) North America $ 824,037 $ 18,326 $ (29,266) $ 320 $ 813,417 Europe 70,672 — — (129) 70,543 Total goodwill $ 894,709 $ 18,326 $ (29,266) $ 191 $ 883,960 Additions relate to the acquisition of Fixd Repair (included in the North America segment). Deductions primarily relate to tax benefits of acquired attributes related to the acquisition of Handy (included in the North America segment). Intangible assets with indefinite lives are trade names and trademarks acquired in various acquisitions. At December 31, 2020 and 2019, intangible assets with definite lives are as follows: December 31, 2020 Gross Accumulated Net Weighted-Average (Dollars in thousands) Service professional relationships $ 97,160 $ (97,000) $ 160 3.0 Technology 83,468 (47,144) 36,324 5.5 Memberships 15,900 (15,900) — 3.0 Customer lists and user base 800 (192) 608 8.0 Trade names 3,128 (2,391) 737 5.6 Total $ 200,456 $ (162,627) $ 37,829 4.1 December 31, 2019 Gross Accumulated Net Weighted-Average (Dollars in thousands) Service professional relationships $ 99,651 $ (76,445) $ 23,206 2.9 Technology 89,095 (37,721) 51,374 5.3 Memberships 15,900 (11,940) 3,960 3.0 Customer lists and user base 14,298 (13,590) 708 1.4 Trade names 2,390 (1,512) 878 6.8 Total $ 221,334 $ (141,208) $ 80,126 3.8 At December 31, 2020, amortization of intangible assets with definite lives for each of the next five years and thereafter is estimated to be as follows: Years Ending December 31, (In thousands) 2021 $ 14,951 2022 13,964 2023 8,148 2024 190 2025 190 Thereafter 386 Total $ 37,8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Fair Value Disclosures [Abstract]</t>
        </is>
      </c>
    </row>
    <row r="4">
      <c r="A4" s="4" t="inlineStr">
        <is>
          <t>FINANCIAL INSTRUMENTS AND FAIR VALUE MEASUREMENTS</t>
        </is>
      </c>
      <c r="B4" s="4" t="inlineStr">
        <is>
          <t>FINANCIAL INSTRUMENTS AND FAIR VALUE MEASUREMENTS Marketable Debt Securities At December 31, 2020, current available-for-sale marketable debt securities were as follows: Amortized Cost Gross Unrealized Gains Gross Unrealized Losses Fair Value (In thousands) Treasury discount notes $ 49,995 $ — $ — $ 49,995 Total available-for-sale marketable debt securities $ 49,995 $ — $ — $ 49,995 The contractual maturities of debt securities classified as current available-for-sale at December 31, 2020 are within one year. The Company did not hold any available-for-sale marketable debt securities at December 31, 2019. For the years ended December 31, 2020 and 2019, proceeds from maturities of available-for-sale marketable debt securities were $50.0 million and $25.0 million, respectively. There were no gross realized gains or losses from the maturities of available-for-sale marketable debt securities for the years ended December 31, 2020 and 2019. Fair Value Measurements The following tables present the Company’s financial instruments that are measured at fair value on a recurring basis: December 31, 2020 Quoted Market Significant Significant Total (In thousands) Assets: Cash equivalents: Money market funds $ 374,014 $ — $ — $ 374,014 Treasury discount notes — 324,995 — 324,995 Time deposits — 2,721 — $ 2,721 Marketable debt securities: Treasury discount notes — 49,995 — 49,995 Total $ 374,014 $ 377,711 $ — $ 751,725 December 31, 2019 Quoted Market Significant Significant Total (In thousands) Assets: Cash equivalents: Money market funds $ 291,810 $ — $ — $ 291,810 Time deposits — 23,040 — 23,040 Total $ 291,810 $ 23,040 $ — $ 314,850 Financial instruments measured at fair value only for disclosure purposes The following table presents the carrying value and the fair value of financial instruments measured at fair value only for disclosure purposes: December 31, 2020 December 31, 2019 Carrying Value Fair Value Carrying Value Fair Value (In thousands) Current portion of long-term debt $ — $ — $ (13,750) $ (13,681) Long-term debt, net (a) (712,277) (725,700) (231,946) (232,581) _________________ (a) At December 31, 2020 and 2019, the carrying value of long-term debt, net includes unamortized debt issuance costs of $7.7 million and $1.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Long-term debt consists of: December 31, 2020 2019 (In thousands) 3.875% ANGI Group Senior Notes due August 15, 2028 (“Senior Notes”); interest payable each February 15 and August 15, commencing February 15, 2021 $ 500,000 $ — ANGI Group Term Loan due November 5, 2023 220,000 247,500 Total long-term debt 720,000 247,500 Less: current portion of Term Loan — 13,750 Less: unamortized debt issuance costs 7,723 1,804 Total long-term debt, net $ 712,277 $ 231,946 ANGI Group Senior Notes On August 20, 2020, ANGI Group, LLC (“ANGI Group”), a direct, wholly-owned subsidiary of the Company, issued $500.0 million in aggregate principal amount of the Senior Notes, the proceeds of which are intended for general corporate purposes, including potential future acquisitions and return of capital. At any time prior to August 15, 2023, these notes may be redeemed at a redemption price equal to the sum of the principal amount thereof, plus accrued and unpaid interest and a make-whole premium. Thereafter, these notes may be redeemed at the redemption prices set forth below, plus accrued and unpaid interest thereon, if any, to the applicable redemption date, if redeemed during the twelve-month period beginning on August 15 of the years indicated below: Year Percentage 2023 101.938 % 2024 100.969 % 2025 and thereafter 100.000 % The indenture governing the Senior Notes contains a covenant that would limit ANGI Group’s ability to incur liens for borrowed money in the event a default has occurred or ANGI Group’s secured leverage ratio (as defined in the indenture) exceeds 3.75 to 1.0. At December 31, 2020, there were no limitations pursuant thereto. ANGI Group Term Loan and ANGI Group Revolving Facility ANGI was a party to a credit agreement that terminates on November 5, 2021. The credit agreement governs the Term Loan and revolving credit facility (the “Revolving Facility”). On August 12, 2020, ANGI Group entered into a joinder agreement with the Company, the other subsidiaries of the Company that are party to the credit agreement, and each of the other loan parties to the credit agreement, pursuant to which ANGI Group became the successor borrower under the credit agreement (“ANGI Group Credit Agreement”) and ANGI Homeservices Inc.’s obligations thereunder were terminated. In addition, on August 12, 2020, the definition of “Permitted Unsecured Ratio Debt” in the credit agreement was amended to remove the requirement that guarantees of certain indebtedness of the borrower be subordinated to the guarantees under the credit agreement. The outstanding balance of the ANGI Group Term Loan was $220 million and $247.5 million at December 31, 2020 and 2019, respectively. As of December 31, 2020, the Company prepaid its quarterly principal payments totaling of $13.8 million due in 2021. There are quarterly principal payments of $6.9 million for the one-year period ending December 31, 2022 and $10.3 million through maturity of the loan when the final amount of $161.6 million is due. Additionally, interest payments are due at least quarterly through the term of the loan. At December 31, 2020 and 2019, the Term Loan bore interest at LIBOR plus 2.00% and LIBOR plus 1.50% respectively. The spread over LIBOR is subject to change in future periods based on ANGI Group’s consolidated net leverage ratio. The interest rate was 2.16% and 3.25%, at December 31, 2020 and 2019, respectively. The ANGI Group Credit Agreement requires ANGI Group to maintain a consolidated net leverage ratio of not more than 4.5 to 1.0 and a minimum interest coverage ratio of not less than 2.0 to 1.0. The ANGI Group Credit Agreement also contains covenants that would limit ANGI Group’s ability to pay dividends or make distributions in the event a default has occurred or ANGI Group’s consolidated net leverage ratio exceeds 4.25 to 1.0. At December 31, 2020, there were no limitations pursuant thereto. The $250.0 million ANGI Group Revolving Facility expires on November 5, 2023. At December 31, 2020 and 2019, there were no outstanding borrowings under the ANGI Group Revolving Facility. The annual commitment fee on undrawn funds is based on ANGI Group’s consolidated net leverage ratio most recently reported and was 35 basis points and 25 basis points at December 31, 2020 and 2019, respectively. Any future borrowings under the ANGI Group Revolving Facility would bear interest, at ANGI Group’s option, at either a base rate or LIBOR, in each case plus an applicable margin, which is based on ANGI Group’s consolidated net leverage ratio. The financial and other covenants are the same as those for the ANGI Group Term Loan. The ANGI Group Senior Notes and ANGI Group Credit Agreement are guaranteed by certain of ANGI Group’s wholly-owned material domestic subsidiaries and ANGI Group’s obligations under the ANGI Group Credit Agreement are secured by substantially all assets of ANGI Group and the guarantors, subject to certain exceptions. The ANGI Group Term Loan and outstanding borrowings, if any, under the ANGI Group Revolving Facility rank equally with each other, and have priority over the ANGI Group Senior Notes to the extent of the value of the assets securing the borrowings under the ANGI Group Credit Agreement. Long-term debt maturities : Long-term debt maturities as of December 31, 2020 are summarized in the table below: Years Ending December 31, (In thousands) 2022 27,500 2023 192,500 2028 500,000 Total 720,000 Less: unamortized debt issuance costs 7,723 Total long-term debt, net $ 712,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Description of Class A Common Stock, Class B Convertible Common Stock and Class C Common Stock Except as described herein, shares of ANGI Homeservices Class A common stock, Class B common stock and Class C common stock are identical. Holders of Class A common stock are entitled to one vote per share on all matters to be voted upon by the stockholders. Holders of Class B common stock are entitled to ten votes per share on all matters to be voted upon by stockholders. Holders of Class C common stock have no voting rights, except as otherwise required by the laws of the State of Delaware, in which case holders of Class C common stock are entitled to one one-hundredth (1/100) of a vote per share. Holders of the Company’s Class A common stock, Class B common stock and Class C common stock do not have cumulative voting rights in the election of directors. Shares of ANGI Homeservices Class B common stock are convertible into shares of our Class A common stock at the option of the holder at any time on a share for share basis. Such conversion ratio will in all events be equitably preserved in the event of any recapitalization of ANGI Homeservices by means of a stock dividend on, or a stock split or combination of, our outstanding Class A common stock or Class B common stock, or in the event of any merger, consolidation or other reorganization of ANGI Homeservices with another corporation. Upon the conversion of a share of our Class B common stock into a share of our Class A common stock, the applicable share of Class B common stock will be retired and will not be subject to reissue. Shares of Class A common stock and Class C common stock have no conversion rights. The holders of shares of ANGI Homeservices Class A common stock, Class B common stock and Class C common stock are entitled to receive, share for share, such cash dividends as may be declared by ANGI Homeservices Board of Directors out of funds legally available therefor. In the event of a liquidation, dissolution or winding up, holders of the Company’s Class A common stock, Class B common stock and Class C common stock are entitled to receive ratably the assets available for distribution to the stockholders after payment of all liabilities and accrued but unpaid dividends and liquidation preferences on any outstanding preferred stock. At December 31, 2020, IAC holds all 421.9 million outstanding shares of the Company’s Class B common stock, which represents an 84.3% economic interest and 98.2% voting interest in the Company. In the event that ANGI Homeservices issues or proposes to issue any shares of ANGI Homeservices Class A common stock, Class B common stock or Class C common stock (with certain limited exceptions), including shares issued upon the exercise, conversion or exchange of options, warrants and convertible securities, IAC will generally have a purchase right that permits it to purchase for fair market value, as defined in the agreement, up to such number of shares of the same class as the issued shares as would (i) enable IAC to maintain the same ownership interest in the Company that it had immediately prior to such issuance or proposed issuance, with respect to issuances of our voting capital stock, or (ii) enable IAC to maintain ownership of at least 80.1% of each class of the Company’s non-voting capital stock, with respect to issuances of our non-voting capital stock. Reserved Common Shares In connection with equity compensation plans, 40.2 million shares of ANGI Homeservices common stock are reserved at December 31, 2020. Common Stock Repurchases On March 9, 2020 and February 6, 2019, the Board of Directors of ANGI Homeservices authorized the Company to repurchase up to 20 million and 15 million shares of its common stock, respectively. During the year ended December 31, 2020, the Company repurchased 8.4 million shares of ANGI common stock for aggregate consideration, on a trade date basis, of $62.6 million. At December 31, 2020, the Company has approximately 19.3 million shares remaining in its share repurchase author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The following tables present the components of accumulated other comprehensive income (loss) income and items reclassified out of accumulated other comprehensive income (loss) income into earnings: Year Ended December 31, 2020 Foreign Unrealized Gains On Available-For-Sale Debt Securities Accumulated (In thousands) Balance at January 1 $ (1,379) $ — $ (1,379) Other comprehensive income 6,016 — 6,016 Net current period other comprehensive income 6,016 — 6,016 Balance at December 31 $ 4,637 $ — $ 4,637 Year Ended December 31, 2019 Foreign Unrealized Gains On Available-For-Sale Debt Securities Accumulated (In thousands) Balance at January 1 $ (1,864) $ 3 $ (1,861) Other comprehensive income (loss) before reclassifications 485 (3) 482 Net current period other comprehensive income (loss) 485 (3) 482 Balance at December 31 $ (1,379) $ — $ (1,379) Year Ended December 31, 2018 Foreign Unrealized Gains On Available-For-Sale Debt Securities Accumulated (In thousands) Balance at January 1 $ 2,232 $ — $ 2,232 Other comprehensive (loss) income before reclassifications (4,044) 3 (4,041) Amounts reclassified to earnings (52) — (52) Net current period other comprehensive loss (4,096) 3 (4,093) Balance at December 31 $ (1,864) $ 3 $ (1,861) The amounts reclassified out of foreign currency translation adjustment into earnings for the year ended December 31, 2018 relate to the liquidation of an international subsidiary. At December 31, 2020, 2019 and 2018, there was no tax benefit or provision on the accumulated other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sets forth the computation of basic and diluted (loss) earnings per share attributable to ANGI Homeservices shareholders: Years Ended December 31, 2020 2019 2018 Basic Diluted Basic Diluted Basic Diluted (In thousands, except per share data) Numerator: Net (loss) earnings $ (4,160) $ (4,160) $ 35,314 $ 35,314 $ 77,507 $ 77,507 Net earnings attributable to noncontrolling interests (2,123) (2,123) (485) (485) (189) (189) Net (loss) earnings attributable to ANGI Homeservices Inc. shareholders $ (6,283) $ (6,283) $ 34,829 $ 34,829 $ 77,318 77,318 Denominator: Weighted average basic shares outstanding 498,159 498,159 504,875 504,875 484,232 484,232 Dilutive securities (a)(b)(c) — — — 13,044 — 29,365 Denominator for earnings per share—weighted average shares 498,159 498,159 504,875 517,919 484,232 513,597 (Loss) earnings per share attributable to ANGI Homeservices Inc. shareholders: (Loss) earnings per share $ (0.01) $ (0.01) $ 0.07 $ 0.07 $ 0.16 $ 0.15 ________________________ (a) For the year ended December 31, 2020, the Company had a loss from operations and as a result, approximately 24.9 million potentially dilutive securities were excluded from computing dilutive earnings per share because the impact would have been anti-dilutive. Accordingly, the weighted average basic shares outstanding were used to compute all earnings per share amounts. (b) If the effect is dilutive, weighted average common shares outstanding include the incremental shares that would be issued upon the assumed exercise of stock appreciation rights, stock options and subsidiary denominated equity and vesting of restricted stock units (“RSUs”). For the years ended December 31, 2019 and 2018, 5.5 million, and 3.1 million potentially dilutive securities, respectively, are excluded from the calculation of diluted earnings per share because their inclusion would have been anti-dilutive. (c) Market-based awards and performance-based stock units are considered contingently issuable shares. Shares issuable upon exercise or vesting of market-based awards and performance-based stock units are included in the denominator for earnings per share if (i) the applicable performance or market condition(s) has been met and (ii) the inclusion of the market-based award and performance-based stock units is dilutive for the respective reporting periods. For the years ended December 31, 2019 and 2018, 0.9 million, and 1.3 million shares underlying market-based awards and performance-based stock units, respectively, were excluded from the calculation of diluted earnings per share because the performance or market condition(s) had not been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The Company currently has one active stock plan, which became effective in 2017 upon the completion of the combination of IAC’s HomeAdvisor business and Angie’s List, Inc. on September 29, 2017 (the “Combination”). The 2017 plan covers stock options, stock appreciation rights and RSU awards, including those that are linked to the achievement of the Company’s stock price, known as market-based awards (“MSUs”) and those that are linked to the achievement of a performance target, known as performance-based awards (“PSUs”), denominated in shares of ANGI Homeservices common stock, as well as provides for the future grant of these and other equity awards. The 2017 plan authorizes the Company to grant awards to its employees, officers, directors and consultants. At December 31, 2020, there are 15.2 million shares available for grant under the 2017 plan. The 2017 plan has a stated term of ten years, and provides that the exercise price of stock options and stock appreciation rights granted will not be less than the market price of the Company’s common stock on the grant date. The plan does not specify grant dates or vesting schedules for awards, as those determinations have been delegated to the Compensation Committee of ANGI Homeservices Board of Directors (the “Committee”). Each grant agreement reflects the grant date and vesting schedule for that particular grant as determined by the Committee. Stock options and stock appreciation rights granted subsequent to the Combination through December 31, 2018 generally vest in equal annual installments over a four-year period from the grant date. RSU awards granted subsequent to the Combination through December 31, 2020 generally vest either in two 50% installments over a three two Stock-based compensation expense recognized in the consolidated statement of operations includes expense related to: (i) the Company’s stock options, stock appreciation rights and RSUs; (ii) equity instruments denominated in shares of its subsidiaries; and (iii) IAC denominated stock options and PSUs held by ANGI Homeservices employees. The amount of stock-based compensation expense recognized is net of estimated forfeitures. The forfeiture rate is estimated at the grant date based on historical experience and revised, if necessary, in subsequent periods if actual forfeitures differ from the estimated rate. The expense ultimately recorded is for the awards that vest. At December 31, 2020, there was $77.2 million of unrecognized compensation cost, net of estimated forfeitures, related to all equity-based awards, which is expected to be recognized over a weighted average period of approximately 2.2 years. The total income tax benefit recognized in the accompanying consolidated statement of operations for the years ended December 31, 2020, 2019 and 2018 related to all stock-based compensation is $24.3 million, $28.8 million and $49.5 million, respectively. The aggregate income tax benefit recognized related to the exercise of stock options and stock appreciation rights for the years ended December 31, 2020, 2019 and 2018 is $11.4 million, $27.9 million and $40.2 million, respectively. There may be some delay in the timing of the realization of the cash benefit of the income tax deductions related to stock-based compensation because it will be dependent upon the amount and timing of future taxable income and the timing of estimated income tax payments. Stock Options and Stock Appreciation Rights Stock options and stock appreciation rights outstanding at December 31, 2020 and changes during the year ended December 31, 2020 were as follows: December 31, 2020 Shares Weighted Average Exercise Price Weighted Average Remaining Contractual Term (In Years) Aggregate Intrinsic Value (Shares and intrinsic value in thousands) Outstanding at January 1, 2020 23,984 $ 3.89 Granted — — Exercised (12,931) 3.18 Forfeited (352) 6.16 Expired (12) 15.03 Outstanding at December 31, 2020 10,689 $ 4.67 5.68 $ 92.08 Exercisable 8,944 $ 4.59 5.59 $ 77.97 The aggregate intrinsic value in the table above represents the difference between ANGI Homeservices closing stock price on the last trading day of 2020 and the exercise price, multiplied by the number of in-the-money awards that would have been exercised had all award holders exercised their awards on December 31, 2020. The total intrinsic value of awards exercised during the years ended December 31, 2020, 2019 and 2018 is $120.9 million, $107.5 million and $151.2 million, respectively. The following table summarizes the information about stock options and stock appreciation rights outstanding and exercisable at December 31, 2020: Awards Outstanding Awards Exercisable Range of Exercise Prices Outstanding Weighted average Weighted Exercisable Weighted average Weighted (Shares in thousands) $0.01 to $3.00 2,864 4.9 $ 2.29 2,864 4.9 $ 2.29 $3.01 to $6.00 6,814 6.1 4.53 5,213 6.1 4.53 $6.01 to $9.00 106 4.0 8.04 106 4 8.04 $9.01 to $12.00 405 6.0 10.54 324 5.7 10.47 $12.01 to $15.00 369 5.5 12.94 306 5.3 12.98 $15.01 to $18.00 — — — — — — $18.01 to$21.00 115 2.2 19.88 115 2.2 19.88 $21.01 to $24.00 16 2.6 22.02 16 2.6 22.02 10,689 5.7 $ 4.67 8,944 5.6 $ 4.59 There were no stock options or stock appreciation rights granted by the Company for the years ended December 31, 2020, 2019 or 2018. In connection with the Combination, the previously issued HomeAdvisor (US) stock appreciation rights were converted into ANGI Homeservices’ equity awards resulting in a modification charge. Included in stock-based compensation expense in the years ended December 31, 2020, 2019 and 2018 were charges of $21.1 million, $29.0 million and $56.9 million, respectively, related to these modified awards, and the remaining charge of $0.9 million will be recognized over the remaining vesting period of the modified awards. In connection with the departure of the president and chief operating officer in the fourth quarter of 2020, the Company recognized a modification charge of $6.8 million related to the acceleration of vesting of his unvested stock appreciation rights and the extension of the post-termination exercise period for his vested and exercisable stock appreciation rights. In connection with the chief executive officer transition during the fourth quarter of 2018, the Company accelerated $3.9 million of expense into 2018 from 2019. No cash was received from stock option exercises during the year ended December 31, 2020 because they were net settled in shares of ANGI Homeservices’ common stock. Cash received from stock option exercises was $0.6 million and $4.7 million for the years ended December 31, 2019 and 2018, respectively. The Company currently settles all equity awards on a net basis. In connection with the Combination, previously issued stock appreciation rights related to the common stock of HomeAdvisor (US) were converted into ANGI stock appreciation rights that are settleable, at the Company’s option, on a net basis with the Company remitting withholding taxes on behalf of the employee or on a gross basis with the Company issuing a sufficient number of Class A shares to cover the withholding taxes. In addition, at IAC’s option, these awards can be settled in either Class A shares of ANGI or shares of IAC common stock. If settled in IAC common stock, ANGI reimburses IAC in either cash or through the issuance of Class A shares to IAC. Assuming all of the stock appreciation rights outstanding on December 31, 2020 were net settled on that date, ANGI would have issued 3.4 million Class A shares (either to award holders or to IAC as reimbursement) and ANGI would have remitted $45.2 million in cash for withholding taxes (assuming a 50% withholding rate). Assuming all other ANGI equity awards outstanding on December 31, 2020, were net settled on that date, including stock options, RSUs and subsidiary denominated equity described below, ANGI would have issued 6.0 million shares and would have remitted $76.8 million in cash for withholding taxes (assuming a 50% withholding rate). Restricted Stock Units, Market-based Stock Units and Performance-based Stock Units RSUs, MSUs and PSUs are awards in the form of phantom shares or units denominated in a hypothetical equivalent number of shares of ANGI Homeservices common stock and with the value of each RSU and PSU equal to the fair value of ANGI Homeservices common stock at the date of grant. The value of each MSU is estimated using a lattice model that incorporates a Monte Carlo simulation of ANGI’s stock price. Each RSU, MSU and PSU grant is subject to service-based vesting, where a specific period of continued employment must pass before an award vests. MSUs also include market-based vesting, tied to the stock price of ANGI before an award vests and PSUs include performance-based vesting, where certain performance targets set at the time of grant must be achieved before an award vests. For RSU grants, the expense is measured at the grant date as the fair value of ANGI Homeservices common stock and expensed as stock-based compensation over the vesting term. For MSU grants, the expense is measured using a lattice model and expensed as stock-based compensation over the requisite service period. For PSU grants, the expense is measured at the grant date as the fair value of ANGI Homeservices common stock and expensed as stock-based compensation over the vesting term if the performance targets are considered probable of being achieved. Unvested RSUs, MSUs and PSUs outstanding at December 31, 2020 and changes during the year ended December 31, 2020 are as follows: RSUs MSUs PSUs Number of Shares Weighted Average Number of Shares (a) Weighted Average Number of Shares (a) Weighted Average (Shares in thousands) Unvested at January 1, 2020 5,660 $ 15.29 3,503 $ 3.62 881 $ 15.89 Granted 6,962 7.37 — — 1,844 6.92 Vested (2,128) 13.78 (738) 6.8 — — Forfeited (934) 11.93 (269) 6.8 (767) 16.4 Unvested at December 31, 2020 9,560 $ 10.19 2,496 $ 7.82 1,958 $ 5.11 ___________________________ (a) Included in the table are MSUs and PSUs which vests in varying amounts depending upon certain market or performance conditions. The MSUs and PSUs in the table above includes these awards at their maximum potential payout. In 2019, the Company granted certain MSUs that are liability-classified stock-settled awards with a market condition. The fair value of these awards is subject to remeasurement each reporting period until settlement of the award. The total expense related to these awards will ultimately be equal to the number of shares vested based on the fair value of ANGI Homeservices’ common stock on the settlement date. The weighted average fair value of RSUs granted during the years ended December 31, 2020, 2019 and 2018 based on market prices of ANGI Homeservices’ common stock on the grant date was $7.37, $13.16 and $18.08, respectively. There were no MSUs granted during the year ended December 31, 2020. The weighted average fair value of MSUs granted during the year ended December 31, 2019 based on the lattice model was $3.67. The weighted average fair value of PSUs granted during the years ended December 31, 2020 and 2019 based on market prices of ANGI Homeservices’ common stock on the grant date was $6.92 and $15.93, respectively. There were no MSUs or PSUs granted or outstanding during the year ended December 31, 2018. The total fair value of RSUs that vested during the years ended December 31, 2020, 2019 and 2018 was $23.4 million, $16.1 million and $19.5 million, respectively. The total fair value of MSUs that vested during the years ended December 31, 2020 and 2019, was $5.2 million and $3.2 million, respectively. There were no PSUs that vested during the years ended December 31, 2020, 2019 and 2018. In connection with the departure of the president and chief operating officer in the fourth quarter of 2020, the Company recognized a modification charge of $7.3 million related to the acceleration of vesting of his unvested RSUs. Equity Instruments Denominated in the Shares of Certain Subsidiaries ANGI Homeservices has granted stock appreciation rights denominated in the equity of certain non-publicly traded subsidiaries to employees and management of those subsidiaries. These equity awards vest over a period of years, which is typically four years. The value of the stock appreciation rights is tied to the value of the common stock of these subsidiaries, which is determined by the Company using a variety of valuation techniques including a combination of market based and discounted cash flow valuation methodologies. Accordingly, these interests only have value to the extent the relevant business appreciates in value above the initial value utilized to determine the exercise price. These interests can have significant value in the event of significant appreciation. The fair value of these interests is generally determined by negotiation or arbitration when settled, which will occur at various dates through 2026 and are ultimately settled in IAC common stock or ANGI Homeservices Class A common stock, at IAC’s election. These equity awards are settled on a net basis, with the award holder entitled to receive a payment in shares equal to the intrinsic value of the award at exercise less an amount equal to the required cash tax withholding payment. The expense associated with these equity awards is initially measured at fair value, using the Black-Scholes option pricing model, at the grant date and is expensed as stock-based compensation over the vesting term. The plans under which these awards are granted establish specific settlement dates or liquidity events for which the valuation of the relevant subsidiary is determined for purposes of settlement of th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3" t="inlineStr">
        <is>
          <t>ASSETS</t>
        </is>
      </c>
    </row>
    <row r="3">
      <c r="A3" s="4" t="inlineStr">
        <is>
          <t>Cash and cash equivalents</t>
        </is>
      </c>
      <c r="B3" s="5" t="n">
        <v>812705</v>
      </c>
      <c r="C3" s="5" t="n">
        <v>390565</v>
      </c>
    </row>
    <row r="4">
      <c r="A4" s="4" t="inlineStr">
        <is>
          <t>Marketable debt securities</t>
        </is>
      </c>
      <c r="B4" s="6" t="n">
        <v>49995</v>
      </c>
    </row>
    <row r="5">
      <c r="A5" s="4" t="inlineStr">
        <is>
          <t>Accounts receivable, net of reserves</t>
        </is>
      </c>
      <c r="B5" s="6" t="n">
        <v>43148</v>
      </c>
      <c r="C5" s="6" t="n">
        <v>41669</v>
      </c>
    </row>
    <row r="6">
      <c r="A6" s="4" t="inlineStr">
        <is>
          <t>Other current assets</t>
        </is>
      </c>
      <c r="B6" s="6" t="n">
        <v>71958</v>
      </c>
      <c r="C6" s="6" t="n">
        <v>67759</v>
      </c>
    </row>
    <row r="7">
      <c r="A7" s="4" t="inlineStr">
        <is>
          <t>Total current assets</t>
        </is>
      </c>
      <c r="B7" s="6" t="n">
        <v>977806</v>
      </c>
      <c r="C7" s="6" t="n">
        <v>499993</v>
      </c>
    </row>
    <row r="8">
      <c r="A8" s="4" t="inlineStr">
        <is>
          <t>Capitalized software, leasehold improvements and equipment, net of amortization and depreciation</t>
        </is>
      </c>
      <c r="B8" s="6" t="n">
        <v>108842</v>
      </c>
      <c r="C8" s="6" t="n">
        <v>103361</v>
      </c>
    </row>
    <row r="9">
      <c r="A9" s="4" t="inlineStr">
        <is>
          <t>Goodwill</t>
        </is>
      </c>
      <c r="B9" s="6" t="n">
        <v>891797</v>
      </c>
      <c r="C9" s="6" t="n">
        <v>883960</v>
      </c>
    </row>
    <row r="10">
      <c r="A10" s="4" t="inlineStr">
        <is>
          <t>Intangible assets, net of amortization</t>
        </is>
      </c>
      <c r="B10" s="6" t="n">
        <v>209717</v>
      </c>
      <c r="C10" s="6" t="n">
        <v>251725</v>
      </c>
    </row>
    <row r="11">
      <c r="A11" s="4" t="inlineStr">
        <is>
          <t>Other non-current assets</t>
        </is>
      </c>
      <c r="B11" s="6" t="n">
        <v>180020</v>
      </c>
      <c r="C11" s="6" t="n">
        <v>182572</v>
      </c>
    </row>
    <row r="12">
      <c r="A12" s="4" t="inlineStr">
        <is>
          <t>TOTAL ASSETS</t>
        </is>
      </c>
      <c r="B12" s="6" t="n">
        <v>2368182</v>
      </c>
      <c r="C12" s="6" t="n">
        <v>1921611</v>
      </c>
    </row>
    <row r="13">
      <c r="A13" s="3" t="inlineStr">
        <is>
          <t>LIABILITIES:</t>
        </is>
      </c>
    </row>
    <row r="14">
      <c r="A14" s="4" t="inlineStr">
        <is>
          <t>Current portion of long-term debt</t>
        </is>
      </c>
      <c r="B14" s="6" t="n">
        <v>0</v>
      </c>
      <c r="C14" s="6" t="n">
        <v>13750</v>
      </c>
    </row>
    <row r="15">
      <c r="A15" s="4" t="inlineStr">
        <is>
          <t>Accounts payable</t>
        </is>
      </c>
      <c r="B15" s="6" t="n">
        <v>30805</v>
      </c>
      <c r="C15" s="6" t="n">
        <v>25987</v>
      </c>
    </row>
    <row r="16">
      <c r="A16" s="4" t="inlineStr">
        <is>
          <t>Deferred revenue</t>
        </is>
      </c>
      <c r="B16" s="6" t="n">
        <v>54654</v>
      </c>
      <c r="C16" s="6" t="n">
        <v>58220</v>
      </c>
    </row>
    <row r="17">
      <c r="A17" s="4" t="inlineStr">
        <is>
          <t>Accrued expenses and other current liabilities</t>
        </is>
      </c>
      <c r="B17" s="6" t="n">
        <v>148219</v>
      </c>
      <c r="C17" s="6" t="n">
        <v>116997</v>
      </c>
    </row>
    <row r="18">
      <c r="A18" s="4" t="inlineStr">
        <is>
          <t>Total current liabilities</t>
        </is>
      </c>
      <c r="B18" s="6" t="n">
        <v>233678</v>
      </c>
      <c r="C18" s="6" t="n">
        <v>214954</v>
      </c>
    </row>
    <row r="19">
      <c r="A19" s="4" t="inlineStr">
        <is>
          <t>Long-term debt, net</t>
        </is>
      </c>
      <c r="B19" s="6" t="n">
        <v>712277</v>
      </c>
      <c r="C19" s="6" t="n">
        <v>231946</v>
      </c>
    </row>
    <row r="20">
      <c r="A20" s="4" t="inlineStr">
        <is>
          <t>Deferred income taxes</t>
        </is>
      </c>
      <c r="B20" s="6" t="n">
        <v>1296</v>
      </c>
      <c r="C20" s="6" t="n">
        <v>3441</v>
      </c>
    </row>
    <row r="21">
      <c r="A21" s="4" t="inlineStr">
        <is>
          <t>Other long-term liabilities</t>
        </is>
      </c>
      <c r="B21" s="6" t="n">
        <v>111710</v>
      </c>
      <c r="C21" s="6" t="n">
        <v>121055</v>
      </c>
    </row>
    <row r="22">
      <c r="A22" s="4" t="inlineStr">
        <is>
          <t>Redeemable noncontrolling interests</t>
        </is>
      </c>
      <c r="B22" s="6" t="n">
        <v>26364</v>
      </c>
      <c r="C22" s="6" t="n">
        <v>26663</v>
      </c>
    </row>
    <row r="23">
      <c r="A23" s="4" t="inlineStr">
        <is>
          <t>Commitments and contingencies</t>
        </is>
      </c>
      <c r="B23" s="4" t="inlineStr">
        <is>
          <t xml:space="preserve"> </t>
        </is>
      </c>
      <c r="C23" s="4" t="inlineStr">
        <is>
          <t xml:space="preserve"> </t>
        </is>
      </c>
    </row>
    <row r="24">
      <c r="A24" s="3" t="inlineStr">
        <is>
          <t>SHAREHOLDERS’ EQUITY:</t>
        </is>
      </c>
    </row>
    <row r="25">
      <c r="A25" s="4" t="inlineStr">
        <is>
          <t>Additional paid-in capital</t>
        </is>
      </c>
      <c r="B25" s="6" t="n">
        <v>1379469</v>
      </c>
      <c r="C25" s="6" t="n">
        <v>1357075</v>
      </c>
    </row>
    <row r="26">
      <c r="A26" s="4" t="inlineStr">
        <is>
          <t>Retained earnings</t>
        </is>
      </c>
      <c r="B26" s="6" t="n">
        <v>9749</v>
      </c>
      <c r="C26" s="6" t="n">
        <v>16032</v>
      </c>
    </row>
    <row r="27">
      <c r="A27" s="4" t="inlineStr">
        <is>
          <t>Accumulated other comprehensive income (loss)</t>
        </is>
      </c>
      <c r="B27" s="6" t="n">
        <v>4637</v>
      </c>
      <c r="C27" s="6" t="n">
        <v>-1379</v>
      </c>
    </row>
    <row r="28">
      <c r="A28" s="4" t="inlineStr">
        <is>
          <t>Treasury stock</t>
        </is>
      </c>
      <c r="B28" s="6" t="n">
        <v>-122081</v>
      </c>
      <c r="C28" s="6" t="n">
        <v>-57949</v>
      </c>
    </row>
    <row r="29">
      <c r="A29" s="4" t="inlineStr">
        <is>
          <t>Total ANGI Homeservices Inc. shareholders’ equity</t>
        </is>
      </c>
      <c r="B29" s="6" t="n">
        <v>1272290</v>
      </c>
      <c r="C29" s="6" t="n">
        <v>1314288</v>
      </c>
    </row>
    <row r="30">
      <c r="A30" s="4" t="inlineStr">
        <is>
          <t>Noncontrolling interests</t>
        </is>
      </c>
      <c r="B30" s="6" t="n">
        <v>10567</v>
      </c>
      <c r="C30" s="6" t="n">
        <v>9264</v>
      </c>
    </row>
    <row r="31">
      <c r="A31" s="4" t="inlineStr">
        <is>
          <t>Total shareholders’ equity</t>
        </is>
      </c>
      <c r="B31" s="6" t="n">
        <v>1282857</v>
      </c>
      <c r="C31" s="6" t="n">
        <v>1323552</v>
      </c>
    </row>
    <row r="32">
      <c r="A32" s="4" t="inlineStr">
        <is>
          <t>TOTAL LIABILITIES AND SHAREHOLDERS’ EQUITY</t>
        </is>
      </c>
      <c r="B32" s="6" t="n">
        <v>2368182</v>
      </c>
      <c r="C32" s="6" t="n">
        <v>1921611</v>
      </c>
    </row>
    <row r="33">
      <c r="A33" s="4" t="inlineStr">
        <is>
          <t>Class A Common Stock</t>
        </is>
      </c>
    </row>
    <row r="34">
      <c r="A34" s="3" t="inlineStr">
        <is>
          <t>SHAREHOLDERS’ EQUITY:</t>
        </is>
      </c>
    </row>
    <row r="35">
      <c r="A35" s="4" t="inlineStr">
        <is>
          <t>Common stock</t>
        </is>
      </c>
      <c r="B35" s="6" t="n">
        <v>94</v>
      </c>
      <c r="C35" s="6" t="n">
        <v>87</v>
      </c>
    </row>
    <row r="36">
      <c r="A36" s="4" t="inlineStr">
        <is>
          <t>Class B Common Stock</t>
        </is>
      </c>
    </row>
    <row r="37">
      <c r="A37" s="3" t="inlineStr">
        <is>
          <t>SHAREHOLDERS’ EQUITY:</t>
        </is>
      </c>
    </row>
    <row r="38">
      <c r="A38" s="4" t="inlineStr">
        <is>
          <t>Common stock</t>
        </is>
      </c>
      <c r="B38" s="6" t="n">
        <v>422</v>
      </c>
      <c r="C38" s="6" t="n">
        <v>422</v>
      </c>
    </row>
    <row r="39">
      <c r="A39" s="4" t="inlineStr">
        <is>
          <t>Class C Common Stock</t>
        </is>
      </c>
    </row>
    <row r="40">
      <c r="A40" s="3" t="inlineStr">
        <is>
          <t>SHAREHOLDERS’ EQUITY:</t>
        </is>
      </c>
    </row>
    <row r="41">
      <c r="A41" s="4" t="inlineStr">
        <is>
          <t>Common stock</t>
        </is>
      </c>
      <c r="B41" s="5" t="n">
        <v>0</v>
      </c>
      <c r="C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overall concept that ANGI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The following table presents revenue by reportable segment: Years Ended December 31, 2020 2019 2018 (In thousands) Revenue: North America $ 1,395,428 $ 1,249,892 $ 1,062,171 Europe 72,497 76,313 70,070 Total $ 1,467,925 $ 1,326,205 $ 1,132,241 The following table presents the revenue of the Company’s segments disaggregated by type of service: Years Ended December 31, 2020 2019 2018 (In thousands) North America Marketplace: Consumer connection revenue (a) $ 1,054,660 $ 913,533 $ 704,341 Service professional membership subscription revenue 50,975 63,872 66,214 Other revenue 25,685 15,263 3,940 Total Marketplace revenue 1,131,320 992,668 774,495 Advertising and other revenue (b) 264,108 257,224 287,676 Total North America revenue 1,395,428 1,249,892 1,062,171 Europe Consumer connection revenue (c) 57,692 59,611 50,913 Service professional membership subscription revenue 13,091 14,231 17,362 Advertising and other revenue 1,714 2,471 1,795 Total Europe revenue 72,497 76,313 70,070 Total revenue $ 1,467,925 $ 1,326,205 $ 1,132,241 ___________________________ (a) Includes fees paid by service professionals for consumer matches and revenue from pre-priced jobs sourced through the HomeAdvisor and Handy platforms. (b) Includes Angie’s List revenue from service professionals under contract for advertising and Angie’s List membership subscription fees from consumers, as well as revenue from mHelpDesk, HomeStars and Felix. Felix was sold on December 31, 2018 and its revenue for the year ended December 31, 2018 was $36.9 million. (c) Includes fees paid by service professionals for consumer matches. Revenue by geography is based on where the customer is located. Geographic information about revenue and long-lived assets is presented below: Years Ended December 31, 2020 2019 2018 (In thousands) Revenue: United States $ 1,379,236 $ 1,234,755 $ 1,050,641 All other countries 88,689 91,450 81,600 Total $ 1,467,925 $ 1,326,205 $ 1,132,241 The United States is the only country whose revenue is greater than 10% of total revenue of the Company for the years ended December 31, 2020, 2019 and 2018. December 31, 2020 2019 (In thousands) Long-lived assets (excluding goodwill and intangible assets): United States $ 97,841 $ 95,822 All other countries 11,001 7,539 Total $ 108,842 $ 103,361 The following tables present operating income (loss) and Adjusted EBITDA by reportable segment: Years Ended December 31, 2020 2019 2018 (In thousands) Operating income (loss): North America $ 4,811 $ 48,967 $ 78,102 Europe (11,179) (10,322) (14,196) Total $ (6,368) $ 38,645 $ 63,906 Years Ended December 31, 2020 2019 2018 (In thousands) Adjusted EBITDA (d) : North America $ 178,854 $ 208,192 $ 253,963 Europe $ (6,050) $ (5,895) $ (6,457) ___________________________ (d) The Company’s primary financial measure is Adjusted EBITDA, which is defined as operating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our performance and that of our competitors. The above items are excluded from our Adjusted EBITDA measure because these items are non-cash in nature. Adjusted EBITDA has certain limitations because it excludes the impact of these expenses. The following tables reconcile operating income (loss) for the Company’s reportable segments and net (loss) earnings attributable to ANGI Homeservices Inc. shareholders to Adjusted EBITDA: Year Ended December 31, 2020 Operating Income (Loss) Stock-Based Compensation Expense Depreciation Amortization of Intangibles Adjusted EBITDA (In thousands) North America $ 4,811 $ 82,933 $ 48,515 $ 42,595 $ 178,854 Europe (11,179) $ 716 $ 4,106 $ 307 $ (6,050) Operating (loss) (6,368) Interest expense (14,178) Other income, net 1,218 Earnings before income taxes (19,328) Income tax benefit 15,168 Net loss (4,160) Net earnings attributable to noncontrolling interests (2,123) Net loss attributable to ANGI Homeservices Inc. shareholders $ (6,283) Year Ended December 31, 2019 Operating Income (Loss) Stock-Based Compensation Expense Depreciation Amortization of Intangibles Adjusted EBITDA (In thousands) North America $ 48,967 $ 67,646 $ 37,481 $ 54,098 $ 208,192 Europe (10,322) $ 609 $ 2,434 $ 1,384 $ (5,895) Operating income 38,645 Interest expense (11,493) Other income, net 6,494 Earnings before income taxes 33,646 Income tax benefit 1,668 Net earnings 35,314 Net earnings attributable to noncontrolling interests (485) Net earnings attributable to ANGI Homeservices Inc. shareholders $ 34,829 Year Ended December 31, 2018 Operating Income (Loss) Stock-Based Compensation Expense Depreciation Amortization of Intangibles Adjusted EBITDA (In thousands) North America $ 78,102 $ 96,078 $ 21,888 $ 57,895 $ 253,963 Europe (14,196) $ 1,000 $ 2,422 $ 4,317 $ (6,457) Operating income 63,906 Interest expense (11,623) Other income, net 17,741 Earnings before income taxes 70,024 Income tax benefit 7,483 Net earnings 77,507 Net earnings attributable to noncontrolling interests (189) Net earnings attributable to ANGI Homeservices Inc. shareholders $ 77,318 The following table presents capital expenditures by reportable segment: Years Ended December 31, 2020 2019 2018 (In thousands) Capital expenditures: North America $ 50,462 $ 64,215 $ 42,976 Europe 2,026 4,589 4,000 Total $ 52,488 $ 68,804 $ 46,9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office space, data center facilities and equipment in connection with its operations under various operating leases, the majority of which contain escalation clauses. ROU assets represent the Company’s right to use the underlying assets for the lease term and lease liabilities represent the present value of the Company’s obligation to make payments arising from these leases. ROU assets and related lease liabilities are based on the present value of fixed lease payments over the lease term using the Company’s incremental borrowing rate on the lease commencement date or January 1, 2019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accompanying consolidated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December 31, Leases Balance Sheet Classification 2020 2019 (In thousands) Assets: Right-of-use assets Other non-current assets $ 87,559 $ 101,243 Liabilities: Current lease liabilities Accrued expenses and other current liabilities 15,700 13,234 Long-term lease liabilities Other long-term liabilities 103,575 119,375 Total lease liabilities $ 119,275 $ 132,609 December 31, Lease Cost Income Statement Classification 2020 2019 (In thousands) Fixed lease cost Cost of revenue $ 321 $ 207 Fixed lease cost Selling and marketing expense 9,913 9,277 Fixed lease cost General and administrative expense 7,545 7,617 Fixed lease cost Product development expense 1,848 1,456 Total fixed lease cost (a) 19,627 18,557 Variable lease cost Cost of revenue — — Variable lease cost Selling and marketing expense 2,314 1,572 Variable lease cost General and administrative expense 1,567 1,021 Variable lease cost Product development expense 867 308 Total variable lease cost 4,748 2,901 Net lease cost $ 24,375 $ 21,458 ________________________________ (a) Includes $0.04 million and $0.6 million of short-term lease cost and $1.8 million and $1.4 million of sublease income for the years ended December 31, 2020 and 2019, respectively. Maturities of lease liabilities as of December 31, 2020 (b) : For Years Ending December 31: (In thousands) 2021 $ 22,321 2022 21,514 2023 20,512 2024 19,994 2025 19,193 Thereafter 43,376 Total 146,910 Less: Interest 27,635 Present value of lease liabilities $ 119,275 ________________________________ (b) Lease payments exclude $0.1 million of legally binding minimum lease payments for leases signed but not yet commenced. The following are the weighted average assumptions used for lease terms and discount rates as of December 31, 2020 and 2019: December 31, 2020 2019 Remaining lease term 6.9 years 7.7 years Discount rate 5.91 % 5.99 % December 31, 2020 2019 (In thousands) Other information: Right-of-use assets obtained in exchange for lease liabilities $ 326 $ 58,701 Cash paid for amounts included in the measurement of lease liabilities $ 20,939 $ 18,3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The Company has entered into certain off-balance sheet commitments that require the future purchase of services (“purchase obligations”). Future payments under non-cancelable unconditional purchase obligations as of December 31, 2020 are as follows: Amount of Commitment Expiration Per Period Less Than 1–3 3–5 More Than Total (In thousands) Purchase obligations $ 12,916 $ 22 $ — $ — $ 12,938 Purchase obligations include (i) a remaining minimum payment of $5.6 million that is due in 2021 under the Company’s allocable share of a three-year cloud computing arrangement, and (ii) payments of $7.3 million related to advertising commitments to be made in 2021. The Company has an allocable share of a three-year cloud computing arrangement between IAC and a third party provider of $15.6 million, of which $3.2 million and $5.6 million was paid in 2020 and 2019, respectively, and the Company had a related prepaid asset of $4.2 million and $4.3 million at December 31, 2020 and 2019, respectively, which is included in “Other current assets” on the consolidated balance sheet.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3—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WITH IAC</t>
        </is>
      </c>
      <c r="B1" s="2" t="inlineStr">
        <is>
          <t>12 Months Ended</t>
        </is>
      </c>
    </row>
    <row r="2">
      <c r="B2" s="2" t="inlineStr">
        <is>
          <t>Dec. 31, 2020</t>
        </is>
      </c>
    </row>
    <row r="3">
      <c r="A3" s="3" t="inlineStr">
        <is>
          <t>Related Party Transactions [Abstract]</t>
        </is>
      </c>
    </row>
    <row r="4">
      <c r="A4" s="4" t="inlineStr">
        <is>
          <t>RELATED PARTY TRANSACTIONS WITH IAC</t>
        </is>
      </c>
      <c r="B4" s="4" t="inlineStr">
        <is>
          <t>RELATED PARTY TRANSACTIONS WITH IAC Relationship with IAC ANGI Homeservices and IAC have entered into certain agreements to govern their relationship. These agreements include: a contribution agreement; an investor rights agreement; a services agreement; a tax sharing agreement; and an employee matters agreement. On October 10, 2018, ANGI issued 5.1 million shares of its Class B common stock to IAC pursuant to the post-closing adjustment provision of the Angie's List merger agreement. Contribution Agreement The contribution agreement sets forth the agreements between the Company and IAC regarding the principal transactions necessary for IAC to separate the HomeAdvisor business from IAC's other businesses and to cause the HomeAdvisor business to be transferred to ANGI Homeservices prior to the Combination, as well as governs certain aspects of our relationship following the Combination. Under the contribution agreement, the Company agreed to assume all of the assets and liabilities related to the HomeAdvisor business and agreed to indemnify IAC against any losses arising out of any breach by the Company of the contribution agreement or the other transaction related agreements described below. IAC also agreed to indemnify the Company against losses arising out of any breach by IAC of the contribution agreement or any of the other transaction related agreements described below. Investor Rights Agreement The investor rights agreement provides IAC with certain registration, preemptive and governance rights related to the Company and the shares of its capital stock it holds, as well as certain governance rights for the benefit of stockholders other than IAC. Services Agreement The services agreement governs services that IAC provides to the Company including, among others: (i) assistance with certain legal, M&amp;A, human resources, finance, risk management, internal audit and treasury functions, health and welfare benefits, information security services and insurance and tax affairs, including assistance with certain public company and unclaimed property reporting obligations; (ii) accounting, controllership and payroll processing services; (iii) investor relations services; (iv) tax compliance services; and (v) such other services as to which IAC and the Company may agree. The services agreement automatically renews annually for an additional one-year period for so long as IAC continues to own a majority of the outstanding shares of the Company’s common stock. For the years ended December 31, 2020, 2019 and 2018, the Company was charged $4.8 million, $4.8 million and $5.7 million, respectively, by IAC for services rendered pursuant to the services agreement. There were no outstanding receivables or payables pursuant to the services agreement as of December 31, 2020 and 2019, respectively. At December 31, 2018, the Company had an outstanding receivable due from IAC of $0.1 million pursuant to the services agreement. This amount was deducted from the charges due to IAC pursuant to the services agreement discussed above during the first quarter of 2019. Separately, the Company subleases office space to IAC and charged rent of $1.8 million and $1.4 million for the years ended December 31, 2020 and 2019, respectively. There were no amounts charged pursuant to subleases for office space to IAC for the year ended December 31, 2018. At both December 31, 2020 and 2019, there were outstanding receivables of less than $0.1 million due from IAC pursuant to sublease agreements, which were subsequently paid in full in the first quarter of 2021 and 2020, respectively. Tax Sharing Agreement The tax sharing agreement governs the rights, responsibilities, and obligations of the Company and IAC with respect to tax liabilities and benefits, entitlements to refunds, preparation of tax returns, tax contests and other tax matters regarding U.S. federal, state, local and foreign income taxes. Under the tax sharing agreement, the Company is generally responsible and required to indemnify IAC for: (i) all taxes imposed with respect to any consolidated, combined or unitary tax return of IAC or its subsidiaries that includes the Company or any of its subsidiaries to the extent attributable to the Company or any of its subsidiaries, as determined under the tax sharing agreement, and (ii) all taxes imposed with respect to any of the Company's or its subsidiaries’ consolidated, combined, unitary or separate tax returns. At December 31, 2020 and 2019, the Company had outstanding payables of $0.9 million and $0.2 million, respectively, due to IAC pursuant to the tax sharing agreement, which is included in “Accrued expenses and other current liabilities” in the accompanying consolidated balance sheet. There were $3.1 million of refunds received from IAC pursuant to this agreement during the twelve months ended December 31, 2020. During the first quarter of 2019, $11.4 million was paid to IAC, pursuant to this agreement. Employee Matters Agreement The employee matters agreement addresses certain compensation (including stock-based compensation) and benefit issues related to the allocation of liabilities associated with: (i) employment or termination of employment, (ii) employee benefit plans and (iii) equity awards. Under the employee matters agreement, the Company's employees participate in IAC’s U.S. health and welfare plans, 401(k) plan and flexible benefits plan and the Company reimburses IAC for the costs of such participation. In the event IAC no longer retains shares representing at least 80% of the aggregate voting power of shares entitled to vote in the election of the Company’s Board of Directors, ANGI Homeservices will no longer participate in IAC’s employee benefit plans, but will establish its own employee benefit plans that will be substantially similar to the plans sponsored by IAC prior to the Combination. In addition, the employee matters agreement requires the Company to reimburse IAC for the cost of any IAC equity awards held by ANGI Homeservices current and former employees, with IAC electing to receive payment in cash or shares of our Class B common stock. This agreement also provides that IAC may require stock appreciation rights granted prior to the closing of the Combination and equity awards in our subsidiaries to be settled in either shares of our Class A common stock or IAC common stock. To the extent shares of IAC common stock are issued in settlement of these awards, the Company is obligated to reimburse IAC for the cost of those shares by issuing shares of our Class A common stock in the case of stock appreciation rights granted prior to the closing of the Combination and shares of our Class B common stock in the case of equity awards in our subsidiaries. Lastly, pursuant to the employee matters agreement, in the event of a distribution of ANGI capital stock to IAC stockholders in a transaction intended to qualify as tax-free for U.S. federal income tax purposes, the Compensation Committee of the IAC Board of Directors has the exclusive authority to determine the treatment of outstanding IAC equity awards. Such authority includes (but is not limited to) the ability to convert all or part of IAC equity awards outstanding immediately prior to the distribution into equity awards denominated in shares of ANGI Class A Common Stock, which ANGI would be obligated to assume and which would be dilutive to ANGI's stockholders. For the years ended December 31, 2020, 2019 and 2018, 0.3 million, 0.5 million and 0.9 million shares of ANGI Homeservices Class B common stock were issued to IAC, respectively, pursuant to the employee matters agreement as reimbursement for shares of IAC common stock issued in connection with the exercise and vesting of IAC equity awards held by ANGI Homeservices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The Company’s employees in the United States are eligible to participate in a retirement savings program offered by IAC, which is qualified under Section 401(k) of the Internal Revenue Code. Under the IAC/InterActiveCorp Retirement Savings Plan (the “IAC Plan”), participating employees may contribute up to 50% of their pre-tax earnings, but not more than statutory limits. The current employer match under the IAC Plan is fifty cents for each dollar a participant contributes in the IAC Plan, with a maximum contribution of 3% of a participant’s eligible earnings. Matching contributions under the IAC Plan for the years ended December 31, 2020, 2019 and 2018 were $7.7 million, $6.3 million and $5.6 million, respectively. Matching contributions are invested in the same manner as each participant’s voluntary contributions in the investment options provided under the IAC Plan. An investment option in the IAC Plan is IAC common stock, but neither participant nor matching contributions are required to be invested in IAC common stock. Internationally, the Company also has or participates in various benefit plans, primarily defined contribution plans. The Company’s contributions for these plans for the years ended December 31, 2020, 2019 and 2018 were $0.6 million, $0.5 million, and $0.4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12 Months Ended</t>
        </is>
      </c>
    </row>
    <row r="2">
      <c r="B2" s="2" t="inlineStr">
        <is>
          <t>Dec. 31, 2020</t>
        </is>
      </c>
    </row>
    <row r="3">
      <c r="A3" s="3" t="inlineStr">
        <is>
          <t>Organization, Consolidation and Presentation of Financial Statements [Abstract]</t>
        </is>
      </c>
    </row>
    <row r="4">
      <c r="A4" s="4" t="inlineStr">
        <is>
          <t>CONSOLIDATED FINANCIAL STATEMENT DETAILS</t>
        </is>
      </c>
      <c r="B4" s="4" t="inlineStr">
        <is>
          <t>CONSOLIDATED FINANCIAL STATEMENT DETAILS Cash and Cash Equivalents and Restricted Cash: The following table provides a reconciliation of cash and cash equivalents and restricted cash reported within the consolidated balance sheet to the total amounts shown in the consolidated statement of cash flows: December 31, 2020 December 31, 2019 (In thousands) Cash and cash equivalents $ 812,705 $ 390,565 Restricted cash included in other current assets 407 504 Restricted cash included in other non-current assets 449 409 Total cash and cash equivalents and restricted cash as shown on the consolidated statement of cash flows $ 813,561 $ 391,478 Restricted cash included in other current assets at December 31, 2020 primarily consists of cash received from customers at ANGI through the Handy platform, representing funds collected for payment to service providers, which were not settled as of the period end. Restricted cash included in other current assets at December 31, 2019 primarily consists of a deposit related to corporate credit cards. Restricted cash included in other non-current assets at December 31, 2020 and 2019 consists of deposits related to leases. December 31, 2020 2019 (In thousands) Other current assets: Capitalized costs to obtain a contract with a customer $ 49,194 $ 35,103 Prepaid expenses 17,742 21,790 Other 5,022 10,866 Other current assets $ 71,958 $ 67,759 December 31, 2020 2019 (In thousands) Capitalized software, leasehold improvements and equipment, net: Capitalized software and computer equipment $ 132,026 $ 105,956 Leasehold improvements 31,864 32,559 Furniture and other equipment 13,252 13,435 Projects in progress 27,138 19,638 Capitalized software, leasehold improvements and equipment 204,280 171,588 Accumulated depreciation and amortization (95,438) (68,227) Capitalized software, leasehold improvements and equipment, net $ 108,842 $ 103,361 December 31, 2020 2019 (In thousands) Accrued expenses and other current liabilities: Accrued advertising expense $ 30,033 $ 29,682 Accrued employee compensation and benefits 47,310 28,630 Current lease liabilities 15,700 13,234 Other 55,176 45,451 Accrued expenses and other current liabilities $ 148,219 $ 116,997 Years Ended December 31, 2020 2019 2018 (In thousands) Other income, net $ 1,218 $ 6,494 $ 17,741 Other income, net in 2020 principally includes interest income of $1.7 million, offset by other expense of $0.5 million. Other income, net in 2019 includes interest income of $8.0 million and net foreign currency exchange gains of $0.6 million, partially offset by a $1.8 million mark-to-market charge for an indemnification claim related to the Handy acquisition that will be settled in ANGI shares held in escrow. Other income, net in 2018 includes a gain of $13.2 million related to the sale of Felix and interest income of $4.8 million. Supplemental Disclosure of Non-Cash Transactions: On October 19, 2018, ANGI issued 8.6 million shares of its Class A common stock valued at $165.8 million in connection with the acquisition of Handy. On October 10, 2018, ANGI issued 5.1 million shares of its Class B common stock to IAC pursuant to the post-closing adjustment provision of the Angie’s List merger agreement. Supplemental Disclosure of Cash Flow Information: Years Ended December 31, 2020 2019 2018 (In thousands) Cash paid (received) during the year for: Interest expense—third-party $ 5,367 $ 10,290 $ 12,148 Interest expense—related party — 54 155 Income tax payments, including amounts paid to IAC for ANGI Homeservices' share of IAC's consolidated tax liability 1,789 12,224 332 Income tax refunds, including amounts received from IAC for ANGI Homeservices' share of IAC's consolidated tax liability (3,506) (957) (1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 Quarter Ended March 31 (a) Quarter Ended June 30 (a) Quarter Ended September 30 (a) Quarter Ended December 31 (a) (In thousands, except per share data) Year Ended December 31, 2020 Revenue $ 343,650 $ 375,061 $ 389,913 $ 359,301 Cost of revenue 33,229 41,042 48,253 50,757 Operating (loss) income (16,296) 17,644 (3,019) (4,697) Net (loss) earnings (9,184) 13,211 5,203 (13,390) Net (loss) earnings attributable to ANGI Homeservices Inc. shareholders (8,958) 12,667 4,472 (14,464) Per share information attributable to ANGI Homeservices Inc. shareholders: Basic (loss) earnings per share (c) $ (0.02) $ 0.03 $ 0.01 $ (0.03) Diluted (loss) earnings per share (c) $ (0.02) $ 0.02 $ 0.01 $ (0.03) Quarter Ended March 31 (b) Quarter Ended June 30 (b) Quarter Ended September 30 (b) Quarter Ended December 31 (b) (In thousands, except per share data) Year Ended December 31, 2019 Revenue $ 303,443 $ 343,896 $ 357,358 $ 321,508 Cost of revenue 10,011 10,722 13,312 12,448 Operating (loss) income (3,641) 11,403 24,726 6,157 Net earnings (loss) 9,851 7,234 18,324 (95) Net earnings (loss) attributable to ANGI Homeservices Inc. shareholders 9,969 6,968 17,999 (107) Per share information attributable to ANGI Homeservices Inc. shareholders: Basic earnings (loss) per share (c) $ 0.02 $ 0.01 $ 0.04 $ (0.00) Diluted earnings (loss) per share (c) $ 0.02 $ 0.01 $ 0.04 $ (0.00) _________________________________________________________________________ (a) The first, second, third and fourth quarters of 2020 include after-tax stock-based compensation expense of $8.8 million, $2.6 million, $4.0 million, and $1.5 million, respectively, related to the modification of previously issued HomeAdvisor equity awards and previously issued Angie’s List equity awards, both of which were converted into ANGI Homeservices’ equity awards in the Combination. (b) The first, second, third and fourth quarters of 2019 include after-tax stock-based compensation expense of $7.3 million, $6.2 million, $5.7 million, and $5.6 million, respectively, related to the modification of previously issued HomeAdvisor equity awards and previously issued Angie’s List equity awards, both of which were converted into ANGI Homeservices’ equity awards in the Combination. (c) Quarterly per share amounts may not add to the related annual per share amount because of differences in the average common shares outstanding during each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ANGI HOMESERVICES INC. AND SUBSIDIARIES VALUATION AND QUALIFYING ACCOUNTS Description Balance at Charges to Charges to Deductions Balance at (In thousands) 2020 Credit loss reserves $ 19,066 $ 78,229 (a) $ (152) $ (71,097) (c) $ 26,046 Revenue reserves 1,227 103,627 (b) — (103,061) (d) 1,793 Deferred tax valuation allowance 71,472 (235) (e) 5,839 (f) — 77,076 Other reserves 5,057 7,495 2019 Credit loss reserves $ 15,622 $ 64,278 (a) $ (46) $ (60,788) (c) $ 19,066 Revenue reserves 981 111,069 (b) (2) (110,821) (d) 1,227 Deferred tax valuation allowance 58,903 14,083 (g) (1,514) (f) — 71,472 Other reserves 3,919 5,057 2018 Credit loss reserves $ 8,375 $ 47,242 (a) $ (501) $ (39,494) (c) $ 15,622 Revenue reserves 888 86,901 (b) (5) (86,803) (d) 981 Deferred tax valuation allowance 61,563 (599) (h) (2,061) (f) — 58,903 Other reserves — 3,919 _________________________________________________________ (a) Additions to the credit loss reserve are charged to expense. (b) Additions to the revenue reserves are charged against revenue. (c) Write-off of fully reserved accounts receivable balance, which occurs when they are deemed uncollectible. (d) Write-off of revenue reserve as credits are granted to service professionals (e) Amount is primarily related to an increase in foreign NOLs largely offset by a decrease in state NOLs. (f) Amount is primarily related to currency translation adjustments on foreign NOLs. (g) Amount is primarily related to foreign and state NOLs. (h) Amount is primarily related to state NO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All intercompany transactions between (i) ANGI Homeservices and (ii) IAC and its subsidiaries, with the exception of a promissory note payable to a foreign subsidiary of IAC, are considered to be effectively settled for cash at the time the transaction is recorded. See “ Note 15—Related Party Transactions with IAC ” for additional information on transactions between ANGI Homeservices and IAC. In the opinion of management, the assumptions underlying the historical consolidated financial statements, including the basis on which the expenses have been allocated from IAC, are reasonable. However, the allocations may not reflect all of the expenses that ANGI Homeservices may have incurred as a standalone public company for the periods presented.</t>
        </is>
      </c>
    </row>
    <row r="5">
      <c r="A5" s="4" t="inlineStr">
        <is>
          <t>Accounting Estimates</t>
        </is>
      </c>
      <c r="B5"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credit loss reserve; the determination of revenue reserves; the carrying value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is>
      </c>
    </row>
    <row r="6">
      <c r="A6" s="4" t="inlineStr">
        <is>
          <t>Revenue Recognition</t>
        </is>
      </c>
      <c r="B6" s="4" t="inlineStr">
        <is>
          <t>Revenue Recognition The Company adopted the Financial Accounting Standards Board (“FASB”) issued Accounting Standards Update (“ASU”) No. 2014-09, Revenue from Contracts with Customers, effective January 1, 2018 using the modified retrospective transition method for open contracts as of the date of initial application. The effect of the adoption of ASU No. 2014-09 wa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 cumulative effect of the adoption of ASU No. 2014-09 was the establishment of a current and non-current asset for capitalized sales commissions of $29.7 million and $4.2 million, respectively, and a related deferred tax liability of $8.3 million, resulting in a net increase to retained earnings of $25.6 million on January 1, 2018. The Company’s disaggregated revenue disclosures are presented in “ Note 12—Segment Information .”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expects to be entitled to in exchange for those services or goods. Revenue is primarily derived from consumer connection revenue, which comprises fees paid by HomeAdvisor service professionals for consumer matches (regardless of whether the service professional ultimately provides the requested service) and revenue from completed jobs sourced through the HomeAdvisor and Handy platforms. Consumer connection revenue varies based upon several factors, including the service requested, product experience offered and geographic location of service. Consumer connection revenue is generally billed one week following a consumer match, with payment due upon receipt of invoice or collected when a consumer schedules a job through the HomeAdvisor and Handy platforms. The Company maintains revenue reserves for potential credits issued to HomeAdvisor services providers and for services provided by Handy service professionals to consumers. Revenue is also derived from (i) sales of time-based website, mobile and call center advertising to service professionals, (ii) HomeAdvisor service professional membership subscription fees, (iii) membership subscription fees from consumers and (iv) service warranty subscription and other services. Angie’s List service professionals generally pay for advertisements in advance on a monthly or annual basis at the option of the service professional, with the average advertising contract term being approximately one year. Angie’s List website, mobile and call center advertising revenue is recognized ratably over the contract term. Revenue from the sale of advertising in the Angie’s List Magazine is recognized in the period in which the publication is distributed. Service professional membership subscription revenue is initially deferred and is recognized using the straight-line method over the applicable subscription period, which is typically one year. Angie’s List prepaid consumer membership subscription fees are recognized as revenue using the straight-line method over the term of the applicable subscription period, which is typically one year. Prior to January 1, 2020, Handy recorded revenue on a net basis. Effective January 1, 2020, the Company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The change to gross revenue reporting for Handy and HomeAdvisor’s pre-priced product offering, effective January 1, 2020, resulted in an increase in revenue of $73.8 million during the year ended December 31, 2020.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net revenue or cost of revenue. For contracts that have an original duration of one year or less, the Company uses the practical expedient available under ASU No. 2014-09, applicable to such contracts and does not consider the time value of mone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Assets Recognized from the Costs to Obtain a Contract with a Customer The Company has determined that certain costs, primarily commissions paid to employees pursuant to certain sales incentive programs, meet the requirements to be capitalized as a cost of obtaining a contract. Capitalized sales commission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During the years ended December 31, 2020, 2019 and 2018 the Company recognized expense of $64.8 million, $56.8 million, and $50.0 million, respectively, related to the amortization of these costs. The current contract assets are $49.2 million and $35.1 million at December 31, 2020, and 2019, respectively. The non-current contract asset balances are $0.4 million and $4.0 million at December 31, 2020 and 2019, respectively. The current and non-current contract assets are included in “Other current assets” and “Other non-current assets,” respectively, in the accompanying consolidated balance sheet. Performance Obligation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Accounts Receivables, Net of Credit Loss and Revenue Reserves Accounts receivable include amounts billed and currently due from customers. The credit loss reserve is based upon a number of factors, including the length of time accounts receivable are past due, the Company’s previous loss history and the specific customer’s ability to pay its obligation. The time between the Company’s issuance of an invoice and payment due date is not significant; customer payments that are not collected in advance of the transfer of promised services or goods are generally due no later than 30 days from invoice date. The Company also maintains reserves for potential credits issued to service professionals or other revenue adjustments. The amounts of these revenue reserves are based primarily upon historical experience. Credit Losses and Revenue Reserve The following table presents the changes in the credit loss reserve for the year ended December 31, 2020: December 31, 2020 (In thousands) Balance at January 1 $ 19,066 Current period provision for credit losses 78,229 Write-offs charged against the credit loss reserve (73,682) Recoveries collected 2,433 Balance at December 31 $ 26,046 The revenue reserve was $1.8 million and $1.2 million at December 31, 2020 and 2019, respectively. The total credit loss and revenue reserve was $27.8 million and $20.3 million as of December 31, 2020 and 2019.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its performance obligation is one year or less. During the years ended December 31, 2020 and 2019, the Company recognized $57.6 million and $61.0 million of revenue that was included in the deferred revenue balance as of December 31, 2019 and 2018, respectively. The current deferred revenue balances are $54.7 million and $58.2 million at December 31, 2020 and 2019, respectively. The non-current deferred revenue balances are $0.2 million and $0.2 million at December 31, 2020 and 2019, respectively. Non-current deferred revenue is included in “Other long-term liabilities” in the accompanying consolidated balance sheet.</t>
        </is>
      </c>
    </row>
    <row r="7">
      <c r="A7" s="4" t="inlineStr">
        <is>
          <t>Cash and Cash Equivalents</t>
        </is>
      </c>
      <c r="B7" s="4" t="inlineStr">
        <is>
          <t>Cash and Cash EquivalentsCash and cash equivalents include cash and short-term investments, with maturities of less than 91 days from the date of purchase. Domestically, cash equivalents consist of AAA rated government money market funds, treasury discount notes, commercial paper, time deposits and certificates of deposit.</t>
        </is>
      </c>
    </row>
    <row r="8">
      <c r="A8" s="4" t="inlineStr">
        <is>
          <t>Investment in Marketable Debt Securities</t>
        </is>
      </c>
      <c r="B8" s="4" t="inlineStr">
        <is>
          <t>Investments in Marketable Debt Securiti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income (loss) as a separate component of shareholders’ equity. The specific-identification method is used to determine the cost of debt securities sold and the amount of unrealized gains and losses reclassified out of accumulated other comprehensive income (loss) into earnings. The Company reviews its debt securities for impairment, including from risk of credit loss, each reporting period. The Company recognizes an unrealized loss on debt securities in net earnings when the impairment is determined to be other-than-</t>
        </is>
      </c>
    </row>
    <row r="9">
      <c r="A9" s="4" t="inlineStr">
        <is>
          <t>Capitalized Software, Leasehold Improvements and Equipment</t>
        </is>
      </c>
      <c r="B9" s="4" t="inlineStr">
        <is>
          <t>Capitalized Software, Leasehold Improvements and Equipment Capitalized software, leasehold improvements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Capitalized software and computer equipment 2 to 3 Years Furniture and other equipment 5 to 7 Years Leasehold improvements 5 to 25 Years</t>
        </is>
      </c>
    </row>
    <row r="10">
      <c r="A10" s="4" t="inlineStr">
        <is>
          <t>Business Combinations</t>
        </is>
      </c>
      <c r="B10" s="4" t="inlineStr">
        <is>
          <t>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usually uses the assistance of outside valuation experts to assist in the allocation of purchase price to identifiable intangible assets acquired. While outside valuation experts may be used, management has ultimate responsibility for the valuation methods, models and inputs used and the resulting purchase price allocation. The excess purchase price over the net tangible and identifiable intangible assets is recorded as goodwill and is assigned to the reporting unit(s) that is expected to benefit from the combination as of the acquisition date.</t>
        </is>
      </c>
    </row>
    <row r="11">
      <c r="A11" s="4" t="inlineStr">
        <is>
          <t>Goodwill and Indefinite-Lived Intangible Assets</t>
        </is>
      </c>
      <c r="B11" s="4" t="inlineStr">
        <is>
          <t>Goodwill and Indefinite-Lived Intangible Assets The Company assesses goodwill and indefinite-lived intangible assets for impairment annually as of October 1, or more frequently if an event occurs or circumstances change that would indicate that it is more likely than not that the fair value of a reporting unit or the fair value of an indefinite-lived intangible asset has declined below its carrying value. At October 1, 2020, the Company has two reporting units: North America and Europ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equal to the excess is recorded. For the Company’s annual goodwill test at October 1, 2020, a qualitative assessment of the North America and Europe reporting units’ goodwill was performed and it was concluded that it was more likely than not that the fair value of these reporting units was in excess of their respective carrying values. In the aggregate, ANGI Homeservices’ October 1, 2020 market capitalization of $5.5 billion exceeded its carrying value by approximately $4.3 billion. The primary factor that the Company considered in its qualitative assessment for its Europe reporting unit were valuations performed during 2020 that indicated a fair value in excess of the carrying value. The fair value based on the valuation that was most proximate to, but not as of, October 1, 2020 exceeded the carrying value of the Europe reporting unit by $131.4 million. The primary factor that the Company considered in its qualitative assessment for its North America reporting unit was the significant excess of the estimated fair value of the North America reporting unit over its carrying value. The fair value of the North America reporting unit was estimated by subtracting the fair value of the Europe reporting unit, based on the valuation described above, from the October 1, 2020 market capitalization of the Company; the estimated fair value of the North America reporting unit exceeded its carrying value by approximately $4.1 billion. The fair value of the Company’s Europe reporting unit is determined using both an income approach based on discounted cash flows (“DCF”) and a market approach when it tests goodwill for impairment, either on an interim basis or annual basis as of October 1 each year.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the reporting units’ current results and forecasted future performance, as well as macroeconomic and industry specific factors. The discount rate used in determining the fair value of the Company’s Europe reporting unit was 15% in both 2020 and 2019.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t>
        </is>
      </c>
    </row>
    <row r="12">
      <c r="A12" s="4" t="inlineStr">
        <is>
          <t>Long-Lived Assets and Intangible Assets with Definite Lives</t>
        </is>
      </c>
      <c r="B12" s="4" t="inlineStr">
        <is>
          <t>Long-Lived Assets and Intangible Assets with Definite Lives Long-lived assets, which consist of ROU assets, capitalized software, leasehold improvements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t>
        </is>
      </c>
    </row>
    <row r="13">
      <c r="A13" s="4" t="inlineStr">
        <is>
          <t>Fair Value Measurements</t>
        </is>
      </c>
      <c r="B13" s="4" t="inlineStr">
        <is>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capitalized software, leasehold improvements and equipment are adjusted to fair value only when an impairment is recognized. Such fair value measurements are based predominantly on Level 3 inputs.</t>
        </is>
      </c>
    </row>
    <row r="14">
      <c r="A14" s="4" t="inlineStr">
        <is>
          <t>Warranty Costs</t>
        </is>
      </c>
      <c r="B14" s="4" t="inlineStr">
        <is>
          <t>Warranty Costs As part of certain of our revenue arrangements, we include warranties providing customers with assurance on the quality of the services provided. Under our warranties, we incur costs to ensure the services performed are up to the customers standard and/or to reimburse for any claim for damages submitted in accordance with our warranty terms and conditions. These costs are recorded as a component of cost of revenue in the Consolidated Statement of Operations.</t>
        </is>
      </c>
    </row>
    <row r="15">
      <c r="A15" s="4" t="inlineStr">
        <is>
          <t>Advertising Costs</t>
        </is>
      </c>
      <c r="B15" s="4" t="inlineStr">
        <is>
          <t>Advertising CostsAdvertising costs are expensed in the period incurred (when the advertisement first runs for production costs that are initially capitalized) and represent online marketing, including fees paid to search engines, offline marketing, which is primarily television advertising and partner-related payments to those who direct traffic to our platforms.</t>
        </is>
      </c>
    </row>
    <row r="16">
      <c r="A16" s="4" t="inlineStr">
        <is>
          <t>Legal Costs</t>
        </is>
      </c>
      <c r="B16" s="4" t="inlineStr">
        <is>
          <t>Legal Costs Legal costs are expensed as incurred.</t>
        </is>
      </c>
    </row>
    <row r="17">
      <c r="A17" s="4" t="inlineStr">
        <is>
          <t>Income Taxes</t>
        </is>
      </c>
      <c r="B17" s="4" t="inlineStr">
        <is>
          <t>Income Taxes The Company is included within IAC’s tax group for purposes of federal and consolidated state income tax return filings. In all periods presented, the income tax provision and/or benefit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nsolidated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is>
      </c>
    </row>
    <row r="18">
      <c r="A18" s="4" t="inlineStr">
        <is>
          <t>Earnings Per Share</t>
        </is>
      </c>
      <c r="B18" s="4" t="inlineStr">
        <is>
          <t>Earnings Per Share Basic earnings per share is computed by dividing net earnings attributable to ANGI Homeservices Inc. shareholders by the weighted average number of common shares outstanding during the period. Diluted earnings per share reflects the potential dilution that could occur if stock appreciation rights, stock options and other commitments to issue common stock were exercised or equity awards vested resulting in the issuance of common stock that could share in the earnings of the Company.</t>
        </is>
      </c>
    </row>
    <row r="19">
      <c r="A19" s="4" t="inlineStr">
        <is>
          <t>Foreign Currency Translation and Transaction Gains and Losses</t>
        </is>
      </c>
      <c r="B19" s="4" t="inlineStr">
        <is>
          <t>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loss) as a component of shareholders’ equity. Transaction gains and losses resulting from assets and liabilities denominated in a currency other than the functional currency are included in the consolidated statement of operations as a component of other income (expense), net. Translation gains and losses relating to foreign entities that are liquidated or substantially liquidated are reclassified out of accumulated other comprehensive income (loss) into earnings.</t>
        </is>
      </c>
    </row>
    <row r="20">
      <c r="A20" s="4" t="inlineStr">
        <is>
          <t>Stock-Based Compensation</t>
        </is>
      </c>
      <c r="B20" s="4" t="inlineStr">
        <is>
          <t>Stock-Based CompensationStock-based compensation is measured at the grant date based on the fair value of the award and is expensed over the requisite service period.</t>
        </is>
      </c>
    </row>
    <row r="21">
      <c r="A21" s="4" t="inlineStr">
        <is>
          <t>Redeemable Noncontrolling Interests</t>
        </is>
      </c>
      <c r="B21" s="4" t="inlineStr">
        <is>
          <t>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During the year ended December 31, 2020, one of these arrangements was exercised. No put and call arrangements were exercised during the year ended December 31, 2019, and one of these arrangements was exercised during the year ended December 31, 2018. Because these put arrangements are exercisable by the counter-party outside the control of the Company, to the extent that the fair value of these interests exceeds the value determined by normal noncontrolling interest accounting, the value of such interests is adjusted to fair value with a corresponding adjustment to additional paid-in capital. During the years ended December 31, 2020, 2019 and 2018, the Company recorded adjustments of $1.6 million, $8.2 million and $1.2 million, respectively, to increase these interests to fair value. Fair value determinations require high levels of judgment and are based on various valuation techniques, including market comparables and discounted cash flow projections.</t>
        </is>
      </c>
    </row>
    <row r="22">
      <c r="A22" s="4" t="inlineStr">
        <is>
          <t>Certain Risks and Concentrations</t>
        </is>
      </c>
      <c r="B22" s="4" t="inlineStr">
        <is>
          <t>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and marketable debt securities. Cash and cash equivalents are maintained with financial institutions and are in excess of Federal Deposit Insurance Corporation insurance limits.</t>
        </is>
      </c>
    </row>
    <row r="23">
      <c r="A23" s="4" t="inlineStr">
        <is>
          <t>Recent Accounting Pronouncements</t>
        </is>
      </c>
      <c r="B23" s="4" t="inlineStr">
        <is>
          <t>Recent Accounting Pronouncements Accounting Pronouncements Adopted Adoption of Accounting Standards Update (“ASU”) No. 2016-13, Financial Instruments—Credit Losses (Topic 326): Measurement of Credit Losses on Financial Instruments The Company adopted ASU No. 2016-13 effective January 1, 2020. ASU No. 2016-13 replaces the “incurred loss” approach with an “expected loss” model, under which companies will recognize allowances based on expected rather than incurred losses. The Company adopted ASU No. 2016-13 using the modified retrospective approach and there was no cumulative effect arising from the adoption. The adoption of ASU No. 2016-13 did not have a material impact on the Company’s consolidated financial statements. Adoption of ASU No. 2019-12, Income Taxes (Topic 740): Simplifying the Accounting for Income Taxes The Company adopted ASU No. 2019-12 effective January 1, 2020,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ASU No. 2019-12 on January 1, 2020 using the modified retrospective basis for those amendments that are not applied on a prospective basis. The adoption of ASU No. 2019-12 did not have a material impact on the Company’s consolidated financial statements. Accounting Pronouncements Not Yet Adopted There are no recently issued accounting pronouncements that have not yet been adopted that are expected to have a material effect of the financial statement of the Company.</t>
        </is>
      </c>
    </row>
    <row r="24">
      <c r="A24" s="4" t="inlineStr">
        <is>
          <t>Reclassifications</t>
        </is>
      </c>
      <c r="B24"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hanges in the Allowance for Credit Losses</t>
        </is>
      </c>
      <c r="B4" s="4" t="inlineStr">
        <is>
          <t xml:space="preserve">The following table presents the changes in the credit loss reserve for the year ended December 31, 2020: December 31, 2020 (In thousands) Balance at January 1 $ 19,066 Current period provision for credit losses 78,229 Write-offs charged against the credit loss reserve (73,682) Recoveries collected 2,433 Balance at December 31 $ 26,046 </t>
        </is>
      </c>
    </row>
    <row r="5">
      <c r="A5" s="4" t="inlineStr">
        <is>
          <t>Schedule of Estimated Useful Lives of Property and Equipment</t>
        </is>
      </c>
      <c r="B5" s="4" t="inlineStr">
        <is>
          <t xml:space="preserve">Depreciation is computed using the straight-line method over the estimated useful lives of the assets, or, in the case of leasehold improvements, the lease term, if shorter. Asset Category Estimated Capitalized software and computer equipment 2 to 3 Years Furniture and other equipment 5 to 7 Years Leasehold improvements 5 to 25 Years December 31, 2020 2019 (In thousands) Capitalized software, leasehold improvements and equipment, net: Capitalized software and computer equipment $ 132,026 $ 105,956 Leasehold improvements 31,864 32,559 Furniture and other equipment 13,252 13,435 Projects in progress 27,138 19,638 Capitalized software, leasehold improvements and equipment 204,280 171,588 Accumulated depreciation and amortization (95,438) (68,227) Capitalized software, leasehold improvements and equipment, net $ 108,842 $ 103,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0</t>
        </is>
      </c>
      <c r="C1" s="2" t="inlineStr">
        <is>
          <t>Dec. 31, 2019</t>
        </is>
      </c>
    </row>
    <row r="2">
      <c r="A2" s="4" t="inlineStr">
        <is>
          <t>Allowance and reserves</t>
        </is>
      </c>
      <c r="B2" s="5" t="n">
        <v>27839</v>
      </c>
      <c r="C2" s="5" t="n">
        <v>20293</v>
      </c>
    </row>
    <row r="3">
      <c r="A3" s="4" t="inlineStr">
        <is>
          <t>Treasury stock (shares)</t>
        </is>
      </c>
      <c r="B3" s="6" t="n">
        <v>15905000</v>
      </c>
      <c r="C3" s="6" t="n">
        <v>7326000</v>
      </c>
    </row>
    <row r="4">
      <c r="A4" s="4" t="inlineStr">
        <is>
          <t>Class A Common Stock</t>
        </is>
      </c>
    </row>
    <row r="5">
      <c r="A5" s="4" t="inlineStr">
        <is>
          <t>Common stock, par value (USD per share)</t>
        </is>
      </c>
      <c r="B5" s="7" t="n">
        <v>0.001</v>
      </c>
      <c r="C5" s="7" t="n">
        <v>0.001</v>
      </c>
    </row>
    <row r="6">
      <c r="A6" s="4" t="inlineStr">
        <is>
          <t>Common stock authorized (shares)</t>
        </is>
      </c>
      <c r="B6" s="6" t="n">
        <v>2000000000</v>
      </c>
      <c r="C6" s="6" t="n">
        <v>2000000000</v>
      </c>
    </row>
    <row r="7">
      <c r="A7" s="4" t="inlineStr">
        <is>
          <t>Common stock issued (shares)</t>
        </is>
      </c>
      <c r="B7" s="6" t="n">
        <v>94238000</v>
      </c>
      <c r="C7" s="6" t="n">
        <v>87007000</v>
      </c>
    </row>
    <row r="8">
      <c r="A8" s="4" t="inlineStr">
        <is>
          <t>Common stock outstanding (shares)</t>
        </is>
      </c>
      <c r="B8" s="6" t="n">
        <v>78333000</v>
      </c>
      <c r="C8" s="6" t="n">
        <v>79681000</v>
      </c>
    </row>
    <row r="9">
      <c r="A9" s="4" t="inlineStr">
        <is>
          <t>Class B Common Stock</t>
        </is>
      </c>
    </row>
    <row r="10">
      <c r="A10" s="4" t="inlineStr">
        <is>
          <t>Common stock, par value (USD per share)</t>
        </is>
      </c>
      <c r="B10" s="7" t="n">
        <v>0.001</v>
      </c>
      <c r="C10" s="7" t="n">
        <v>0.001</v>
      </c>
    </row>
    <row r="11">
      <c r="A11" s="4" t="inlineStr">
        <is>
          <t>Common stock authorized (shares)</t>
        </is>
      </c>
      <c r="B11" s="6" t="n">
        <v>1500000000</v>
      </c>
      <c r="C11" s="6" t="n">
        <v>1500000000</v>
      </c>
    </row>
    <row r="12">
      <c r="A12" s="4" t="inlineStr">
        <is>
          <t>Common stock issued (shares)</t>
        </is>
      </c>
      <c r="B12" s="6" t="n">
        <v>421862000</v>
      </c>
      <c r="C12" s="6" t="n">
        <v>421570000</v>
      </c>
    </row>
    <row r="13">
      <c r="A13" s="4" t="inlineStr">
        <is>
          <t>Common stock outstanding (shares)</t>
        </is>
      </c>
      <c r="B13" s="6" t="n">
        <v>421862000</v>
      </c>
      <c r="C13" s="6" t="n">
        <v>421570000</v>
      </c>
    </row>
    <row r="14">
      <c r="A14" s="4" t="inlineStr">
        <is>
          <t>Class C Common Stock</t>
        </is>
      </c>
    </row>
    <row r="15">
      <c r="A15" s="4" t="inlineStr">
        <is>
          <t>Common stock, par value (USD per share)</t>
        </is>
      </c>
      <c r="B15" s="7" t="n">
        <v>0.001</v>
      </c>
      <c r="C15" s="7" t="n">
        <v>0.001</v>
      </c>
    </row>
    <row r="16">
      <c r="A16" s="4" t="inlineStr">
        <is>
          <t>Common stock authorized (shares)</t>
        </is>
      </c>
      <c r="B16" s="6" t="n">
        <v>1500000000</v>
      </c>
      <c r="C16" s="6" t="n">
        <v>1500000000</v>
      </c>
    </row>
    <row r="17">
      <c r="A17" s="4" t="inlineStr">
        <is>
          <t>Common stock issued (shares)</t>
        </is>
      </c>
      <c r="B17" s="6" t="n">
        <v>0</v>
      </c>
      <c r="C17" s="6" t="n">
        <v>0</v>
      </c>
    </row>
    <row r="18">
      <c r="A18" s="4" t="inlineStr">
        <is>
          <t>Common stock outstanding (shares)</t>
        </is>
      </c>
      <c r="B18" s="6" t="n">
        <v>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 xml:space="preserve">U.S. and foreign (loss) earnings before income taxes and noncontrolling interests are as follows: Years Ended December 31, 2020 2019 2018 (In thousands) U.S. $ (10,913) $ 39,821 $ 82,652 Foreign (8,415) (6,175) (12,628) Total $ (19,328) $ 33,646 $ 70,024 </t>
        </is>
      </c>
    </row>
    <row r="5">
      <c r="A5" s="4" t="inlineStr">
        <is>
          <t>Schedule of Components of Income Tax Expense (Benefit)</t>
        </is>
      </c>
      <c r="B5" s="4" t="inlineStr">
        <is>
          <t>The components of the income tax (benefit) provision are as follows: Years Ended December 31, 2020 2019 2018 (In thousands) Current income tax provision: Federal $ (306) $ (43) $ — State 1,408 819 (20) Foreign (992) 806 905 Current income tax provision 110 1,582 885 Deferred income tax benefit Federal (5,163) (3,416) (5,549) State (6,249) 517 (1,100) Foreign (3,866) (351) (1,719) Deferred income tax benefit (15,278) (3,250) (8,368) Income tax benefit $ (15,168) $ (1,668) $ (7,483)</t>
        </is>
      </c>
    </row>
    <row r="6">
      <c r="A6" s="4" t="inlineStr">
        <is>
          <t>Schedule of Deferred Tax Assets and Liabilities</t>
        </is>
      </c>
      <c r="B6" s="4" t="inlineStr">
        <is>
          <t xml:space="preserve">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0 2019 (In thousands) Deferred tax assets: Net operating loss (“NOL”) carryforwards $ 182,449 $ 158,727 Stock-based compensation 18,955 33,613 Long-term lease liabilities 29,314 32,642 Other 32,885 26,226 Total deferred tax assets 263,603 251,208 Less valuation allowance (77,076) (71,472) Net deferred tax assets 186,527 179,736 Deferred tax liabilities: Intangible assets (47,858) (63,900) Right-of-use assets (21,496) (24,836) Capitalized software, leasehold improvements and equipment (16,152) (12,377) Capitalized costs to obtain a contract with a customer (12,233) (9,400) Other (4,338) (83) Total deferred tax liabilities (102,077) (110,596) Net deferred tax assets $ 84,450 $ 69,140 </t>
        </is>
      </c>
    </row>
    <row r="7">
      <c r="A7" s="4" t="inlineStr">
        <is>
          <t>Schedule of Effective Income Tax Rate Reconciliation</t>
        </is>
      </c>
      <c r="B7" s="4" t="inlineStr">
        <is>
          <t>A reconciliation of the income tax benefit to the amounts computed by applying the statutory federal income tax rate to earnings before income taxes is shown as follows: Years Ended December 31, 2020 2019 2018 (In thousands) Income tax (benefit) provision at the federal statutory rate of 21% $ (4,058) $ 7,066 $ 14,705 State income taxes, net of effect of federal tax benefit 1,641 2,693 4,702 Deferred tax adjustment for enacted changes in tax law and rates (5,244) $ 502 $ (1,431) Change in judgement on beginning of the year valuation allowance (3,544) $ — $ — Stock-based compensation (2,914) (12,768) (25,184) Unbenefited losses 2,899 1,523 2,227 Research credit (2,494) (3,308) (1,169) Net adjustment related to the reconciliation of income tax provision accruals to tax returns (743) 448 (1,669) Other, net (711) 2,176 336 Income tax benefit $ (15,168) $ (1,668) $ (7,483)</t>
        </is>
      </c>
    </row>
    <row r="8">
      <c r="A8" s="4" t="inlineStr">
        <is>
          <t>Schedule of Income Tax Contingencies</t>
        </is>
      </c>
      <c r="B8" s="4" t="inlineStr">
        <is>
          <t xml:space="preserve">A reconciliation of the beginning and ending amount of unrecognized tax benefits, excluding interest, is as follows: December 31, 2020 2019 2018 (In thousands) Balance at January 1 $ 4,025 $ 2,356 $ 1,548 Additions based on tax positions related to the current year 1,676 1,325 411 Additions for tax positions of prior years 423 344 397 Settlements (856) — — Balance at December 31 $ 5,268 $ 4,025 $ 2,3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Preliminary Estimated Fair Value of Assets Acquired and Liabilities Assumed</t>
        </is>
      </c>
      <c r="B4" s="4" t="inlineStr">
        <is>
          <t xml:space="preserve">The table below summarizes the fair values of the assets acquired and liabilities assumed at the date of acquisition: Handy (In thousands) Cash and cash equivalents $ 5,710 Other current assets 2,050 Goodwill 115,183 Intangible assets 38,800 Other non-current assets 8 Deferred income taxes 20,070 Total assets 181,821 Current liabilities (13,419) Net assets acquired $ 168,402 </t>
        </is>
      </c>
    </row>
    <row r="5">
      <c r="A5" s="4" t="inlineStr">
        <is>
          <t>Schedule of Preliminary Estimated Fair Value of Intangible Assets Acquired</t>
        </is>
      </c>
      <c r="B5" s="4" t="inlineStr">
        <is>
          <t xml:space="preserve">The fair values of the identifiable intangible assets acquired at the date of acquisition are as follows: Handy (In thousands) Weighted-Average Indefinite-lived trade name and trademarks $ 18,800 Indefinite Developed technology 15,600 4 User base 3,400 1 Retail partners 600 3 Service professionals 400 1 Total identifiable intangible assets acquired $ 38,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Intangible Assets, Net</t>
        </is>
      </c>
      <c r="B4" s="4" t="inlineStr">
        <is>
          <t xml:space="preserve">Goodwill and intangible assets, net are as follows: December 31, 2020 2019 (In thousands) Goodwill $ 891,797 $ 883,960 Intangible assets with indefinite lives 171,888 171,599 Intangible assets with definite lives, net of accumulated amortization 37,829 80,126 Total goodwill and intangible assets, net $ 1,101,514 $ 1,135,685 </t>
        </is>
      </c>
    </row>
    <row r="5">
      <c r="A5" s="4" t="inlineStr">
        <is>
          <t>Schedule of Goodwill by Reporting Unit</t>
        </is>
      </c>
      <c r="B5" s="4" t="inlineStr">
        <is>
          <t xml:space="preserve">The following table presents the balance of goodwill by reportable segment, including the changes in the carrying value of goodwill, for the year ended December 31, 2020: Balance at Additions (Deductions) Foreign Balance at December 31, (In thousands) North America $ 813,417 $ 2,665 $ — $ 225 $ 816,307 Europe 70,543 — — 4,947 75,490 Total goodwill $ 883,960 $ 2,665 $ — $ 5,172 $ 891,797 Additions relate to immaterial acquisition activity during the year (included in the North America segment). The following table presents the balance of goodwill by reportable segment, including the changes in the carrying value of goodwill, for the year ended December 31, 2019: Balance at Additions (Deductions) Foreign Balance at December 31, (In thousands) North America $ 824,037 $ 18,326 $ (29,266) $ 320 $ 813,417 Europe 70,672 — — (129) 70,543 Total goodwill $ 894,709 $ 18,326 $ (29,266) $ 191 $ 883,960 </t>
        </is>
      </c>
    </row>
    <row r="6">
      <c r="A6" s="4" t="inlineStr">
        <is>
          <t>Schedule of Intangible Assets with Definite Lives</t>
        </is>
      </c>
      <c r="B6" s="4" t="inlineStr">
        <is>
          <t>Intangible assets with indefinite lives are trade names and trademarks acquired in various acquisitions. At December 31, 2020 and 2019, intangible assets with definite lives are as follows: December 31, 2020 Gross Accumulated Net Weighted-Average (Dollars in thousands) Service professional relationships $ 97,160 $ (97,000) $ 160 3.0 Technology 83,468 (47,144) 36,324 5.5 Memberships 15,900 (15,900) — 3.0 Customer lists and user base 800 (192) 608 8.0 Trade names 3,128 (2,391) 737 5.6 Total $ 200,456 $ (162,627) $ 37,829 4.1 December 31, 2019 Gross Accumulated Net Weighted-Average (Dollars in thousands) Service professional relationships $ 99,651 $ (76,445) $ 23,206 2.9 Technology 89,095 (37,721) 51,374 5.3 Memberships 15,900 (11,940) 3,960 3.0 Customer lists and user base 14,298 (13,590) 708 1.4 Trade names 2,390 (1,512) 878 6.8 Total $ 221,334 $ (141,208) $ 80,126 3.8</t>
        </is>
      </c>
    </row>
    <row r="7">
      <c r="A7" s="4" t="inlineStr">
        <is>
          <t>Schedule of Expected Amortization of Intangible Assets</t>
        </is>
      </c>
      <c r="B7" s="4" t="inlineStr">
        <is>
          <t xml:space="preserve">At December 31, 2020, amortization of intangible assets with definite lives for each of the next five years and thereafter is estimated to be as follows: Years Ending December 31, (In thousands) 2021 $ 14,951 2022 13,964 2023 8,148 2024 190 2025 190 Thereafter 386 Total $ 37,8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Fair Value Disclosures [Abstract]</t>
        </is>
      </c>
    </row>
    <row r="4">
      <c r="A4" s="4" t="inlineStr">
        <is>
          <t>Schedule of Current Available-for-sale Marketable Debt Securities</t>
        </is>
      </c>
      <c r="B4" s="4" t="inlineStr">
        <is>
          <t xml:space="preserve">At December 31, 2020, current available-for-sale marketable debt securities were as follows: Amortized Cost Gross Unrealized Gains Gross Unrealized Losses Fair Value (In thousands) Treasury discount notes $ 49,995 $ — $ — $ 49,995 Total available-for-sale marketable debt securities $ 49,995 $ — $ — $ 49,995 </t>
        </is>
      </c>
    </row>
    <row r="5">
      <c r="A5" s="4" t="inlineStr">
        <is>
          <t>Schedule of Assets and Liabilities Measured at Fair Value on a Recurring Basis</t>
        </is>
      </c>
      <c r="B5" s="4" t="inlineStr">
        <is>
          <t xml:space="preserve">The following tables present the Company’s financial instruments that are measured at fair value on a recurring basis: December 31, 2020 Quoted Market Significant Significant Total (In thousands) Assets: Cash equivalents: Money market funds $ 374,014 $ — $ — $ 374,014 Treasury discount notes — 324,995 — 324,995 Time deposits — 2,721 — $ 2,721 Marketable debt securities: Treasury discount notes — 49,995 — 49,995 Total $ 374,014 $ 377,711 $ — $ 751,725 December 31, 2019 Quoted Market Significant Significant Total (In thousands) Assets: Cash equivalents: Money market funds $ 291,810 $ — $ — $ 291,810 Time deposits — 23,040 — 23,040 Total $ 291,810 $ 23,040 $ — $ 314,850 </t>
        </is>
      </c>
    </row>
    <row r="6">
      <c r="A6" s="4" t="inlineStr">
        <is>
          <t>Schedule of Carrying Value and Fair Value of Financial Instruments</t>
        </is>
      </c>
      <c r="B6" s="4" t="inlineStr">
        <is>
          <t>The following table presents the carrying value and the fair value of financial instruments measured at fair value only for disclosure purposes: December 31, 2020 December 31, 2019 Carrying Value Fair Value Carrying Value Fair Value (In thousands) Current portion of long-term debt $ — $ — $ (13,750) $ (13,681) Long-term debt, net (a) (712,277) (725,700) (231,946) (232,581) _________________ (a) At December 31, 2020 and 2019, the carrying value of long-term debt, net includes unamortized debt issuance costs of $7.7 million and $1.8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s of: December 31, 2020 2019 (In thousands) 3.875% ANGI Group Senior Notes due August 15, 2028 (“Senior Notes”); interest payable each February 15 and August 15, commencing February 15, 2021 $ 500,000 $ — ANGI Group Term Loan due November 5, 2023 220,000 247,500 Total long-term debt 720,000 247,500 Less: current portion of Term Loan — 13,750 Less: unamortized debt issuance costs 7,723 1,804 Total long-term debt, net $ 712,277 $ 231,946 </t>
        </is>
      </c>
    </row>
    <row r="5">
      <c r="A5" s="4" t="inlineStr">
        <is>
          <t>Debt Instrument Redemption</t>
        </is>
      </c>
      <c r="B5" s="4" t="inlineStr">
        <is>
          <t>Thereafter, these notes may be redeemed at the redemption prices set forth below, plus accrued and unpaid interest thereon, if any, to the applicable redemption date, if redeemed during the twelve-month period beginning on August 15 of the years indicated below: Year Percentage 2023 101.938 % 2024 100.969 % 2025 and thereafter 100.000 %</t>
        </is>
      </c>
    </row>
    <row r="6">
      <c r="A6" s="4" t="inlineStr">
        <is>
          <t>Schedule of Aggregate Contractual Maturities of Long-term Debt</t>
        </is>
      </c>
      <c r="B6" s="4" t="inlineStr">
        <is>
          <t xml:space="preserve">Long-term debt maturities as of December 31, 2020 are summarized in the table below: Years Ending December 31, (In thousands) 2022 27,500 2023 192,500 2028 500,000 Total 720,000 Less: unamortized debt issuance costs 7,723 Total long-term debt, net $ 712,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s present the components of accumulated other comprehensive income (loss) income and items reclassified out of accumulated other comprehensive income (loss) income into earnings: Year Ended December 31, 2020 Foreign Unrealized Gains On Available-For-Sale Debt Securities Accumulated (In thousands) Balance at January 1 $ (1,379) $ — $ (1,379) Other comprehensive income 6,016 — 6,016 Net current period other comprehensive income 6,016 — 6,016 Balance at December 31 $ 4,637 $ — $ 4,637 Year Ended December 31, 2019 Foreign Unrealized Gains On Available-For-Sale Debt Securities Accumulated (In thousands) Balance at January 1 $ (1,864) $ 3 $ (1,861) Other comprehensive income (loss) before reclassifications 485 (3) 482 Net current period other comprehensive income (loss) 485 (3) 482 Balance at December 31 $ (1,379) $ — $ (1,379) Year Ended December 31, 2018 Foreign Unrealized Gains On Available-For-Sale Debt Securities Accumulated (In thousands) Balance at January 1 $ 2,232 $ — $ 2,232 Other comprehensive (loss) income before reclassifications (4,044) 3 (4,041) Amounts reclassified to earnings (52) — (52) Net current period other comprehensive loss (4,096) 3 (4,093) Balance at December 31 $ (1,864) $ 3 $ (1,8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Loss) per Share</t>
        </is>
      </c>
      <c r="B4" s="4" t="inlineStr">
        <is>
          <t>The following table sets forth the computation of basic and diluted (loss) earnings per share attributable to ANGI Homeservices shareholders: Years Ended December 31, 2020 2019 2018 Basic Diluted Basic Diluted Basic Diluted (In thousands, except per share data) Numerator: Net (loss) earnings $ (4,160) $ (4,160) $ 35,314 $ 35,314 $ 77,507 $ 77,507 Net earnings attributable to noncontrolling interests (2,123) (2,123) (485) (485) (189) (189) Net (loss) earnings attributable to ANGI Homeservices Inc. shareholders $ (6,283) $ (6,283) $ 34,829 $ 34,829 $ 77,318 77,318 Denominator: Weighted average basic shares outstanding 498,159 498,159 504,875 504,875 484,232 484,232 Dilutive securities (a)(b)(c) — — — 13,044 — 29,365 Denominator for earnings per share—weighted average shares 498,159 498,159 504,875 517,919 484,232 513,597 (Loss) earnings per share attributable to ANGI Homeservices Inc. shareholders: (Loss) earnings per share $ (0.01) $ (0.01) $ 0.07 $ 0.07 $ 0.16 $ 0.15 ________________________ (a) For the year ended December 31, 2020, the Company had a loss from operations and as a result, approximately 24.9 million potentially dilutive securities were excluded from computing dilutive earnings per share because the impact would have been anti-dilutive. Accordingly, the weighted average basic shares outstanding were used to compute all earnings per share amounts. (b) If the effect is dilutive, weighted average common shares outstanding include the incremental shares that would be issued upon the assumed exercise of stock appreciation rights, stock options and subsidiary denominated equity and vesting of restricted stock units (“RSUs”). For the years ended December 31, 2019 and 2018, 5.5 million, and 3.1 million potentially dilutive securities, respectively, are excluded from the calculation of diluted earnings per share because their inclusion would have been anti-dilutive. (c) Market-based awards and performance-based stock units are considered contingently issuable shares. Shares issuable upon exercise or vesting of market-based awards and performance-based stock units are included in the denominator for earnings per share if (i) the applicable performance or market condition(s) has been met and (ii) the inclusion of the market-based award and performance-based stock units is dilutive for the respective reporting periods. For the years ended December 31, 2019 and 2018, 0.9 million, and 1.3 million shares underlying market-based awards and performance-based stock units, respectively, were excluded from the calculation of diluted earnings per share because the performance or market condition(s) had not been m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Changes in Outstanding Stock Options</t>
        </is>
      </c>
      <c r="B4" s="4" t="inlineStr">
        <is>
          <t xml:space="preserve">Stock options and stock appreciation rights outstanding at December 31, 2020 and changes during the year ended December 31, 2020 were as follows: December 31, 2020 Shares Weighted Average Exercise Price Weighted Average Remaining Contractual Term (In Years) Aggregate Intrinsic Value (Shares and intrinsic value in thousands) Outstanding at January 1, 2020 23,984 $ 3.89 Granted — — Exercised (12,931) 3.18 Forfeited (352) 6.16 Expired (12) 15.03 Outstanding at December 31, 2020 10,689 $ 4.67 5.68 $ 92.08 Exercisable 8,944 $ 4.59 5.59 $ 77.97 </t>
        </is>
      </c>
    </row>
    <row r="5">
      <c r="A5" s="4" t="inlineStr">
        <is>
          <t>Schedule of Information for Stock Options Outstanding and Exercisable</t>
        </is>
      </c>
      <c r="B5" s="4" t="inlineStr">
        <is>
          <t xml:space="preserve">The following table summarizes the information about stock options and stock appreciation rights outstanding and exercisable at December 31, 2020: Awards Outstanding Awards Exercisable Range of Exercise Prices Outstanding Weighted average Weighted Exercisable Weighted average Weighted (Shares in thousands) $0.01 to $3.00 2,864 4.9 $ 2.29 2,864 4.9 $ 2.29 $3.01 to $6.00 6,814 6.1 4.53 5,213 6.1 4.53 $6.01 to $9.00 106 4.0 8.04 106 4 8.04 $9.01 to $12.00 405 6.0 10.54 324 5.7 10.47 $12.01 to $15.00 369 5.5 12.94 306 5.3 12.98 $15.01 to $18.00 — — — — — — $18.01 to$21.00 115 2.2 19.88 115 2.2 19.88 $21.01 to $24.00 16 2.6 22.02 16 2.6 22.02 10,689 5.7 $ 4.67 8,944 5.6 $ 4.59 </t>
        </is>
      </c>
    </row>
    <row r="6">
      <c r="A6" s="4" t="inlineStr">
        <is>
          <t>Schedule of Outstanding Unvested RSUs</t>
        </is>
      </c>
      <c r="B6" s="4" t="inlineStr">
        <is>
          <t>Unvested RSUs, MSUs and PSUs outstanding at December 31, 2020 and changes during the year ended December 31, 2020 are as follows: RSUs MSUs PSUs Number of Shares Weighted Average Number of Shares (a) Weighted Average Number of Shares (a) Weighted Average (Shares in thousands) Unvested at January 1, 2020 5,660 $ 15.29 3,503 $ 3.62 881 $ 15.89 Granted 6,962 7.37 — — 1,844 6.92 Vested (2,128) 13.78 (738) 6.8 — — Forfeited (934) 11.93 (269) 6.8 (767) 16.4 Unvested at December 31, 2020 9,560 $ 10.19 2,496 $ 7.82 1,958 $ 5.11 ___________________________ (a) Included in the table are MSUs and PSUs which vests in varying amounts depending upon certain market or performance conditions. The MSUs and PSUs in the table above includes these awards at their maximum potential payou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The following table presents revenue by reportable segment: Years Ended December 31, 2020 2019 2018 (In thousands) Revenue: North America $ 1,395,428 $ 1,249,892 $ 1,062,171 Europe 72,497 76,313 70,070 Total $ 1,467,925 $ 1,326,205 $ 1,132,241 </t>
        </is>
      </c>
    </row>
    <row r="5">
      <c r="A5" s="4" t="inlineStr">
        <is>
          <t>Schedule of Segmented Revenue Disaggregated by Service</t>
        </is>
      </c>
      <c r="B5" s="4" t="inlineStr">
        <is>
          <t>The following table presents the revenue of the Company’s segments disaggregated by type of service: Years Ended December 31, 2020 2019 2018 (In thousands) North America Marketplace: Consumer connection revenue (a) $ 1,054,660 $ 913,533 $ 704,341 Service professional membership subscription revenue 50,975 63,872 66,214 Other revenue 25,685 15,263 3,940 Total Marketplace revenue 1,131,320 992,668 774,495 Advertising and other revenue (b) 264,108 257,224 287,676 Total North America revenue 1,395,428 1,249,892 1,062,171 Europe Consumer connection revenue (c) 57,692 59,611 50,913 Service professional membership subscription revenue 13,091 14,231 17,362 Advertising and other revenue 1,714 2,471 1,795 Total Europe revenue 72,497 76,313 70,070 Total revenue $ 1,467,925 $ 1,326,205 $ 1,132,241 ___________________________ (a) Includes fees paid by service professionals for consumer matches and revenue from pre-priced jobs sourced through the HomeAdvisor and Handy platforms. (b) Includes Angie’s List revenue from service professionals under contract for advertising and Angie’s List membership subscription fees from consumers, as well as revenue from mHelpDesk, HomeStars and Felix. Felix was sold on December 31, 2018 and its revenue for the year ended December 31, 2018 was $36.9 million. (c) Includes fees paid by service professionals for consumer matches.</t>
        </is>
      </c>
    </row>
    <row r="6">
      <c r="A6" s="4" t="inlineStr">
        <is>
          <t>Schedule of Revenue by Geographic Areas</t>
        </is>
      </c>
      <c r="B6" s="4" t="inlineStr">
        <is>
          <t xml:space="preserve">Revenue by geography is based on where the customer is located. Geographic information about revenue and long-lived assets is presented below: Years Ended December 31, 2020 2019 2018 (In thousands) Revenue: United States $ 1,379,236 $ 1,234,755 $ 1,050,641 All other countries 88,689 91,450 81,600 Total $ 1,467,925 $ 1,326,205 $ 1,132,241 </t>
        </is>
      </c>
    </row>
    <row r="7">
      <c r="A7" s="4" t="inlineStr">
        <is>
          <t>Schedule of Long-lived Assets by Geographic Areas</t>
        </is>
      </c>
      <c r="B7" s="4" t="inlineStr">
        <is>
          <t xml:space="preserve">December 31, 2020 2019 (In thousands) Long-lived assets (excluding goodwill and intangible assets): United States $ 97,841 $ 95,822 All other countries 11,001 7,539 Total $ 108,842 $ 103,361 </t>
        </is>
      </c>
    </row>
    <row r="8">
      <c r="A8" s="4" t="inlineStr">
        <is>
          <t>Schedule of Reconciliation of Adjusted EBITDA to Operating Income (Loss)</t>
        </is>
      </c>
      <c r="B8" s="4" t="inlineStr">
        <is>
          <t xml:space="preserve">The following tables present operating income (loss) and Adjusted EBITDA by reportable segment: Years Ended December 31, 2020 2019 2018 (In thousands) Operating income (loss): North America $ 4,811 $ 48,967 $ 78,102 Europe (11,179) (10,322) (14,196) Total $ (6,368) $ 38,645 $ 63,906 Years Ended December 31, 2020 2019 2018 (In thousands) Adjusted EBITDA (d) : North America $ 178,854 $ 208,192 $ 253,963 Europe $ (6,050) $ (5,895) $ (6,457) ___________________________ (d) The Company’s primary financial measure is Adjusted EBITDA, which is defined as operating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our performance and that of our competitors. The above items are excluded from our Adjusted EBITDA measure because these items are non-cash in nature. Adjusted EBITDA has certain limitations because it excludes the impact of these expenses. The following tables reconcile operating income (loss) for the Company’s reportable segments and net (loss) earnings attributable to ANGI Homeservices Inc. shareholders to Adjusted EBITDA: Year Ended December 31, 2020 Operating Income (Loss) Stock-Based Compensation Expense Depreciation Amortization of Intangibles Adjusted EBITDA (In thousands) North America $ 4,811 $ 82,933 $ 48,515 $ 42,595 $ 178,854 Europe (11,179) $ 716 $ 4,106 $ 307 $ (6,050) Operating (loss) (6,368) Interest expense (14,178) Other income, net 1,218 Earnings before income taxes (19,328) Income tax benefit 15,168 Net loss (4,160) Net earnings attributable to noncontrolling interests (2,123) Net loss attributable to ANGI Homeservices Inc. shareholders $ (6,283) Year Ended December 31, 2019 Operating Income (Loss) Stock-Based Compensation Expense Depreciation Amortization of Intangibles Adjusted EBITDA (In thousands) North America $ 48,967 $ 67,646 $ 37,481 $ 54,098 $ 208,192 Europe (10,322) $ 609 $ 2,434 $ 1,384 $ (5,895) Operating income 38,645 Interest expense (11,493) Other income, net 6,494 Earnings before income taxes 33,646 Income tax benefit 1,668 Net earnings 35,314 Net earnings attributable to noncontrolling interests (485) Net earnings attributable to ANGI Homeservices Inc. shareholders $ 34,829 Year Ended December 31, 2018 Operating Income (Loss) Stock-Based Compensation Expense Depreciation Amortization of Intangibles Adjusted EBITDA (In thousands) North America $ 78,102 $ 96,078 $ 21,888 $ 57,895 $ 253,963 Europe (14,196) $ 1,000 $ 2,422 $ 4,317 $ (6,457) Operating income 63,906 Interest expense (11,623) Other income, net 17,741 Earnings before income taxes 70,024 Income tax benefit 7,483 Net earnings 77,507 Net earnings attributable to noncontrolling interests (189) Net earnings attributable to ANGI Homeservices Inc. shareholders $ 77,318 </t>
        </is>
      </c>
    </row>
    <row r="9">
      <c r="A9" s="4" t="inlineStr">
        <is>
          <t>Schedule of Capital Expenditures by Segment</t>
        </is>
      </c>
      <c r="B9" s="4" t="inlineStr">
        <is>
          <t xml:space="preserve">The following table presents capital expenditures by reportable segment: Years Ended December 31, 2020 2019 2018 (In thousands) Capital expenditures: North America $ 50,462 $ 64,215 $ 42,976 Europe 2,026 4,589 4,000 Total $ 52,488 $ 68,804 $ 46,9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 of Leases</t>
        </is>
      </c>
      <c r="B4" s="4" t="inlineStr">
        <is>
          <t xml:space="preserve">December 31, Leases Balance Sheet Classification 2020 2019 (In thousands) Assets: Right-of-use assets Other non-current assets $ 87,559 $ 101,243 Liabilities: Current lease liabilities Accrued expenses and other current liabilities 15,700 13,234 Long-term lease liabilities Other long-term liabilities 103,575 119,375 Total lease liabilities $ 119,275 $ 132,609 </t>
        </is>
      </c>
    </row>
    <row r="5">
      <c r="A5" s="4" t="inlineStr">
        <is>
          <t>Schedule of Lease Cost and Other Information</t>
        </is>
      </c>
      <c r="B5" s="4" t="inlineStr">
        <is>
          <t xml:space="preserve">December 31, Lease Cost Income Statement Classification 2020 2019 (In thousands) Fixed lease cost Cost of revenue $ 321 $ 207 Fixed lease cost Selling and marketing expense 9,913 9,277 Fixed lease cost General and administrative expense 7,545 7,617 Fixed lease cost Product development expense 1,848 1,456 Total fixed lease cost (a) 19,627 18,557 Variable lease cost Cost of revenue — — Variable lease cost Selling and marketing expense 2,314 1,572 Variable lease cost General and administrative expense 1,567 1,021 Variable lease cost Product development expense 867 308 Total variable lease cost 4,748 2,901 Net lease cost $ 24,375 $ 21,458 ________________________________ (a) Includes $0.04 million and $0.6 million of short-term lease cost and $1.8 million and $1.4 million of sublease income for the years ended December 31, 2020 and 2019, respectively. December 31, 2020 2019 (In thousands) Other information: Right-of-use assets obtained in exchange for lease liabilities $ 326 $ 58,701 Cash paid for amounts included in the measurement of lease liabilities $ 20,939 $ 18,363 </t>
        </is>
      </c>
    </row>
    <row r="6">
      <c r="A6" s="4" t="inlineStr">
        <is>
          <t>Schedule of Maturities of Operating Lease Liabilities</t>
        </is>
      </c>
      <c r="B6" s="4" t="inlineStr">
        <is>
          <t>Maturities of lease liabilities as of December 31, 2020 (b) : For Years Ending December 31: (In thousands) 2021 $ 22,321 2022 21,514 2023 20,512 2024 19,994 2025 19,193 Thereafter 43,376 Total 146,910 Less: Interest 27,635 Present value of lease liabilities $ 119,275 ________________________________ (b) Lease payments exclude $0.1 million of legally binding minimum lease payments for leases signed but not yet commenced.</t>
        </is>
      </c>
    </row>
    <row r="7">
      <c r="A7" s="4" t="inlineStr">
        <is>
          <t>Schedule of Weighted-Average Lease Term and Discount Rate of Leases</t>
        </is>
      </c>
      <c r="B7" s="4" t="inlineStr">
        <is>
          <t>The following are the weighted average assumptions used for lease terms and discount rates as of December 31, 2020 and 2019: December 31, 2020 2019 Remaining lease term 6.9 years 7.7 years Discount rate 5.91 % 5.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0</t>
        </is>
      </c>
      <c r="C2" s="2" t="inlineStr">
        <is>
          <t>Dec. 31, 2019</t>
        </is>
      </c>
      <c r="D2" s="2" t="inlineStr">
        <is>
          <t>Dec. 31, 2018</t>
        </is>
      </c>
    </row>
    <row r="3">
      <c r="A3" s="4" t="inlineStr">
        <is>
          <t>Revenue</t>
        </is>
      </c>
      <c r="B3" s="5" t="n">
        <v>1467925</v>
      </c>
      <c r="C3" s="5" t="n">
        <v>1326205</v>
      </c>
      <c r="D3" s="5" t="n">
        <v>1132241</v>
      </c>
    </row>
    <row r="4">
      <c r="A4" s="3" t="inlineStr">
        <is>
          <t>Operating costs and expenses:</t>
        </is>
      </c>
    </row>
    <row r="5">
      <c r="A5" s="4" t="inlineStr">
        <is>
          <t>Cost of revenue (exclusive of depreciation shown separately below)</t>
        </is>
      </c>
      <c r="B5" s="6" t="n">
        <v>173281</v>
      </c>
      <c r="C5" s="6" t="n">
        <v>46493</v>
      </c>
      <c r="D5" s="6" t="n">
        <v>55739</v>
      </c>
    </row>
    <row r="6">
      <c r="A6" s="4" t="inlineStr">
        <is>
          <t>Selling and marketing expense</t>
        </is>
      </c>
      <c r="B6" s="6" t="n">
        <v>762590</v>
      </c>
      <c r="C6" s="6" t="n">
        <v>733223</v>
      </c>
      <c r="D6" s="6" t="n">
        <v>541469</v>
      </c>
    </row>
    <row r="7">
      <c r="A7" s="4" t="inlineStr">
        <is>
          <t>General and administrative expense</t>
        </is>
      </c>
      <c r="B7" s="6" t="n">
        <v>374096</v>
      </c>
      <c r="C7" s="6" t="n">
        <v>348247</v>
      </c>
      <c r="D7" s="6" t="n">
        <v>323462</v>
      </c>
    </row>
    <row r="8">
      <c r="A8" s="4" t="inlineStr">
        <is>
          <t>Product development expense</t>
        </is>
      </c>
      <c r="B8" s="6" t="n">
        <v>68803</v>
      </c>
      <c r="C8" s="6" t="n">
        <v>64200</v>
      </c>
      <c r="D8" s="6" t="n">
        <v>61143</v>
      </c>
    </row>
    <row r="9">
      <c r="A9" s="4" t="inlineStr">
        <is>
          <t>Depreciation</t>
        </is>
      </c>
      <c r="B9" s="6" t="n">
        <v>52621</v>
      </c>
      <c r="C9" s="6" t="n">
        <v>39915</v>
      </c>
      <c r="D9" s="6" t="n">
        <v>24310</v>
      </c>
    </row>
    <row r="10">
      <c r="A10" s="4" t="inlineStr">
        <is>
          <t>Amortization of intangibles</t>
        </is>
      </c>
      <c r="B10" s="6" t="n">
        <v>42902</v>
      </c>
      <c r="C10" s="6" t="n">
        <v>55482</v>
      </c>
      <c r="D10" s="6" t="n">
        <v>62212</v>
      </c>
    </row>
    <row r="11">
      <c r="A11" s="4" t="inlineStr">
        <is>
          <t>Total operating costs and expenses</t>
        </is>
      </c>
      <c r="B11" s="6" t="n">
        <v>1474293</v>
      </c>
      <c r="C11" s="6" t="n">
        <v>1287560</v>
      </c>
      <c r="D11" s="6" t="n">
        <v>1068335</v>
      </c>
    </row>
    <row r="12">
      <c r="A12" s="4" t="inlineStr">
        <is>
          <t>Operating (loss) income</t>
        </is>
      </c>
      <c r="B12" s="6" t="n">
        <v>-6368</v>
      </c>
      <c r="C12" s="6" t="n">
        <v>38645</v>
      </c>
      <c r="D12" s="6" t="n">
        <v>63906</v>
      </c>
    </row>
    <row r="13">
      <c r="A13" s="4" t="inlineStr">
        <is>
          <t>Interest expense</t>
        </is>
      </c>
      <c r="B13" s="6" t="n">
        <v>-14178</v>
      </c>
      <c r="C13" s="6" t="n">
        <v>-11493</v>
      </c>
      <c r="D13" s="6" t="n">
        <v>-11623</v>
      </c>
    </row>
    <row r="14">
      <c r="A14" s="4" t="inlineStr">
        <is>
          <t>Other income, net</t>
        </is>
      </c>
      <c r="B14" s="6" t="n">
        <v>1218</v>
      </c>
      <c r="C14" s="6" t="n">
        <v>6494</v>
      </c>
      <c r="D14" s="6" t="n">
        <v>17741</v>
      </c>
    </row>
    <row r="15">
      <c r="A15" s="4" t="inlineStr">
        <is>
          <t>(Loss) earnings before income taxes</t>
        </is>
      </c>
      <c r="B15" s="6" t="n">
        <v>-19328</v>
      </c>
      <c r="C15" s="6" t="n">
        <v>33646</v>
      </c>
      <c r="D15" s="6" t="n">
        <v>70024</v>
      </c>
    </row>
    <row r="16">
      <c r="A16" s="4" t="inlineStr">
        <is>
          <t>Income tax benefit</t>
        </is>
      </c>
      <c r="B16" s="6" t="n">
        <v>15168</v>
      </c>
      <c r="C16" s="6" t="n">
        <v>1668</v>
      </c>
      <c r="D16" s="6" t="n">
        <v>7483</v>
      </c>
    </row>
    <row r="17">
      <c r="A17" s="4" t="inlineStr">
        <is>
          <t>Net (loss) earnings</t>
        </is>
      </c>
      <c r="B17" s="6" t="n">
        <v>-4160</v>
      </c>
      <c r="C17" s="6" t="n">
        <v>35314</v>
      </c>
      <c r="D17" s="6" t="n">
        <v>77507</v>
      </c>
    </row>
    <row r="18">
      <c r="A18" s="4" t="inlineStr">
        <is>
          <t>Net earnings attributable to noncontrolling interests</t>
        </is>
      </c>
      <c r="B18" s="5" t="n">
        <v>-2123</v>
      </c>
      <c r="C18" s="5" t="n">
        <v>-485</v>
      </c>
      <c r="D18" s="5" t="n">
        <v>-189</v>
      </c>
    </row>
    <row r="19">
      <c r="A19" s="3" t="inlineStr">
        <is>
          <t>Per share information attributable to ANGI Homeservices Inc. shareholders:</t>
        </is>
      </c>
    </row>
    <row r="20">
      <c r="A20" s="4" t="inlineStr">
        <is>
          <t>Basic earnings (loss) per share (USD per share)</t>
        </is>
      </c>
      <c r="B20" s="8" t="n">
        <v>-0.01</v>
      </c>
      <c r="C20" s="8" t="n">
        <v>0.07000000000000001</v>
      </c>
      <c r="D20" s="8" t="n">
        <v>0.16</v>
      </c>
    </row>
    <row r="21">
      <c r="A21" s="4" t="inlineStr">
        <is>
          <t>Diluted earnings (loss) per share (USD per share)</t>
        </is>
      </c>
      <c r="B21" s="8" t="n">
        <v>-0.01</v>
      </c>
      <c r="C21" s="8" t="n">
        <v>0.07000000000000001</v>
      </c>
      <c r="D21" s="8" t="n">
        <v>0.15</v>
      </c>
    </row>
    <row r="22">
      <c r="A22" s="3" t="inlineStr">
        <is>
          <t>Stock-based compensation expense by function:</t>
        </is>
      </c>
    </row>
    <row r="23">
      <c r="A23" s="4" t="inlineStr">
        <is>
          <t>Stock-based compensation expense</t>
        </is>
      </c>
      <c r="B23" s="5" t="n">
        <v>83649</v>
      </c>
      <c r="C23" s="5" t="n">
        <v>68255</v>
      </c>
      <c r="D23" s="5" t="n">
        <v>97078</v>
      </c>
    </row>
    <row r="24">
      <c r="A24" s="4" t="inlineStr">
        <is>
          <t>Selling and marketing expense</t>
        </is>
      </c>
    </row>
    <row r="25">
      <c r="A25" s="3" t="inlineStr">
        <is>
          <t>Stock-based compensation expense by function:</t>
        </is>
      </c>
    </row>
    <row r="26">
      <c r="A26" s="4" t="inlineStr">
        <is>
          <t>Stock-based compensation expense</t>
        </is>
      </c>
      <c r="B26" s="6" t="n">
        <v>4662</v>
      </c>
      <c r="C26" s="6" t="n">
        <v>3717</v>
      </c>
      <c r="D26" s="6" t="n">
        <v>3368</v>
      </c>
    </row>
    <row r="27">
      <c r="A27" s="4" t="inlineStr">
        <is>
          <t>General and administrative expense</t>
        </is>
      </c>
    </row>
    <row r="28">
      <c r="A28" s="3" t="inlineStr">
        <is>
          <t>Stock-based compensation expense by function:</t>
        </is>
      </c>
    </row>
    <row r="29">
      <c r="A29" s="4" t="inlineStr">
        <is>
          <t>Stock-based compensation expense</t>
        </is>
      </c>
      <c r="B29" s="6" t="n">
        <v>73846</v>
      </c>
      <c r="C29" s="6" t="n">
        <v>56475</v>
      </c>
      <c r="D29" s="6" t="n">
        <v>84028</v>
      </c>
    </row>
    <row r="30">
      <c r="A30" s="4" t="inlineStr">
        <is>
          <t>Product development expense</t>
        </is>
      </c>
    </row>
    <row r="31">
      <c r="A31" s="3" t="inlineStr">
        <is>
          <t>Stock-based compensation expense by function:</t>
        </is>
      </c>
    </row>
    <row r="32">
      <c r="A32" s="4" t="inlineStr">
        <is>
          <t>Stock-based compensation expense</t>
        </is>
      </c>
      <c r="B32" s="5" t="n">
        <v>5141</v>
      </c>
      <c r="C32" s="5" t="n">
        <v>8063</v>
      </c>
      <c r="D32" s="5" t="n">
        <v>96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mercial Commitments Outstanding</t>
        </is>
      </c>
      <c r="B4" s="4" t="inlineStr">
        <is>
          <t xml:space="preserve">Future payments under non-cancelable unconditional purchase obligations as of December 31, 2020 are as follows: Amount of Commitment Expiration Per Period Less Than 1–3 3–5 More Than Total (In thousands) Purchase obligations $ 12,916 $ 22 $ — $ — $ 12,9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stricted Cash</t>
        </is>
      </c>
      <c r="B4" s="4" t="inlineStr">
        <is>
          <t xml:space="preserve">Cash and Cash Equivalents and Restricted Cash: The following table provides a reconciliation of cash and cash equivalents and restricted cash reported within the consolidated balance sheet to the total amounts shown in the consolidated statement of cash flows: December 31, 2020 December 31, 2019 (In thousands) Cash and cash equivalents $ 812,705 $ 390,565 Restricted cash included in other current assets 407 504 Restricted cash included in other non-current assets 449 409 Total cash and cash equivalents and restricted cash as shown on the consolidated statement of cash flows $ 813,561 $ 391,478 </t>
        </is>
      </c>
    </row>
    <row r="5">
      <c r="A5" s="4" t="inlineStr">
        <is>
          <t>Schedule of Cash and Cash Equivalents</t>
        </is>
      </c>
      <c r="B5" s="4" t="inlineStr">
        <is>
          <t xml:space="preserve">Cash and Cash Equivalents and Restricted Cash: The following table provides a reconciliation of cash and cash equivalents and restricted cash reported within the consolidated balance sheet to the total amounts shown in the consolidated statement of cash flows: December 31, 2020 December 31, 2019 (In thousands) Cash and cash equivalents $ 812,705 $ 390,565 Restricted cash included in other current assets 407 504 Restricted cash included in other non-current assets 449 409 Total cash and cash equivalents and restricted cash as shown on the consolidated statement of cash flows $ 813,561 $ 391,478 </t>
        </is>
      </c>
    </row>
    <row r="6">
      <c r="A6" s="4" t="inlineStr">
        <is>
          <t>Schedule of Other Current Assets</t>
        </is>
      </c>
      <c r="B6" s="4" t="inlineStr">
        <is>
          <t xml:space="preserve">December 31, 2020 2019 (In thousands) Other current assets: Capitalized costs to obtain a contract with a customer $ 49,194 $ 35,103 Prepaid expenses 17,742 21,790 Other 5,022 10,866 Other current assets $ 71,958 $ 67,759 </t>
        </is>
      </c>
    </row>
    <row r="7">
      <c r="A7" s="4" t="inlineStr">
        <is>
          <t>Schedule of Property and Equipment, Net</t>
        </is>
      </c>
      <c r="B7" s="4" t="inlineStr">
        <is>
          <t xml:space="preserve">Depreciation is computed using the straight-line method over the estimated useful lives of the assets, or, in the case of leasehold improvements, the lease term, if shorter. Asset Category Estimated Capitalized software and computer equipment 2 to 3 Years Furniture and other equipment 5 to 7 Years Leasehold improvements 5 to 25 Years December 31, 2020 2019 (In thousands) Capitalized software, leasehold improvements and equipment, net: Capitalized software and computer equipment $ 132,026 $ 105,956 Leasehold improvements 31,864 32,559 Furniture and other equipment 13,252 13,435 Projects in progress 27,138 19,638 Capitalized software, leasehold improvements and equipment 204,280 171,588 Accumulated depreciation and amortization (95,438) (68,227) Capitalized software, leasehold improvements and equipment, net $ 108,842 $ 103,361 </t>
        </is>
      </c>
    </row>
    <row r="8">
      <c r="A8" s="4" t="inlineStr">
        <is>
          <t>Schedule of Accrued Expenses and Other Current Liabilities</t>
        </is>
      </c>
      <c r="B8" s="4" t="inlineStr">
        <is>
          <t xml:space="preserve">December 31, 2020 2019 (In thousands) Accrued expenses and other current liabilities: Accrued advertising expense $ 30,033 $ 29,682 Accrued employee compensation and benefits 47,310 28,630 Current lease liabilities 15,700 13,234 Other 55,176 45,451 Accrued expenses and other current liabilities $ 148,219 $ 116,997 </t>
        </is>
      </c>
    </row>
    <row r="9">
      <c r="A9" s="4" t="inlineStr">
        <is>
          <t>Schedule of Other Income (Expense), Net</t>
        </is>
      </c>
      <c r="B9" s="4" t="inlineStr">
        <is>
          <t xml:space="preserve">Years Ended December 31, 2020 2019 2018 (In thousands) Other income, net $ 1,218 $ 6,494 $ 17,741 </t>
        </is>
      </c>
    </row>
    <row r="10">
      <c r="A10" s="4" t="inlineStr">
        <is>
          <t>Schedule of Cash Flow, Supplemental Disclosures</t>
        </is>
      </c>
      <c r="B10" s="4" t="inlineStr">
        <is>
          <t>Supplemental Disclosure of Cash Flow Information: Years Ended December 31, 2020 2019 2018 (In thousands) Cash paid (received) during the year for: Interest expense—third-party $ 5,367 $ 10,290 $ 12,148 Interest expense—related party — 54 155 Income tax payments, including amounts paid to IAC for ANGI Homeservices' share of IAC's consolidated tax liability 1,789 12,224 332 Income tax refunds, including amounts received from IAC for ANGI Homeservices' share of IAC's consolidated tax liability (3,506) (957) (1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t>
        </is>
      </c>
      <c r="B4" s="4" t="inlineStr">
        <is>
          <t>Quarter Ended March 31 (a) Quarter Ended June 30 (a) Quarter Ended September 30 (a) Quarter Ended December 31 (a) (In thousands, except per share data) Year Ended December 31, 2020 Revenue $ 343,650 $ 375,061 $ 389,913 $ 359,301 Cost of revenue 33,229 41,042 48,253 50,757 Operating (loss) income (16,296) 17,644 (3,019) (4,697) Net (loss) earnings (9,184) 13,211 5,203 (13,390) Net (loss) earnings attributable to ANGI Homeservices Inc. shareholders (8,958) 12,667 4,472 (14,464) Per share information attributable to ANGI Homeservices Inc. shareholders: Basic (loss) earnings per share (c) $ (0.02) $ 0.03 $ 0.01 $ (0.03) Diluted (loss) earnings per share (c) $ (0.02) $ 0.02 $ 0.01 $ (0.03) Quarter Ended March 31 (b) Quarter Ended June 30 (b) Quarter Ended September 30 (b) Quarter Ended December 31 (b) (In thousands, except per share data) Year Ended December 31, 2019 Revenue $ 303,443 $ 343,896 $ 357,358 $ 321,508 Cost of revenue 10,011 10,722 13,312 12,448 Operating (loss) income (3,641) 11,403 24,726 6,157 Net earnings (loss) 9,851 7,234 18,324 (95) Net earnings (loss) attributable to ANGI Homeservices Inc. shareholders 9,969 6,968 17,999 (107) Per share information attributable to ANGI Homeservices Inc. shareholders: Basic earnings (loss) per share (c) $ 0.02 $ 0.01 $ 0.04 $ (0.00) Diluted earnings (loss) per share (c) $ 0.02 $ 0.01 $ 0.04 $ (0.00) _________________________________________________________________________ (a) The first, second, third and fourth quarters of 2020 include after-tax stock-based compensation expense of $8.8 million, $2.6 million, $4.0 million, and $1.5 million, respectively, related to the modification of previously issued HomeAdvisor equity awards and previously issued Angie’s List equity awards, both of which were converted into ANGI Homeservices’ equity awards in the Combination. (b) The first, second, third and fourth quarters of 2019 include after-tax stock-based compensation expense of $7.3 million, $6.2 million, $5.7 million, and $5.6 million, respectively, related to the modification of previously issued HomeAdvisor equity awards and previously issued Angie’s List equity awards, both of which were converted into ANGI Homeservices’ equity awards in the Combination. (c) Quarterly per share amounts may not add to the related annual per share amount because of differences in the average common shares outstanding during each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ORGANIZATION - Narrative (Details) professional in Thousands, project in Millions</t>
        </is>
      </c>
      <c r="B1" s="2" t="inlineStr">
        <is>
          <t>12 Months Ended</t>
        </is>
      </c>
    </row>
    <row r="2">
      <c r="B2" s="2" t="inlineStr">
        <is>
          <t>Dec. 31, 2020projectprofessionalcategorysegment</t>
        </is>
      </c>
      <c r="C2" s="2" t="inlineStr">
        <is>
          <t>Dec. 31, 2019</t>
        </is>
      </c>
      <c r="D2" s="2" t="inlineStr">
        <is>
          <t>Dec. 31, 2018</t>
        </is>
      </c>
    </row>
    <row r="3">
      <c r="A3" s="3" t="inlineStr">
        <is>
          <t>Noncontrolling Interest [Line Items]</t>
        </is>
      </c>
    </row>
    <row r="4">
      <c r="A4" s="4" t="inlineStr">
        <is>
          <t>Number of service categories</t>
        </is>
      </c>
      <c r="B4" s="6" t="n">
        <v>500</v>
      </c>
    </row>
    <row r="5">
      <c r="A5" s="4" t="inlineStr">
        <is>
          <t>Number of service professionals (more than) | professional</t>
        </is>
      </c>
      <c r="B5" s="6" t="n">
        <v>240</v>
      </c>
    </row>
    <row r="6">
      <c r="A6" s="4" t="inlineStr">
        <is>
          <t>Number of projects (more than) | project</t>
        </is>
      </c>
      <c r="B6" s="6" t="n">
        <v>32</v>
      </c>
    </row>
    <row r="7">
      <c r="A7" s="4" t="inlineStr">
        <is>
          <t>Number of operating segments | segment</t>
        </is>
      </c>
      <c r="B7" s="6" t="n">
        <v>2</v>
      </c>
    </row>
    <row r="8">
      <c r="A8" s="4" t="inlineStr">
        <is>
          <t>United States | Geographic Concentration Risk</t>
        </is>
      </c>
    </row>
    <row r="9">
      <c r="A9" s="3" t="inlineStr">
        <is>
          <t>Noncontrolling Interest [Line Items]</t>
        </is>
      </c>
    </row>
    <row r="10">
      <c r="A10" s="4" t="inlineStr">
        <is>
          <t>Revenue concentration risk percentage (greater than)</t>
        </is>
      </c>
      <c r="B10" s="4" t="inlineStr">
        <is>
          <t>95.00%</t>
        </is>
      </c>
    </row>
    <row r="11">
      <c r="A11" s="4" t="inlineStr">
        <is>
          <t>United States | Revenue Benchmark | Geographic Concentration Risk</t>
        </is>
      </c>
    </row>
    <row r="12">
      <c r="A12" s="3" t="inlineStr">
        <is>
          <t>Noncontrolling Interest [Line Items]</t>
        </is>
      </c>
    </row>
    <row r="13">
      <c r="A13" s="4" t="inlineStr">
        <is>
          <t>Revenue concentration risk percentage (greater than)</t>
        </is>
      </c>
      <c r="B13" s="4" t="inlineStr">
        <is>
          <t>10.00%</t>
        </is>
      </c>
      <c r="C13" s="4" t="inlineStr">
        <is>
          <t>10.00%</t>
        </is>
      </c>
      <c r="D13" s="4" t="inlineStr">
        <is>
          <t>10.00%</t>
        </is>
      </c>
    </row>
    <row r="14">
      <c r="A14" s="4" t="inlineStr">
        <is>
          <t>Angie's List</t>
        </is>
      </c>
    </row>
    <row r="15">
      <c r="A15" s="3" t="inlineStr">
        <is>
          <t>Noncontrolling Interest [Line Items]</t>
        </is>
      </c>
    </row>
    <row r="16">
      <c r="A16" s="4" t="inlineStr">
        <is>
          <t>Number of service categories</t>
        </is>
      </c>
      <c r="B16" s="6" t="n">
        <v>700</v>
      </c>
    </row>
    <row r="17">
      <c r="A17" s="4" t="inlineStr">
        <is>
          <t>ANGI Homeservices | Class B Common Stock | IAC</t>
        </is>
      </c>
    </row>
    <row r="18">
      <c r="A18" s="3" t="inlineStr">
        <is>
          <t>Noncontrolling Interest [Line Items]</t>
        </is>
      </c>
    </row>
    <row r="19">
      <c r="A19" s="4" t="inlineStr">
        <is>
          <t>Ownership interest (as a percent)</t>
        </is>
      </c>
      <c r="B19" s="4" t="inlineStr">
        <is>
          <t>84.30%</t>
        </is>
      </c>
    </row>
    <row r="20">
      <c r="A20" s="4" t="inlineStr">
        <is>
          <t>Voting interest (as a percent)</t>
        </is>
      </c>
      <c r="B20" s="4" t="inlineStr">
        <is>
          <t>98.2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65"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UMMARY OF SIGNIFICANT ACCOUNTING POLICIES - Narrative (Details)</t>
        </is>
      </c>
      <c r="B1" s="2" t="inlineStr">
        <is>
          <t>Oct. 01, 2020USD ($)unit</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t>
        </is>
      </c>
      <c r="L1" s="2" t="inlineStr">
        <is>
          <t>Dec. 31, 2019USD ($)</t>
        </is>
      </c>
      <c r="M1" s="2" t="inlineStr">
        <is>
          <t>Dec. 31, 2018USD ($)</t>
        </is>
      </c>
      <c r="N1" s="2" t="inlineStr">
        <is>
          <t>Jan. 01, 2018USD ($)</t>
        </is>
      </c>
    </row>
    <row r="2">
      <c r="A2" s="3" t="inlineStr">
        <is>
          <t>Disaggregation of Revenue [Line Items]</t>
        </is>
      </c>
    </row>
    <row r="3">
      <c r="A3" s="4" t="inlineStr">
        <is>
          <t>Current contract assets</t>
        </is>
      </c>
      <c r="C3" s="5" t="n">
        <v>49194000</v>
      </c>
      <c r="G3" s="5" t="n">
        <v>35103000</v>
      </c>
      <c r="K3" s="5" t="n">
        <v>49194000</v>
      </c>
      <c r="L3" s="5" t="n">
        <v>35103000</v>
      </c>
    </row>
    <row r="4">
      <c r="A4" s="4" t="inlineStr">
        <is>
          <t>Non-current contract assets</t>
        </is>
      </c>
      <c r="C4" s="6" t="n">
        <v>400000</v>
      </c>
      <c r="G4" s="6" t="n">
        <v>4000000</v>
      </c>
      <c r="K4" s="6" t="n">
        <v>400000</v>
      </c>
      <c r="L4" s="6" t="n">
        <v>4000000</v>
      </c>
    </row>
    <row r="5">
      <c r="A5" s="4" t="inlineStr">
        <is>
          <t>Deferred tax liability</t>
        </is>
      </c>
      <c r="C5" s="6" t="n">
        <v>1296000</v>
      </c>
      <c r="G5" s="6" t="n">
        <v>3441000</v>
      </c>
      <c r="K5" s="6" t="n">
        <v>1296000</v>
      </c>
      <c r="L5" s="6" t="n">
        <v>3441000</v>
      </c>
    </row>
    <row r="6">
      <c r="A6" s="4" t="inlineStr">
        <is>
          <t>Retained earnings</t>
        </is>
      </c>
      <c r="C6" s="6" t="n">
        <v>9749000</v>
      </c>
      <c r="G6" s="6" t="n">
        <v>16032000</v>
      </c>
      <c r="K6" s="6" t="n">
        <v>9749000</v>
      </c>
      <c r="L6" s="6" t="n">
        <v>16032000</v>
      </c>
    </row>
    <row r="7">
      <c r="A7" s="4" t="inlineStr">
        <is>
          <t>Revenue</t>
        </is>
      </c>
      <c r="C7" s="6" t="n">
        <v>359301000</v>
      </c>
      <c r="D7" s="5" t="n">
        <v>389913000</v>
      </c>
      <c r="E7" s="5" t="n">
        <v>375061000</v>
      </c>
      <c r="F7" s="5" t="n">
        <v>343650000</v>
      </c>
      <c r="G7" s="6" t="n">
        <v>321508000</v>
      </c>
      <c r="H7" s="5" t="n">
        <v>357358000</v>
      </c>
      <c r="I7" s="5" t="n">
        <v>343896000</v>
      </c>
      <c r="J7" s="5" t="n">
        <v>303443000</v>
      </c>
      <c r="K7" s="6" t="n">
        <v>1467925000</v>
      </c>
      <c r="L7" s="6" t="n">
        <v>1326205000</v>
      </c>
      <c r="M7" s="5" t="n">
        <v>1132241000</v>
      </c>
    </row>
    <row r="8">
      <c r="A8" s="4" t="inlineStr">
        <is>
          <t>Amortization of contract assets</t>
        </is>
      </c>
      <c r="K8" s="6" t="n">
        <v>64800000</v>
      </c>
      <c r="L8" s="6" t="n">
        <v>56800000</v>
      </c>
      <c r="M8" s="6" t="n">
        <v>50000000</v>
      </c>
    </row>
    <row r="9">
      <c r="A9" s="4" t="inlineStr">
        <is>
          <t>Revenue reserve</t>
        </is>
      </c>
      <c r="C9" s="6" t="n">
        <v>1800000</v>
      </c>
      <c r="G9" s="6" t="n">
        <v>1200000</v>
      </c>
      <c r="K9" s="6" t="n">
        <v>1800000</v>
      </c>
      <c r="L9" s="6" t="n">
        <v>1200000</v>
      </c>
    </row>
    <row r="10">
      <c r="A10" s="4" t="inlineStr">
        <is>
          <t>Deferred revenue recognized</t>
        </is>
      </c>
      <c r="K10" s="6" t="n">
        <v>57600000</v>
      </c>
      <c r="L10" s="6" t="n">
        <v>61000000</v>
      </c>
    </row>
    <row r="11">
      <c r="A11" s="4" t="inlineStr">
        <is>
          <t>Current deferred revenue</t>
        </is>
      </c>
      <c r="C11" s="6" t="n">
        <v>54654000</v>
      </c>
      <c r="G11" s="6" t="n">
        <v>58220000</v>
      </c>
      <c r="K11" s="6" t="n">
        <v>54654000</v>
      </c>
      <c r="L11" s="6" t="n">
        <v>58220000</v>
      </c>
    </row>
    <row r="12">
      <c r="A12" s="4" t="inlineStr">
        <is>
          <t>Non-current deferred revenue</t>
        </is>
      </c>
      <c r="C12" s="6" t="n">
        <v>200000</v>
      </c>
      <c r="G12" s="6" t="n">
        <v>200000</v>
      </c>
      <c r="K12" s="5" t="n">
        <v>200000</v>
      </c>
      <c r="L12" s="6" t="n">
        <v>200000</v>
      </c>
    </row>
    <row r="13">
      <c r="A13" s="4" t="inlineStr">
        <is>
          <t>Cash equivalents maturity period at purchase (less than)</t>
        </is>
      </c>
      <c r="K13" s="4" t="inlineStr">
        <is>
          <t>91 days</t>
        </is>
      </c>
    </row>
    <row r="14">
      <c r="A14" s="4" t="inlineStr">
        <is>
          <t>Marketable debt securities</t>
        </is>
      </c>
      <c r="C14" s="6" t="n">
        <v>49995000</v>
      </c>
      <c r="G14" s="6" t="n">
        <v>0</v>
      </c>
      <c r="K14" s="5" t="n">
        <v>49995000</v>
      </c>
      <c r="L14" s="6" t="n">
        <v>0</v>
      </c>
    </row>
    <row r="15">
      <c r="A15" s="4" t="inlineStr">
        <is>
          <t>Number of reporting units | unit</t>
        </is>
      </c>
      <c r="B15" s="6" t="n">
        <v>2</v>
      </c>
    </row>
    <row r="16">
      <c r="A16" s="4" t="inlineStr">
        <is>
          <t>Market capitalization</t>
        </is>
      </c>
      <c r="B16" s="5" t="n">
        <v>5500000000</v>
      </c>
    </row>
    <row r="17">
      <c r="A17" s="4" t="inlineStr">
        <is>
          <t>Amount by which market capitalization exceeds carrying value</t>
        </is>
      </c>
      <c r="B17" s="6" t="n">
        <v>4300000000</v>
      </c>
    </row>
    <row r="18">
      <c r="A18" s="4" t="inlineStr">
        <is>
          <t>Goodwill and Intangible Asset Impairment</t>
        </is>
      </c>
      <c r="K18" s="6" t="n">
        <v>0</v>
      </c>
      <c r="L18" s="6" t="n">
        <v>0</v>
      </c>
      <c r="M18" s="6" t="n">
        <v>0</v>
      </c>
    </row>
    <row r="19">
      <c r="A19" s="4" t="inlineStr">
        <is>
          <t>Advertising expense</t>
        </is>
      </c>
      <c r="K19" s="6" t="n">
        <v>487600000</v>
      </c>
      <c r="L19" s="6" t="n">
        <v>484300000</v>
      </c>
      <c r="M19" s="6" t="n">
        <v>334700000</v>
      </c>
    </row>
    <row r="20">
      <c r="A20" s="4" t="inlineStr">
        <is>
          <t>Adjustment of redeemable noncontrolling interests to fair value</t>
        </is>
      </c>
      <c r="K20" s="6" t="n">
        <v>-1645000</v>
      </c>
      <c r="L20" s="6" t="n">
        <v>-8242000</v>
      </c>
      <c r="M20" s="6" t="n">
        <v>-1244000</v>
      </c>
    </row>
    <row r="21">
      <c r="A21" s="4" t="inlineStr">
        <is>
          <t>Redeemable Noncontrolling Interest</t>
        </is>
      </c>
    </row>
    <row r="22">
      <c r="A22" s="3" t="inlineStr">
        <is>
          <t>Disaggregation of Revenue [Line Items]</t>
        </is>
      </c>
    </row>
    <row r="23">
      <c r="A23" s="4" t="inlineStr">
        <is>
          <t>Adjustment of redeemable noncontrolling interests to fair value</t>
        </is>
      </c>
      <c r="K23" s="6" t="n">
        <v>1600000</v>
      </c>
      <c r="L23" s="6" t="n">
        <v>8200000</v>
      </c>
      <c r="M23" s="6" t="n">
        <v>1200000</v>
      </c>
    </row>
    <row r="24">
      <c r="A24" s="4" t="inlineStr">
        <is>
          <t>Accounting Standards Update 2014-09</t>
        </is>
      </c>
    </row>
    <row r="25">
      <c r="A25" s="3" t="inlineStr">
        <is>
          <t>Disaggregation of Revenue [Line Items]</t>
        </is>
      </c>
    </row>
    <row r="26">
      <c r="A26" s="4" t="inlineStr">
        <is>
          <t>Current contract assets</t>
        </is>
      </c>
      <c r="N26" s="5" t="n">
        <v>29700000</v>
      </c>
    </row>
    <row r="27">
      <c r="A27" s="4" t="inlineStr">
        <is>
          <t>Non-current contract assets</t>
        </is>
      </c>
      <c r="N27" s="6" t="n">
        <v>4200000</v>
      </c>
    </row>
    <row r="28">
      <c r="A28" s="4" t="inlineStr">
        <is>
          <t>Deferred tax liability</t>
        </is>
      </c>
      <c r="N28" s="6" t="n">
        <v>8300000</v>
      </c>
    </row>
    <row r="29">
      <c r="A29" s="4" t="inlineStr">
        <is>
          <t>Retained earnings</t>
        </is>
      </c>
      <c r="N29" s="5" t="n">
        <v>25600000</v>
      </c>
    </row>
    <row r="30">
      <c r="A30" s="4" t="inlineStr">
        <is>
          <t>International</t>
        </is>
      </c>
    </row>
    <row r="31">
      <c r="A31" s="3" t="inlineStr">
        <is>
          <t>Disaggregation of Revenue [Line Items]</t>
        </is>
      </c>
    </row>
    <row r="32">
      <c r="A32" s="4" t="inlineStr">
        <is>
          <t>Revenue</t>
        </is>
      </c>
      <c r="K32" s="6" t="n">
        <v>88689000</v>
      </c>
      <c r="L32" s="6" t="n">
        <v>91450000</v>
      </c>
      <c r="M32" s="6" t="n">
        <v>81600000</v>
      </c>
    </row>
    <row r="33">
      <c r="A33" s="4" t="inlineStr">
        <is>
          <t>Cash equivalents</t>
        </is>
      </c>
      <c r="C33" s="5" t="n">
        <v>0</v>
      </c>
      <c r="G33" s="5" t="n">
        <v>0</v>
      </c>
      <c r="K33" s="6" t="n">
        <v>0</v>
      </c>
      <c r="L33" s="6" t="n">
        <v>0</v>
      </c>
    </row>
    <row r="34">
      <c r="A34" s="4" t="inlineStr">
        <is>
          <t>Europe</t>
        </is>
      </c>
    </row>
    <row r="35">
      <c r="A35" s="3" t="inlineStr">
        <is>
          <t>Disaggregation of Revenue [Line Items]</t>
        </is>
      </c>
    </row>
    <row r="36">
      <c r="A36" s="4" t="inlineStr">
        <is>
          <t>Revenue</t>
        </is>
      </c>
      <c r="K36" s="6" t="n">
        <v>72497000</v>
      </c>
      <c r="L36" s="6" t="n">
        <v>76313000</v>
      </c>
      <c r="M36" s="6" t="n">
        <v>70070000</v>
      </c>
    </row>
    <row r="37">
      <c r="A37" s="4" t="inlineStr">
        <is>
          <t>Amount by which market capitalization exceeds carrying value</t>
        </is>
      </c>
      <c r="B37" s="6" t="n">
        <v>131400000</v>
      </c>
    </row>
    <row r="38">
      <c r="A38" s="4" t="inlineStr">
        <is>
          <t>North America</t>
        </is>
      </c>
    </row>
    <row r="39">
      <c r="A39" s="3" t="inlineStr">
        <is>
          <t>Disaggregation of Revenue [Line Items]</t>
        </is>
      </c>
    </row>
    <row r="40">
      <c r="A40" s="4" t="inlineStr">
        <is>
          <t>Revenue</t>
        </is>
      </c>
      <c r="K40" s="6" t="n">
        <v>1395428000</v>
      </c>
      <c r="L40" s="6" t="n">
        <v>1249892000</v>
      </c>
      <c r="M40" s="6" t="n">
        <v>1062171000</v>
      </c>
    </row>
    <row r="41">
      <c r="A41" s="4" t="inlineStr">
        <is>
          <t>Amount by which market capitalization exceeds carrying value</t>
        </is>
      </c>
      <c r="B41" s="5" t="n">
        <v>4100000000</v>
      </c>
    </row>
    <row r="42">
      <c r="A42" s="4" t="inlineStr">
        <is>
          <t>United States</t>
        </is>
      </c>
    </row>
    <row r="43">
      <c r="A43" s="3" t="inlineStr">
        <is>
          <t>Disaggregation of Revenue [Line Items]</t>
        </is>
      </c>
    </row>
    <row r="44">
      <c r="A44" s="4" t="inlineStr">
        <is>
          <t>Revenue</t>
        </is>
      </c>
      <c r="K44" s="5" t="n">
        <v>1379236000</v>
      </c>
      <c r="L44" s="5" t="n">
        <v>1234755000</v>
      </c>
      <c r="M44" s="5" t="n">
        <v>1050641000</v>
      </c>
    </row>
    <row r="45">
      <c r="A45" s="4" t="inlineStr">
        <is>
          <t>United States | Geographic Concentration Risk</t>
        </is>
      </c>
    </row>
    <row r="46">
      <c r="A46" s="3" t="inlineStr">
        <is>
          <t>Disaggregation of Revenue [Line Items]</t>
        </is>
      </c>
    </row>
    <row r="47">
      <c r="A47" s="4" t="inlineStr">
        <is>
          <t>Revenue concentration risk percentage (greater than)</t>
        </is>
      </c>
      <c r="K47" s="4" t="inlineStr">
        <is>
          <t>95.00%</t>
        </is>
      </c>
    </row>
    <row r="48">
      <c r="A48" s="4" t="inlineStr">
        <is>
          <t>Effect of adoption of ASU No. 2014-09</t>
        </is>
      </c>
    </row>
    <row r="49">
      <c r="A49" s="3" t="inlineStr">
        <is>
          <t>Disaggregation of Revenue [Line Items]</t>
        </is>
      </c>
    </row>
    <row r="50">
      <c r="A50" s="4" t="inlineStr">
        <is>
          <t>Revenue</t>
        </is>
      </c>
      <c r="K50" s="5" t="n">
        <v>73800000</v>
      </c>
    </row>
    <row r="51">
      <c r="A51" s="4" t="inlineStr">
        <is>
          <t>Discount Rate | Europe</t>
        </is>
      </c>
    </row>
    <row r="52">
      <c r="A52" s="3" t="inlineStr">
        <is>
          <t>Disaggregation of Revenue [Line Items]</t>
        </is>
      </c>
    </row>
    <row r="53">
      <c r="A53" s="4" t="inlineStr">
        <is>
          <t>Measurement input (as a percent)</t>
        </is>
      </c>
      <c r="C53" s="10" t="n">
        <v>0.15</v>
      </c>
      <c r="G53" s="10" t="n">
        <v>0.15</v>
      </c>
      <c r="K53" s="10" t="n">
        <v>0.15</v>
      </c>
      <c r="L53" s="10" t="n">
        <v>0.15</v>
      </c>
    </row>
    <row r="54">
      <c r="A54" s="4" t="inlineStr">
        <is>
          <t>Discount Rate | Minimum</t>
        </is>
      </c>
    </row>
    <row r="55">
      <c r="A55" s="3" t="inlineStr">
        <is>
          <t>Disaggregation of Revenue [Line Items]</t>
        </is>
      </c>
    </row>
    <row r="56">
      <c r="A56" s="4" t="inlineStr">
        <is>
          <t>Measurement input (as a percent)</t>
        </is>
      </c>
      <c r="C56" s="9" t="n">
        <v>0.115</v>
      </c>
      <c r="G56" s="9" t="n">
        <v>0.115</v>
      </c>
      <c r="K56" s="9" t="n">
        <v>0.115</v>
      </c>
      <c r="L56" s="9" t="n">
        <v>0.115</v>
      </c>
    </row>
    <row r="57">
      <c r="A57" s="4" t="inlineStr">
        <is>
          <t>Discount Rate | Maximum</t>
        </is>
      </c>
    </row>
    <row r="58">
      <c r="A58" s="3" t="inlineStr">
        <is>
          <t>Disaggregation of Revenue [Line Items]</t>
        </is>
      </c>
    </row>
    <row r="59">
      <c r="A59" s="4" t="inlineStr">
        <is>
          <t>Measurement input (as a percent)</t>
        </is>
      </c>
      <c r="C59" s="9" t="n">
        <v>0.15</v>
      </c>
      <c r="G59" s="9" t="n">
        <v>0.275</v>
      </c>
      <c r="K59" s="9" t="n">
        <v>0.15</v>
      </c>
      <c r="L59" s="9" t="n">
        <v>0.275</v>
      </c>
    </row>
    <row r="60">
      <c r="A60" s="4" t="inlineStr">
        <is>
          <t>Royalty Rate | Indefinite-lived Intangible Assets | Minimum</t>
        </is>
      </c>
    </row>
    <row r="61">
      <c r="A61" s="3" t="inlineStr">
        <is>
          <t>Disaggregation of Revenue [Line Items]</t>
        </is>
      </c>
    </row>
    <row r="62">
      <c r="A62" s="4" t="inlineStr">
        <is>
          <t>Measurement input (as a percent)</t>
        </is>
      </c>
      <c r="C62" s="9" t="n">
        <v>0.02</v>
      </c>
      <c r="G62" s="9" t="n">
        <v>0.015</v>
      </c>
      <c r="K62" s="9" t="n">
        <v>0.02</v>
      </c>
      <c r="L62" s="9" t="n">
        <v>0.015</v>
      </c>
    </row>
    <row r="63">
      <c r="A63" s="4" t="inlineStr">
        <is>
          <t>Royalty Rate | Indefinite-lived Intangible Assets | Maximum</t>
        </is>
      </c>
    </row>
    <row r="64">
      <c r="A64" s="3" t="inlineStr">
        <is>
          <t>Disaggregation of Revenue [Line Items]</t>
        </is>
      </c>
    </row>
    <row r="65">
      <c r="A65" s="4" t="inlineStr">
        <is>
          <t>Measurement input (as a percent)</t>
        </is>
      </c>
      <c r="C65" s="9" t="n">
        <v>0.055</v>
      </c>
      <c r="G65" s="9" t="n">
        <v>0.055</v>
      </c>
      <c r="K65" s="9" t="n">
        <v>0.055</v>
      </c>
      <c r="L65" s="9" t="n">
        <v>0.0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January 1</t>
        </is>
      </c>
      <c r="B4" s="5" t="n">
        <v>19066</v>
      </c>
    </row>
    <row r="5">
      <c r="A5" s="4" t="inlineStr">
        <is>
          <t>Current period provision for credit losses</t>
        </is>
      </c>
      <c r="B5" s="6" t="n">
        <v>78229</v>
      </c>
      <c r="C5" s="5" t="n">
        <v>64278</v>
      </c>
      <c r="D5" s="5" t="n">
        <v>47242</v>
      </c>
    </row>
    <row r="6">
      <c r="A6" s="4" t="inlineStr">
        <is>
          <t>Write-offs charged against the credit loss reserve</t>
        </is>
      </c>
      <c r="B6" s="6" t="n">
        <v>-73682</v>
      </c>
    </row>
    <row r="7">
      <c r="A7" s="4" t="inlineStr">
        <is>
          <t>Recoveries collected</t>
        </is>
      </c>
      <c r="B7" s="6" t="n">
        <v>2433</v>
      </c>
    </row>
    <row r="8">
      <c r="A8" s="4" t="inlineStr">
        <is>
          <t>Balance at December 31</t>
        </is>
      </c>
      <c r="B8" s="5" t="n">
        <v>26046</v>
      </c>
      <c r="C8" s="5" t="n">
        <v>1906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stimated Useful Lives of Property and Equipment (Details) - USD ($) $ in Thousands</t>
        </is>
      </c>
      <c r="B1" s="2" t="inlineStr">
        <is>
          <t>12 Months Ended</t>
        </is>
      </c>
    </row>
    <row r="2">
      <c r="B2" s="2" t="inlineStr">
        <is>
          <t>Dec. 31, 2020</t>
        </is>
      </c>
      <c r="C2" s="2" t="inlineStr">
        <is>
          <t>Dec. 31, 2019</t>
        </is>
      </c>
    </row>
    <row r="3">
      <c r="A3" s="3" t="inlineStr">
        <is>
          <t>Capitalized software, leasehold improvements and equipment, net:</t>
        </is>
      </c>
    </row>
    <row r="4">
      <c r="A4" s="4" t="inlineStr">
        <is>
          <t>Property and equipment, net</t>
        </is>
      </c>
      <c r="B4" s="5" t="n">
        <v>108842</v>
      </c>
      <c r="C4" s="5" t="n">
        <v>103361</v>
      </c>
    </row>
    <row r="5">
      <c r="A5" s="4" t="inlineStr">
        <is>
          <t>Capitalized software and computer equipment | Minimum</t>
        </is>
      </c>
    </row>
    <row r="6">
      <c r="A6" s="3" t="inlineStr">
        <is>
          <t>Capitalized software, leasehold improvements and equipment, net:</t>
        </is>
      </c>
    </row>
    <row r="7">
      <c r="A7" s="4" t="inlineStr">
        <is>
          <t>Estimated useful life (in years)</t>
        </is>
      </c>
      <c r="B7" s="4" t="inlineStr">
        <is>
          <t>2 years</t>
        </is>
      </c>
    </row>
    <row r="8">
      <c r="A8" s="4" t="inlineStr">
        <is>
          <t>Capitalized software and computer equipment | Maximum</t>
        </is>
      </c>
    </row>
    <row r="9">
      <c r="A9" s="3" t="inlineStr">
        <is>
          <t>Capitalized software, leasehold improvements and equipment, net:</t>
        </is>
      </c>
    </row>
    <row r="10">
      <c r="A10" s="4" t="inlineStr">
        <is>
          <t>Estimated useful life (in years)</t>
        </is>
      </c>
      <c r="B10" s="4" t="inlineStr">
        <is>
          <t>3 years</t>
        </is>
      </c>
    </row>
    <row r="11">
      <c r="A11" s="4" t="inlineStr">
        <is>
          <t>Furniture and other equipment | Minimum</t>
        </is>
      </c>
    </row>
    <row r="12">
      <c r="A12" s="3" t="inlineStr">
        <is>
          <t>Capitalized software, leasehold improvements and equipment, net:</t>
        </is>
      </c>
    </row>
    <row r="13">
      <c r="A13" s="4" t="inlineStr">
        <is>
          <t>Estimated useful life (in years)</t>
        </is>
      </c>
      <c r="B13" s="4" t="inlineStr">
        <is>
          <t>5 years</t>
        </is>
      </c>
    </row>
    <row r="14">
      <c r="A14" s="4" t="inlineStr">
        <is>
          <t>Furniture and other equipment | Maximum</t>
        </is>
      </c>
    </row>
    <row r="15">
      <c r="A15" s="3" t="inlineStr">
        <is>
          <t>Capitalized software, leasehold improvements and equipment, net:</t>
        </is>
      </c>
    </row>
    <row r="16">
      <c r="A16" s="4" t="inlineStr">
        <is>
          <t>Estimated useful life (in years)</t>
        </is>
      </c>
      <c r="B16" s="4" t="inlineStr">
        <is>
          <t>7 years</t>
        </is>
      </c>
    </row>
    <row r="17">
      <c r="A17" s="4" t="inlineStr">
        <is>
          <t>Leasehold improvements | Minimum</t>
        </is>
      </c>
    </row>
    <row r="18">
      <c r="A18" s="3" t="inlineStr">
        <is>
          <t>Capitalized software, leasehold improvements and equipment, net:</t>
        </is>
      </c>
    </row>
    <row r="19">
      <c r="A19" s="4" t="inlineStr">
        <is>
          <t>Estimated useful life (in years)</t>
        </is>
      </c>
      <c r="B19" s="4" t="inlineStr">
        <is>
          <t>5 years</t>
        </is>
      </c>
    </row>
    <row r="20">
      <c r="A20" s="4" t="inlineStr">
        <is>
          <t>Leasehold improvements | Maximum</t>
        </is>
      </c>
    </row>
    <row r="21">
      <c r="A21" s="3" t="inlineStr">
        <is>
          <t>Capitalized software, leasehold improvements and equipment, net:</t>
        </is>
      </c>
    </row>
    <row r="22">
      <c r="A22" s="4" t="inlineStr">
        <is>
          <t>Estimated useful life (in years)</t>
        </is>
      </c>
      <c r="B22" s="4" t="inlineStr">
        <is>
          <t>25 years</t>
        </is>
      </c>
    </row>
    <row r="23">
      <c r="A23" s="4" t="inlineStr">
        <is>
          <t>Capitalized internal use software</t>
        </is>
      </c>
    </row>
    <row r="24">
      <c r="A24" s="3" t="inlineStr">
        <is>
          <t>Capitalized software, leasehold improvements and equipment, net:</t>
        </is>
      </c>
    </row>
    <row r="25">
      <c r="A25" s="4" t="inlineStr">
        <is>
          <t>Property and equipment, net</t>
        </is>
      </c>
      <c r="B25" s="5" t="n">
        <v>67900</v>
      </c>
      <c r="C25" s="5" t="n">
        <v>56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 xml:space="preserve">U.S. </t>
        </is>
      </c>
      <c r="B4" s="5" t="n">
        <v>-10913</v>
      </c>
      <c r="C4" s="5" t="n">
        <v>39821</v>
      </c>
      <c r="D4" s="5" t="n">
        <v>82652</v>
      </c>
    </row>
    <row r="5">
      <c r="A5" s="4" t="inlineStr">
        <is>
          <t>Foreign</t>
        </is>
      </c>
      <c r="B5" s="6" t="n">
        <v>-8415</v>
      </c>
      <c r="C5" s="6" t="n">
        <v>-6175</v>
      </c>
      <c r="D5" s="6" t="n">
        <v>-12628</v>
      </c>
    </row>
    <row r="6">
      <c r="A6" s="4" t="inlineStr">
        <is>
          <t>(Loss) earnings before income taxes</t>
        </is>
      </c>
      <c r="B6" s="5" t="n">
        <v>-19328</v>
      </c>
      <c r="C6" s="5" t="n">
        <v>33646</v>
      </c>
      <c r="D6" s="5" t="n">
        <v>7002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income tax provision:</t>
        </is>
      </c>
    </row>
    <row r="4">
      <c r="A4" s="4" t="inlineStr">
        <is>
          <t>Federal</t>
        </is>
      </c>
      <c r="B4" s="5" t="n">
        <v>-306</v>
      </c>
      <c r="C4" s="5" t="n">
        <v>-43</v>
      </c>
    </row>
    <row r="5">
      <c r="A5" s="4" t="inlineStr">
        <is>
          <t>State</t>
        </is>
      </c>
      <c r="B5" s="6" t="n">
        <v>1408</v>
      </c>
      <c r="C5" s="6" t="n">
        <v>819</v>
      </c>
      <c r="D5" s="5" t="n">
        <v>-20</v>
      </c>
    </row>
    <row r="6">
      <c r="A6" s="4" t="inlineStr">
        <is>
          <t>Foreign</t>
        </is>
      </c>
      <c r="B6" s="6" t="n">
        <v>-992</v>
      </c>
      <c r="C6" s="6" t="n">
        <v>806</v>
      </c>
      <c r="D6" s="6" t="n">
        <v>905</v>
      </c>
    </row>
    <row r="7">
      <c r="A7" s="4" t="inlineStr">
        <is>
          <t>Current income tax provision</t>
        </is>
      </c>
      <c r="B7" s="6" t="n">
        <v>110</v>
      </c>
      <c r="C7" s="6" t="n">
        <v>1582</v>
      </c>
      <c r="D7" s="6" t="n">
        <v>885</v>
      </c>
    </row>
    <row r="8">
      <c r="A8" s="3" t="inlineStr">
        <is>
          <t>Deferred income tax benefit</t>
        </is>
      </c>
    </row>
    <row r="9">
      <c r="A9" s="4" t="inlineStr">
        <is>
          <t>Federal</t>
        </is>
      </c>
      <c r="B9" s="6" t="n">
        <v>-5163</v>
      </c>
      <c r="C9" s="6" t="n">
        <v>-3416</v>
      </c>
      <c r="D9" s="6" t="n">
        <v>-5549</v>
      </c>
    </row>
    <row r="10">
      <c r="A10" s="4" t="inlineStr">
        <is>
          <t>State</t>
        </is>
      </c>
      <c r="B10" s="6" t="n">
        <v>-6249</v>
      </c>
      <c r="C10" s="6" t="n">
        <v>517</v>
      </c>
      <c r="D10" s="6" t="n">
        <v>-1100</v>
      </c>
    </row>
    <row r="11">
      <c r="A11" s="4" t="inlineStr">
        <is>
          <t>Foreign</t>
        </is>
      </c>
      <c r="B11" s="6" t="n">
        <v>-3866</v>
      </c>
      <c r="C11" s="6" t="n">
        <v>-351</v>
      </c>
      <c r="D11" s="6" t="n">
        <v>-1719</v>
      </c>
    </row>
    <row r="12">
      <c r="A12" s="4" t="inlineStr">
        <is>
          <t>Deferred income tax benefit</t>
        </is>
      </c>
      <c r="B12" s="6" t="n">
        <v>-15278</v>
      </c>
      <c r="C12" s="6" t="n">
        <v>-3250</v>
      </c>
      <c r="D12" s="6" t="n">
        <v>-8368</v>
      </c>
    </row>
    <row r="13">
      <c r="A13" s="4" t="inlineStr">
        <is>
          <t>Income tax benefit</t>
        </is>
      </c>
      <c r="B13" s="5" t="n">
        <v>-15168</v>
      </c>
      <c r="C13" s="5" t="n">
        <v>-1668</v>
      </c>
      <c r="D13" s="5" t="n">
        <v>-748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NOL”) carryforwards</t>
        </is>
      </c>
      <c r="B3" s="5" t="n">
        <v>182449</v>
      </c>
      <c r="C3" s="5" t="n">
        <v>158727</v>
      </c>
    </row>
    <row r="4">
      <c r="A4" s="4" t="inlineStr">
        <is>
          <t>Stock-based compensation</t>
        </is>
      </c>
      <c r="B4" s="6" t="n">
        <v>18955</v>
      </c>
      <c r="C4" s="6" t="n">
        <v>33613</v>
      </c>
    </row>
    <row r="5">
      <c r="A5" s="4" t="inlineStr">
        <is>
          <t>Long-term lease liabilities</t>
        </is>
      </c>
      <c r="B5" s="6" t="n">
        <v>29314</v>
      </c>
      <c r="C5" s="6" t="n">
        <v>32642</v>
      </c>
    </row>
    <row r="6">
      <c r="A6" s="4" t="inlineStr">
        <is>
          <t>Other</t>
        </is>
      </c>
      <c r="B6" s="6" t="n">
        <v>32885</v>
      </c>
      <c r="C6" s="6" t="n">
        <v>26226</v>
      </c>
    </row>
    <row r="7">
      <c r="A7" s="4" t="inlineStr">
        <is>
          <t>Total deferred tax assets</t>
        </is>
      </c>
      <c r="B7" s="6" t="n">
        <v>263603</v>
      </c>
      <c r="C7" s="6" t="n">
        <v>251208</v>
      </c>
    </row>
    <row r="8">
      <c r="A8" s="4" t="inlineStr">
        <is>
          <t>Less valuation allowance</t>
        </is>
      </c>
      <c r="B8" s="6" t="n">
        <v>-77076</v>
      </c>
      <c r="C8" s="6" t="n">
        <v>-71472</v>
      </c>
    </row>
    <row r="9">
      <c r="A9" s="4" t="inlineStr">
        <is>
          <t>Net deferred tax assets</t>
        </is>
      </c>
      <c r="B9" s="6" t="n">
        <v>186527</v>
      </c>
      <c r="C9" s="6" t="n">
        <v>179736</v>
      </c>
    </row>
    <row r="10">
      <c r="A10" s="3" t="inlineStr">
        <is>
          <t>Deferred tax liabilities:</t>
        </is>
      </c>
    </row>
    <row r="11">
      <c r="A11" s="4" t="inlineStr">
        <is>
          <t>Intangible assets</t>
        </is>
      </c>
      <c r="B11" s="6" t="n">
        <v>-47858</v>
      </c>
      <c r="C11" s="6" t="n">
        <v>-63900</v>
      </c>
    </row>
    <row r="12">
      <c r="A12" s="4" t="inlineStr">
        <is>
          <t>Right-of-use assets</t>
        </is>
      </c>
      <c r="B12" s="6" t="n">
        <v>-21496</v>
      </c>
      <c r="C12" s="6" t="n">
        <v>-24836</v>
      </c>
    </row>
    <row r="13">
      <c r="A13" s="4" t="inlineStr">
        <is>
          <t>Capitalized software, leasehold improvements and equipment</t>
        </is>
      </c>
      <c r="B13" s="6" t="n">
        <v>-16152</v>
      </c>
      <c r="C13" s="6" t="n">
        <v>-12377</v>
      </c>
    </row>
    <row r="14">
      <c r="A14" s="4" t="inlineStr">
        <is>
          <t>Capitalized costs to obtain a contract with a customer</t>
        </is>
      </c>
      <c r="B14" s="6" t="n">
        <v>-12233</v>
      </c>
      <c r="C14" s="6" t="n">
        <v>-9400</v>
      </c>
    </row>
    <row r="15">
      <c r="A15" s="4" t="inlineStr">
        <is>
          <t>Other</t>
        </is>
      </c>
      <c r="B15" s="6" t="n">
        <v>-4338</v>
      </c>
      <c r="C15" s="6" t="n">
        <v>-83</v>
      </c>
    </row>
    <row r="16">
      <c r="A16" s="4" t="inlineStr">
        <is>
          <t>Total deferred tax liabilities</t>
        </is>
      </c>
      <c r="B16" s="6" t="n">
        <v>-102077</v>
      </c>
      <c r="C16" s="6" t="n">
        <v>-110596</v>
      </c>
    </row>
    <row r="17">
      <c r="A17" s="4" t="inlineStr">
        <is>
          <t>Net deferred tax assets</t>
        </is>
      </c>
      <c r="B17" s="5" t="n">
        <v>84450</v>
      </c>
      <c r="C17" s="5" t="n">
        <v>691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OPERATION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earnings</t>
        </is>
      </c>
      <c r="B4" s="5" t="n">
        <v>-4160</v>
      </c>
      <c r="C4" s="5" t="n">
        <v>35314</v>
      </c>
      <c r="D4" s="5" t="n">
        <v>77507</v>
      </c>
    </row>
    <row r="5">
      <c r="A5" s="3" t="inlineStr">
        <is>
          <t>Other comprehensive income (loss):</t>
        </is>
      </c>
    </row>
    <row r="6">
      <c r="A6" s="4" t="inlineStr">
        <is>
          <t>Change in foreign currency translation adjustment</t>
        </is>
      </c>
      <c r="B6" s="6" t="n">
        <v>6827</v>
      </c>
      <c r="C6" s="6" t="n">
        <v>399</v>
      </c>
      <c r="D6" s="6" t="n">
        <v>-4862</v>
      </c>
    </row>
    <row r="7">
      <c r="A7" s="4" t="inlineStr">
        <is>
          <t>Change in unrealized gains and losses on available-for-sale debt securities</t>
        </is>
      </c>
      <c r="C7" s="6" t="n">
        <v>-3</v>
      </c>
      <c r="D7" s="6" t="n">
        <v>3</v>
      </c>
    </row>
    <row r="8">
      <c r="A8" s="4" t="inlineStr">
        <is>
          <t>Total other comprehensive income (loss)</t>
        </is>
      </c>
      <c r="B8" s="6" t="n">
        <v>6827</v>
      </c>
      <c r="C8" s="6" t="n">
        <v>396</v>
      </c>
      <c r="D8" s="6" t="n">
        <v>-4859</v>
      </c>
    </row>
    <row r="9">
      <c r="A9" s="4" t="inlineStr">
        <is>
          <t>Comprehensive income</t>
        </is>
      </c>
      <c r="B9" s="6" t="n">
        <v>2667</v>
      </c>
      <c r="C9" s="6" t="n">
        <v>35710</v>
      </c>
      <c r="D9" s="6" t="n">
        <v>72648</v>
      </c>
    </row>
    <row r="10">
      <c r="A10" s="3" t="inlineStr">
        <is>
          <t>Components of comprehensive (income) loss attributable to noncontrolling interests:</t>
        </is>
      </c>
    </row>
    <row r="11">
      <c r="A11" s="4" t="inlineStr">
        <is>
          <t>Net earnings attributable to noncontrolling interests</t>
        </is>
      </c>
      <c r="B11" s="6" t="n">
        <v>-2123</v>
      </c>
      <c r="C11" s="6" t="n">
        <v>-485</v>
      </c>
      <c r="D11" s="6" t="n">
        <v>-189</v>
      </c>
    </row>
    <row r="12">
      <c r="A12" s="4" t="inlineStr">
        <is>
          <t>Change in foreign currency translation adjustment attributable to noncontrolling interests</t>
        </is>
      </c>
      <c r="B12" s="6" t="n">
        <v>-811</v>
      </c>
      <c r="C12" s="6" t="n">
        <v>86</v>
      </c>
      <c r="D12" s="6" t="n">
        <v>766</v>
      </c>
    </row>
    <row r="13">
      <c r="A13" s="4" t="inlineStr">
        <is>
          <t>Comprehensive (income) loss attributable to noncontrolling interests</t>
        </is>
      </c>
      <c r="B13" s="6" t="n">
        <v>-2934</v>
      </c>
      <c r="C13" s="6" t="n">
        <v>-399</v>
      </c>
      <c r="D13" s="6" t="n">
        <v>577</v>
      </c>
    </row>
    <row r="14">
      <c r="A14" s="4" t="inlineStr">
        <is>
          <t>Comprehensive (loss) income attributable to ANGI Homeservices Inc. shareholders</t>
        </is>
      </c>
      <c r="B14" s="5" t="n">
        <v>-267</v>
      </c>
      <c r="C14" s="5" t="n">
        <v>35311</v>
      </c>
      <c r="D14" s="5" t="n">
        <v>732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Tax Credit Carryforward [Line Items]</t>
        </is>
      </c>
    </row>
    <row r="4">
      <c r="A4" s="4" t="inlineStr">
        <is>
          <t>Deferred tax asset payable to parent</t>
        </is>
      </c>
      <c r="B4" s="5" t="n">
        <v>88000000</v>
      </c>
    </row>
    <row r="5">
      <c r="A5" s="4" t="inlineStr">
        <is>
          <t>Income tax benefit related to net operating losses</t>
        </is>
      </c>
      <c r="B5" s="6" t="n">
        <v>12600000</v>
      </c>
    </row>
    <row r="6">
      <c r="A6" s="4" t="inlineStr">
        <is>
          <t>Deferred tax assets</t>
        </is>
      </c>
      <c r="B6" s="6" t="n">
        <v>263603000</v>
      </c>
      <c r="C6" s="5" t="n">
        <v>251208000</v>
      </c>
    </row>
    <row r="7">
      <c r="A7" s="4" t="inlineStr">
        <is>
          <t>Deferred tax assets, valuation allowance</t>
        </is>
      </c>
      <c r="B7" s="6" t="n">
        <v>77076000</v>
      </c>
      <c r="C7" s="6" t="n">
        <v>71472000</v>
      </c>
    </row>
    <row r="8">
      <c r="A8" s="4" t="inlineStr">
        <is>
          <t>Unrecognized tax (benefit), accruals for interest and penalties</t>
        </is>
      </c>
      <c r="B8" s="6" t="n">
        <v>0</v>
      </c>
    </row>
    <row r="9">
      <c r="A9" s="4" t="inlineStr">
        <is>
          <t>Unrecognized tax benefits, income tax penalties accrued</t>
        </is>
      </c>
      <c r="C9" s="6" t="n">
        <v>0</v>
      </c>
    </row>
    <row r="10">
      <c r="A10" s="4" t="inlineStr">
        <is>
          <t>Unrecognized tax benefits including tax interest accrued</t>
        </is>
      </c>
      <c r="B10" s="6" t="n">
        <v>5300000</v>
      </c>
      <c r="C10" s="6" t="n">
        <v>4100000</v>
      </c>
    </row>
    <row r="11">
      <c r="A11" s="4" t="inlineStr">
        <is>
          <t>Unrecognized tax benefits unrelated to federal income taxes statute of limitations expiring to be recognized in subsequent periods that would impact income tax expense, continuing operations</t>
        </is>
      </c>
      <c r="B11" s="6" t="n">
        <v>5100000</v>
      </c>
      <c r="C11" s="5" t="n">
        <v>4000000</v>
      </c>
    </row>
    <row r="12">
      <c r="A12" s="4" t="inlineStr">
        <is>
          <t>Decrease in unrecognized tax benefits is reasonably possible</t>
        </is>
      </c>
      <c r="B12" s="6" t="n">
        <v>500000</v>
      </c>
    </row>
    <row r="13">
      <c r="A13" s="4" t="inlineStr">
        <is>
          <t>Federal Tax Authority</t>
        </is>
      </c>
    </row>
    <row r="14">
      <c r="A14" s="3" t="inlineStr">
        <is>
          <t>Tax Credit Carryforward [Line Items]</t>
        </is>
      </c>
    </row>
    <row r="15">
      <c r="A15" s="4" t="inlineStr">
        <is>
          <t>Operating loss carryforwards</t>
        </is>
      </c>
      <c r="B15" s="6" t="n">
        <v>431500000</v>
      </c>
    </row>
    <row r="16">
      <c r="A16" s="4" t="inlineStr">
        <is>
          <t>Operating loss carryforwards not subject to expiration</t>
        </is>
      </c>
      <c r="B16" s="6" t="n">
        <v>59300000</v>
      </c>
    </row>
    <row r="17">
      <c r="A17" s="4" t="inlineStr">
        <is>
          <t>Operating loss carryforwards subject to expiration within twenty years</t>
        </is>
      </c>
      <c r="B17" s="6" t="n">
        <v>372200000</v>
      </c>
    </row>
    <row r="18">
      <c r="A18" s="4" t="inlineStr">
        <is>
          <t>State and Local Jurisdiction</t>
        </is>
      </c>
    </row>
    <row r="19">
      <c r="A19" s="3" t="inlineStr">
        <is>
          <t>Tax Credit Carryforward [Line Items]</t>
        </is>
      </c>
    </row>
    <row r="20">
      <c r="A20" s="4" t="inlineStr">
        <is>
          <t>Operating loss carryforwards</t>
        </is>
      </c>
      <c r="B20" s="6" t="n">
        <v>375900000</v>
      </c>
    </row>
    <row r="21">
      <c r="A21" s="4" t="inlineStr">
        <is>
          <t>Operating loss carryforwards not subject to expiration</t>
        </is>
      </c>
      <c r="B21" s="6" t="n">
        <v>79900000</v>
      </c>
    </row>
    <row r="22">
      <c r="A22" s="4" t="inlineStr">
        <is>
          <t>Federal and State Tax Credits</t>
        </is>
      </c>
    </row>
    <row r="23">
      <c r="A23" s="3" t="inlineStr">
        <is>
          <t>Tax Credit Carryforward [Line Items]</t>
        </is>
      </c>
    </row>
    <row r="24">
      <c r="A24" s="4" t="inlineStr">
        <is>
          <t>Operating loss carryforwards not subject to expiration</t>
        </is>
      </c>
      <c r="B24" s="6" t="n">
        <v>166100000</v>
      </c>
    </row>
    <row r="25">
      <c r="A25" s="4" t="inlineStr">
        <is>
          <t>Tax Credit Carryforward, Amount</t>
        </is>
      </c>
      <c r="B25" s="6" t="n">
        <v>16600000</v>
      </c>
    </row>
    <row r="26">
      <c r="A26" s="4" t="inlineStr">
        <is>
          <t>Tax credit carryforwards not subject to expiration</t>
        </is>
      </c>
      <c r="B26" s="6" t="n">
        <v>600000</v>
      </c>
    </row>
    <row r="27">
      <c r="A27" s="4" t="inlineStr">
        <is>
          <t>Tax credit carryforwards, subject to expiration</t>
        </is>
      </c>
      <c r="B27" s="6" t="n">
        <v>16000000</v>
      </c>
    </row>
    <row r="28">
      <c r="A28" s="4" t="inlineStr">
        <is>
          <t>Deferred tax assets</t>
        </is>
      </c>
      <c r="B28" s="6" t="n">
        <v>176400000</v>
      </c>
    </row>
    <row r="29">
      <c r="A29" s="4" t="inlineStr">
        <is>
          <t>Foreign Tax Authority</t>
        </is>
      </c>
    </row>
    <row r="30">
      <c r="A30" s="3" t="inlineStr">
        <is>
          <t>Tax Credit Carryforward [Line Items]</t>
        </is>
      </c>
    </row>
    <row r="31">
      <c r="A31" s="4" t="inlineStr">
        <is>
          <t>Operating loss carryforwards not subject to expiration</t>
        </is>
      </c>
      <c r="B31" s="6" t="n">
        <v>374300000</v>
      </c>
    </row>
    <row r="32">
      <c r="A32" s="4" t="inlineStr">
        <is>
          <t>Operating loss carryforwards available to offset future income</t>
        </is>
      </c>
      <c r="B32" s="6" t="n">
        <v>413700000</v>
      </c>
    </row>
    <row r="33">
      <c r="A33" s="4" t="inlineStr">
        <is>
          <t>Operating loss carryforwards subject to expiration</t>
        </is>
      </c>
      <c r="B33" s="6" t="n">
        <v>39400000</v>
      </c>
    </row>
    <row r="34">
      <c r="A34" s="4" t="inlineStr">
        <is>
          <t>Deferred tax assets, valuation allowance</t>
        </is>
      </c>
      <c r="B34" s="5" t="n">
        <v>56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provision at the federal statutory rate of 21%</t>
        </is>
      </c>
      <c r="B4" s="5" t="n">
        <v>-4058</v>
      </c>
      <c r="C4" s="5" t="n">
        <v>7066</v>
      </c>
      <c r="D4" s="5" t="n">
        <v>14705</v>
      </c>
    </row>
    <row r="5">
      <c r="A5" s="4" t="inlineStr">
        <is>
          <t>State income taxes, net of effect of federal tax benefit</t>
        </is>
      </c>
      <c r="B5" s="6" t="n">
        <v>1641</v>
      </c>
      <c r="C5" s="6" t="n">
        <v>2693</v>
      </c>
      <c r="D5" s="6" t="n">
        <v>4702</v>
      </c>
    </row>
    <row r="6">
      <c r="A6" s="4" t="inlineStr">
        <is>
          <t>Deferred tax adjustment for enacted changes in tax law and rates</t>
        </is>
      </c>
      <c r="B6" s="6" t="n">
        <v>-5244</v>
      </c>
      <c r="C6" s="6" t="n">
        <v>502</v>
      </c>
      <c r="D6" s="6" t="n">
        <v>-1431</v>
      </c>
    </row>
    <row r="7">
      <c r="A7" s="4" t="inlineStr">
        <is>
          <t>Change in judgement on beginning of the year valuation allowance</t>
        </is>
      </c>
      <c r="B7" s="6" t="n">
        <v>-3544</v>
      </c>
    </row>
    <row r="8">
      <c r="A8" s="4" t="inlineStr">
        <is>
          <t>Stock-based compensation</t>
        </is>
      </c>
      <c r="B8" s="6" t="n">
        <v>-2914</v>
      </c>
      <c r="C8" s="6" t="n">
        <v>-12768</v>
      </c>
      <c r="D8" s="6" t="n">
        <v>-25184</v>
      </c>
    </row>
    <row r="9">
      <c r="A9" s="4" t="inlineStr">
        <is>
          <t>Unbenefited losses</t>
        </is>
      </c>
      <c r="B9" s="6" t="n">
        <v>2899</v>
      </c>
      <c r="C9" s="6" t="n">
        <v>1523</v>
      </c>
      <c r="D9" s="6" t="n">
        <v>2227</v>
      </c>
    </row>
    <row r="10">
      <c r="A10" s="4" t="inlineStr">
        <is>
          <t>Research credit</t>
        </is>
      </c>
      <c r="B10" s="6" t="n">
        <v>-2494</v>
      </c>
      <c r="C10" s="6" t="n">
        <v>-3308</v>
      </c>
      <c r="D10" s="6" t="n">
        <v>-1169</v>
      </c>
    </row>
    <row r="11">
      <c r="A11" s="4" t="inlineStr">
        <is>
          <t>Net adjustment related to the reconciliation of income tax provision accruals to tax returns</t>
        </is>
      </c>
      <c r="B11" s="6" t="n">
        <v>-743</v>
      </c>
      <c r="C11" s="6" t="n">
        <v>448</v>
      </c>
      <c r="D11" s="6" t="n">
        <v>-1669</v>
      </c>
    </row>
    <row r="12">
      <c r="A12" s="4" t="inlineStr">
        <is>
          <t>Other, net</t>
        </is>
      </c>
      <c r="B12" s="6" t="n">
        <v>-711</v>
      </c>
      <c r="C12" s="6" t="n">
        <v>2176</v>
      </c>
      <c r="D12" s="6" t="n">
        <v>336</v>
      </c>
    </row>
    <row r="13">
      <c r="A13" s="4" t="inlineStr">
        <is>
          <t>Income tax benefit</t>
        </is>
      </c>
      <c r="B13" s="5" t="n">
        <v>-15168</v>
      </c>
      <c r="C13" s="5" t="n">
        <v>-1668</v>
      </c>
      <c r="D13" s="5" t="n">
        <v>-748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t>
        </is>
      </c>
    </row>
    <row r="4">
      <c r="A4" s="4" t="inlineStr">
        <is>
          <t>Balance at January 1</t>
        </is>
      </c>
      <c r="B4" s="5" t="n">
        <v>4025</v>
      </c>
      <c r="C4" s="5" t="n">
        <v>2356</v>
      </c>
      <c r="D4" s="5" t="n">
        <v>1548</v>
      </c>
    </row>
    <row r="5">
      <c r="A5" s="4" t="inlineStr">
        <is>
          <t>Additions based on tax positions related to the current year</t>
        </is>
      </c>
      <c r="B5" s="6" t="n">
        <v>1676</v>
      </c>
      <c r="C5" s="6" t="n">
        <v>1325</v>
      </c>
      <c r="D5" s="6" t="n">
        <v>411</v>
      </c>
    </row>
    <row r="6">
      <c r="A6" s="4" t="inlineStr">
        <is>
          <t>Additions for tax positions of prior years</t>
        </is>
      </c>
      <c r="B6" s="6" t="n">
        <v>423</v>
      </c>
      <c r="C6" s="6" t="n">
        <v>344</v>
      </c>
      <c r="D6" s="6" t="n">
        <v>397</v>
      </c>
    </row>
    <row r="7">
      <c r="A7" s="4" t="inlineStr">
        <is>
          <t>Settlements</t>
        </is>
      </c>
      <c r="B7" s="6" t="n">
        <v>-856</v>
      </c>
      <c r="C7" s="6" t="n">
        <v>0</v>
      </c>
      <c r="D7" s="6" t="n">
        <v>0</v>
      </c>
    </row>
    <row r="8">
      <c r="A8" s="4" t="inlineStr">
        <is>
          <t>Balance at December 31</t>
        </is>
      </c>
      <c r="B8" s="5" t="n">
        <v>5268</v>
      </c>
      <c r="C8" s="5" t="n">
        <v>4025</v>
      </c>
      <c r="D8" s="5" t="n">
        <v>235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Narrative (Details) - Handy - USD ($) $ / shares in Units, shares in Millions, $ in Millions</t>
        </is>
      </c>
      <c r="B1" s="2" t="inlineStr">
        <is>
          <t>Oct. 19, 2018</t>
        </is>
      </c>
      <c r="C1" s="2" t="inlineStr">
        <is>
          <t>Dec. 31, 2019</t>
        </is>
      </c>
    </row>
    <row r="2">
      <c r="A2" s="3" t="inlineStr">
        <is>
          <t>Business Acquisition</t>
        </is>
      </c>
    </row>
    <row r="3">
      <c r="A3" s="4" t="inlineStr">
        <is>
          <t>Proportion of voting interests acquired (as a percent)</t>
        </is>
      </c>
      <c r="B3" s="4" t="inlineStr">
        <is>
          <t>100.00%</t>
        </is>
      </c>
    </row>
    <row r="4">
      <c r="A4" s="4" t="inlineStr">
        <is>
          <t>Consideration transferred</t>
        </is>
      </c>
      <c r="B4" s="11" t="n">
        <v>168.4</v>
      </c>
    </row>
    <row r="5">
      <c r="A5" s="4" t="inlineStr">
        <is>
          <t>Common stock issued (shares)</t>
        </is>
      </c>
      <c r="B5" s="12" t="n">
        <v>8.6</v>
      </c>
    </row>
    <row r="6">
      <c r="A6" s="4" t="inlineStr">
        <is>
          <t>Common stock</t>
        </is>
      </c>
      <c r="B6" s="11" t="n">
        <v>165.8</v>
      </c>
    </row>
    <row r="7">
      <c r="A7" s="4" t="inlineStr">
        <is>
          <t>Share price (USD per share)</t>
        </is>
      </c>
      <c r="B7" s="8" t="n">
        <v>19.31</v>
      </c>
    </row>
    <row r="8">
      <c r="A8" s="4" t="inlineStr">
        <is>
          <t>Adjustment to deferred tax assets</t>
        </is>
      </c>
      <c r="C8" s="11" t="n">
        <v>27.2</v>
      </c>
    </row>
    <row r="9">
      <c r="A9" s="4" t="inlineStr">
        <is>
          <t>Adjustment to goodwill</t>
        </is>
      </c>
      <c r="C9" s="11" t="n">
        <v>-2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reliminary Estimated Fair Value of Assets Acquired and Liabilities Assumed (Details) - USD ($) $ in Thousands</t>
        </is>
      </c>
      <c r="B1" s="2" t="inlineStr">
        <is>
          <t>Dec. 31, 2020</t>
        </is>
      </c>
      <c r="C1" s="2" t="inlineStr">
        <is>
          <t>Dec. 31, 2019</t>
        </is>
      </c>
      <c r="D1" s="2" t="inlineStr">
        <is>
          <t>Dec. 31, 2018</t>
        </is>
      </c>
      <c r="E1" s="2" t="inlineStr">
        <is>
          <t>Oct. 19, 2018</t>
        </is>
      </c>
    </row>
    <row r="2">
      <c r="A2" s="3" t="inlineStr">
        <is>
          <t>Business Acquisition</t>
        </is>
      </c>
    </row>
    <row r="3">
      <c r="A3" s="4" t="inlineStr">
        <is>
          <t>Goodwill</t>
        </is>
      </c>
      <c r="B3" s="5" t="n">
        <v>891797</v>
      </c>
      <c r="C3" s="5" t="n">
        <v>883960</v>
      </c>
      <c r="D3" s="5" t="n">
        <v>894709</v>
      </c>
    </row>
    <row r="4">
      <c r="A4" s="4" t="inlineStr">
        <is>
          <t>Handy</t>
        </is>
      </c>
    </row>
    <row r="5">
      <c r="A5" s="3" t="inlineStr">
        <is>
          <t>Business Acquisition</t>
        </is>
      </c>
    </row>
    <row r="6">
      <c r="A6" s="4" t="inlineStr">
        <is>
          <t>Cash and cash equivalents</t>
        </is>
      </c>
      <c r="E6" s="5" t="n">
        <v>5710</v>
      </c>
    </row>
    <row r="7">
      <c r="A7" s="4" t="inlineStr">
        <is>
          <t>Other current assets</t>
        </is>
      </c>
      <c r="E7" s="6" t="n">
        <v>2050</v>
      </c>
    </row>
    <row r="8">
      <c r="A8" s="4" t="inlineStr">
        <is>
          <t>Goodwill</t>
        </is>
      </c>
      <c r="E8" s="6" t="n">
        <v>115183</v>
      </c>
    </row>
    <row r="9">
      <c r="A9" s="4" t="inlineStr">
        <is>
          <t>Intangible assets</t>
        </is>
      </c>
      <c r="E9" s="6" t="n">
        <v>38800</v>
      </c>
    </row>
    <row r="10">
      <c r="A10" s="4" t="inlineStr">
        <is>
          <t>Other non-current assets</t>
        </is>
      </c>
      <c r="E10" s="6" t="n">
        <v>8</v>
      </c>
    </row>
    <row r="11">
      <c r="A11" s="4" t="inlineStr">
        <is>
          <t>Deferred income taxes</t>
        </is>
      </c>
      <c r="E11" s="6" t="n">
        <v>20070</v>
      </c>
    </row>
    <row r="12">
      <c r="A12" s="4" t="inlineStr">
        <is>
          <t>Total assets</t>
        </is>
      </c>
      <c r="E12" s="6" t="n">
        <v>181821</v>
      </c>
    </row>
    <row r="13">
      <c r="A13" s="4" t="inlineStr">
        <is>
          <t>Current liabilities</t>
        </is>
      </c>
      <c r="E13" s="6" t="n">
        <v>-13419</v>
      </c>
    </row>
    <row r="14">
      <c r="A14" s="4" t="inlineStr">
        <is>
          <t>Net assets acquired</t>
        </is>
      </c>
      <c r="E14" s="5" t="n">
        <v>1684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ntangible Assets Acquired as Part of Business Combination (Details) - Handy $ in Thousands</t>
        </is>
      </c>
      <c r="B1" s="2" t="inlineStr">
        <is>
          <t>Oct. 19, 2018USD ($)</t>
        </is>
      </c>
    </row>
    <row r="2">
      <c r="A2" s="3" t="inlineStr">
        <is>
          <t>Business Acquisition</t>
        </is>
      </c>
    </row>
    <row r="3">
      <c r="A3" s="4" t="inlineStr">
        <is>
          <t>Total identifiable intangible assets acquired</t>
        </is>
      </c>
      <c r="B3" s="5" t="n">
        <v>38800</v>
      </c>
    </row>
    <row r="4">
      <c r="A4" s="4" t="inlineStr">
        <is>
          <t>Developed technology</t>
        </is>
      </c>
    </row>
    <row r="5">
      <c r="A5" s="3" t="inlineStr">
        <is>
          <t>Business Acquisition</t>
        </is>
      </c>
    </row>
    <row r="6">
      <c r="A6" s="4" t="inlineStr">
        <is>
          <t>Finite-lived intangible assets acquired</t>
        </is>
      </c>
      <c r="B6" s="5" t="n">
        <v>15600</v>
      </c>
    </row>
    <row r="7">
      <c r="A7" s="4" t="inlineStr">
        <is>
          <t>Weighted-Average Useful Life (Years)</t>
        </is>
      </c>
      <c r="B7" s="4" t="inlineStr">
        <is>
          <t>4 years</t>
        </is>
      </c>
    </row>
    <row r="8">
      <c r="A8" s="4" t="inlineStr">
        <is>
          <t>User base</t>
        </is>
      </c>
    </row>
    <row r="9">
      <c r="A9" s="3" t="inlineStr">
        <is>
          <t>Business Acquisition</t>
        </is>
      </c>
    </row>
    <row r="10">
      <c r="A10" s="4" t="inlineStr">
        <is>
          <t>Finite-lived intangible assets acquired</t>
        </is>
      </c>
      <c r="B10" s="5" t="n">
        <v>3400</v>
      </c>
    </row>
    <row r="11">
      <c r="A11" s="4" t="inlineStr">
        <is>
          <t>Weighted-Average Useful Life (Years)</t>
        </is>
      </c>
      <c r="B11" s="4" t="inlineStr">
        <is>
          <t>1 year</t>
        </is>
      </c>
    </row>
    <row r="12">
      <c r="A12" s="4" t="inlineStr">
        <is>
          <t>Retail partners</t>
        </is>
      </c>
    </row>
    <row r="13">
      <c r="A13" s="3" t="inlineStr">
        <is>
          <t>Business Acquisition</t>
        </is>
      </c>
    </row>
    <row r="14">
      <c r="A14" s="4" t="inlineStr">
        <is>
          <t>Finite-lived intangible assets acquired</t>
        </is>
      </c>
      <c r="B14" s="5" t="n">
        <v>600</v>
      </c>
    </row>
    <row r="15">
      <c r="A15" s="4" t="inlineStr">
        <is>
          <t>Weighted-Average Useful Life (Years)</t>
        </is>
      </c>
      <c r="B15" s="4" t="inlineStr">
        <is>
          <t>3 years</t>
        </is>
      </c>
    </row>
    <row r="16">
      <c r="A16" s="4" t="inlineStr">
        <is>
          <t>Service professionals</t>
        </is>
      </c>
    </row>
    <row r="17">
      <c r="A17" s="3" t="inlineStr">
        <is>
          <t>Business Acquisition</t>
        </is>
      </c>
    </row>
    <row r="18">
      <c r="A18" s="4" t="inlineStr">
        <is>
          <t>Finite-lived intangible assets acquired</t>
        </is>
      </c>
      <c r="B18" s="5" t="n">
        <v>400</v>
      </c>
    </row>
    <row r="19">
      <c r="A19" s="4" t="inlineStr">
        <is>
          <t>Weighted-Average Useful Life (Years)</t>
        </is>
      </c>
      <c r="B19" s="4" t="inlineStr">
        <is>
          <t>1 year</t>
        </is>
      </c>
    </row>
    <row r="20">
      <c r="A20" s="4" t="inlineStr">
        <is>
          <t>Indefinite-lived trade name and trademarks</t>
        </is>
      </c>
    </row>
    <row r="21">
      <c r="A21" s="3" t="inlineStr">
        <is>
          <t>Business Acquisition</t>
        </is>
      </c>
    </row>
    <row r="22">
      <c r="A22" s="4" t="inlineStr">
        <is>
          <t>Indefinite-lived intangible assets acquired</t>
        </is>
      </c>
      <c r="B22" s="5" t="n">
        <v>18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GOODWILL AND INTANGIBLE ASSETS - Summary (Details) - USD ($) $ in Thousands</t>
        </is>
      </c>
      <c r="B1" s="2" t="inlineStr">
        <is>
          <t>Dec. 31, 2020</t>
        </is>
      </c>
      <c r="C1" s="2" t="inlineStr">
        <is>
          <t>Dec. 31, 2019</t>
        </is>
      </c>
      <c r="D1" s="2" t="inlineStr">
        <is>
          <t>Dec. 31, 2018</t>
        </is>
      </c>
    </row>
    <row r="2">
      <c r="A2" s="3" t="inlineStr">
        <is>
          <t>Goodwill and Intangible Assets Disclosure [Abstract]</t>
        </is>
      </c>
    </row>
    <row r="3">
      <c r="A3" s="4" t="inlineStr">
        <is>
          <t>Goodwill</t>
        </is>
      </c>
      <c r="B3" s="5" t="n">
        <v>891797</v>
      </c>
      <c r="C3" s="5" t="n">
        <v>883960</v>
      </c>
      <c r="D3" s="5" t="n">
        <v>894709</v>
      </c>
    </row>
    <row r="4">
      <c r="A4" s="4" t="inlineStr">
        <is>
          <t>Intangible assets with indefinite lives</t>
        </is>
      </c>
      <c r="B4" s="6" t="n">
        <v>171888</v>
      </c>
      <c r="C4" s="6" t="n">
        <v>171599</v>
      </c>
    </row>
    <row r="5">
      <c r="A5" s="4" t="inlineStr">
        <is>
          <t>Intangible assets with definite lives, net of accumulated amortization</t>
        </is>
      </c>
      <c r="B5" s="6" t="n">
        <v>37829</v>
      </c>
      <c r="C5" s="6" t="n">
        <v>80126</v>
      </c>
    </row>
    <row r="6">
      <c r="A6" s="4" t="inlineStr">
        <is>
          <t>Total goodwill and intangible assets, net</t>
        </is>
      </c>
      <c r="B6" s="5" t="n">
        <v>1101514</v>
      </c>
      <c r="C6" s="5" t="n">
        <v>11356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by Reporting Unit (Details) - USD ($) $ in Thousands</t>
        </is>
      </c>
      <c r="B1" s="2" t="inlineStr">
        <is>
          <t>12 Months Ended</t>
        </is>
      </c>
    </row>
    <row r="2">
      <c r="B2" s="2" t="inlineStr">
        <is>
          <t>Dec. 31, 2020</t>
        </is>
      </c>
      <c r="C2" s="2" t="inlineStr">
        <is>
          <t>Dec. 31, 2019</t>
        </is>
      </c>
    </row>
    <row r="3">
      <c r="A3" s="3" t="inlineStr">
        <is>
          <t>Goodwill</t>
        </is>
      </c>
    </row>
    <row r="4">
      <c r="A4" s="4" t="inlineStr">
        <is>
          <t>Balance at beginning of period</t>
        </is>
      </c>
      <c r="B4" s="5" t="n">
        <v>883960</v>
      </c>
      <c r="C4" s="5" t="n">
        <v>894709</v>
      </c>
    </row>
    <row r="5">
      <c r="A5" s="4" t="inlineStr">
        <is>
          <t>Additions</t>
        </is>
      </c>
      <c r="B5" s="6" t="n">
        <v>2665</v>
      </c>
      <c r="C5" s="6" t="n">
        <v>18326</v>
      </c>
    </row>
    <row r="6">
      <c r="A6" s="4" t="inlineStr">
        <is>
          <t>(Deductions)</t>
        </is>
      </c>
      <c r="B6" s="6" t="n">
        <v>0</v>
      </c>
      <c r="C6" s="6" t="n">
        <v>-29266</v>
      </c>
    </row>
    <row r="7">
      <c r="A7" s="4" t="inlineStr">
        <is>
          <t>Foreign Currency Translation</t>
        </is>
      </c>
      <c r="B7" s="6" t="n">
        <v>5172</v>
      </c>
      <c r="C7" s="6" t="n">
        <v>191</v>
      </c>
    </row>
    <row r="8">
      <c r="A8" s="4" t="inlineStr">
        <is>
          <t>Balance at end of period</t>
        </is>
      </c>
      <c r="B8" s="6" t="n">
        <v>891797</v>
      </c>
      <c r="C8" s="6" t="n">
        <v>883960</v>
      </c>
    </row>
    <row r="9">
      <c r="A9" s="4" t="inlineStr">
        <is>
          <t>North America</t>
        </is>
      </c>
    </row>
    <row r="10">
      <c r="A10" s="3" t="inlineStr">
        <is>
          <t>Goodwill</t>
        </is>
      </c>
    </row>
    <row r="11">
      <c r="A11" s="4" t="inlineStr">
        <is>
          <t>Balance at beginning of period</t>
        </is>
      </c>
      <c r="B11" s="6" t="n">
        <v>813417</v>
      </c>
      <c r="C11" s="6" t="n">
        <v>824037</v>
      </c>
    </row>
    <row r="12">
      <c r="A12" s="4" t="inlineStr">
        <is>
          <t>Additions</t>
        </is>
      </c>
      <c r="B12" s="6" t="n">
        <v>2665</v>
      </c>
      <c r="C12" s="6" t="n">
        <v>18326</v>
      </c>
    </row>
    <row r="13">
      <c r="A13" s="4" t="inlineStr">
        <is>
          <t>(Deductions)</t>
        </is>
      </c>
      <c r="B13" s="6" t="n">
        <v>0</v>
      </c>
      <c r="C13" s="6" t="n">
        <v>-29266</v>
      </c>
    </row>
    <row r="14">
      <c r="A14" s="4" t="inlineStr">
        <is>
          <t>Foreign Currency Translation</t>
        </is>
      </c>
      <c r="B14" s="6" t="n">
        <v>225</v>
      </c>
      <c r="C14" s="6" t="n">
        <v>320</v>
      </c>
    </row>
    <row r="15">
      <c r="A15" s="4" t="inlineStr">
        <is>
          <t>Balance at end of period</t>
        </is>
      </c>
      <c r="B15" s="6" t="n">
        <v>816307</v>
      </c>
      <c r="C15" s="6" t="n">
        <v>813417</v>
      </c>
    </row>
    <row r="16">
      <c r="A16" s="4" t="inlineStr">
        <is>
          <t>Europe</t>
        </is>
      </c>
    </row>
    <row r="17">
      <c r="A17" s="3" t="inlineStr">
        <is>
          <t>Goodwill</t>
        </is>
      </c>
    </row>
    <row r="18">
      <c r="A18" s="4" t="inlineStr">
        <is>
          <t>Balance at beginning of period</t>
        </is>
      </c>
      <c r="B18" s="6" t="n">
        <v>70543</v>
      </c>
      <c r="C18" s="6" t="n">
        <v>70672</v>
      </c>
    </row>
    <row r="19">
      <c r="A19" s="4" t="inlineStr">
        <is>
          <t>Additions</t>
        </is>
      </c>
      <c r="B19" s="6" t="n">
        <v>0</v>
      </c>
      <c r="C19" s="6" t="n">
        <v>0</v>
      </c>
    </row>
    <row r="20">
      <c r="A20" s="4" t="inlineStr">
        <is>
          <t>(Deductions)</t>
        </is>
      </c>
      <c r="B20" s="6" t="n">
        <v>0</v>
      </c>
      <c r="C20" s="6" t="n">
        <v>0</v>
      </c>
    </row>
    <row r="21">
      <c r="A21" s="4" t="inlineStr">
        <is>
          <t>Foreign Currency Translation</t>
        </is>
      </c>
      <c r="B21" s="6" t="n">
        <v>4947</v>
      </c>
      <c r="C21" s="6" t="n">
        <v>-129</v>
      </c>
    </row>
    <row r="22">
      <c r="A22" s="4" t="inlineStr">
        <is>
          <t>Balance at end of period</t>
        </is>
      </c>
      <c r="B22" s="5" t="n">
        <v>75490</v>
      </c>
      <c r="C22" s="5" t="n">
        <v>705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INTANGIBLE ASSETS - Intangible Assets with Definite Lives (Details) - USD ($) $ in Thousands</t>
        </is>
      </c>
      <c r="B1" s="2" t="inlineStr">
        <is>
          <t>12 Months Ended</t>
        </is>
      </c>
    </row>
    <row r="2">
      <c r="B2" s="2" t="inlineStr">
        <is>
          <t>Dec. 31, 2020</t>
        </is>
      </c>
      <c r="C2" s="2" t="inlineStr">
        <is>
          <t>Dec. 31, 2019</t>
        </is>
      </c>
    </row>
    <row r="3">
      <c r="A3" s="3" t="inlineStr">
        <is>
          <t>Intangible assets with definite lives</t>
        </is>
      </c>
    </row>
    <row r="4">
      <c r="A4" s="4" t="inlineStr">
        <is>
          <t>Gross Carrying Amount</t>
        </is>
      </c>
      <c r="B4" s="5" t="n">
        <v>200456</v>
      </c>
      <c r="C4" s="5" t="n">
        <v>221334</v>
      </c>
    </row>
    <row r="5">
      <c r="A5" s="4" t="inlineStr">
        <is>
          <t>Accumulated Amortization</t>
        </is>
      </c>
      <c r="B5" s="6" t="n">
        <v>-162627</v>
      </c>
      <c r="C5" s="6" t="n">
        <v>-141208</v>
      </c>
    </row>
    <row r="6">
      <c r="A6" s="4" t="inlineStr">
        <is>
          <t>Total</t>
        </is>
      </c>
      <c r="B6" s="5" t="n">
        <v>37829</v>
      </c>
      <c r="C6" s="5" t="n">
        <v>80126</v>
      </c>
    </row>
    <row r="7">
      <c r="A7" s="4" t="inlineStr">
        <is>
          <t>Weighted-Average Useful Life (Years)</t>
        </is>
      </c>
      <c r="B7" s="4" t="inlineStr">
        <is>
          <t>4 years 1 month 6 days</t>
        </is>
      </c>
      <c r="C7" s="4" t="inlineStr">
        <is>
          <t>3 years 9 months 18 days</t>
        </is>
      </c>
    </row>
    <row r="8">
      <c r="A8" s="4" t="inlineStr">
        <is>
          <t>Service professional relationships</t>
        </is>
      </c>
    </row>
    <row r="9">
      <c r="A9" s="3" t="inlineStr">
        <is>
          <t>Intangible assets with definite lives</t>
        </is>
      </c>
    </row>
    <row r="10">
      <c r="A10" s="4" t="inlineStr">
        <is>
          <t>Gross Carrying Amount</t>
        </is>
      </c>
      <c r="B10" s="5" t="n">
        <v>97160</v>
      </c>
      <c r="C10" s="5" t="n">
        <v>99651</v>
      </c>
    </row>
    <row r="11">
      <c r="A11" s="4" t="inlineStr">
        <is>
          <t>Accumulated Amortization</t>
        </is>
      </c>
      <c r="B11" s="6" t="n">
        <v>-97000</v>
      </c>
      <c r="C11" s="6" t="n">
        <v>-76445</v>
      </c>
    </row>
    <row r="12">
      <c r="A12" s="4" t="inlineStr">
        <is>
          <t>Total</t>
        </is>
      </c>
      <c r="B12" s="5" t="n">
        <v>160</v>
      </c>
      <c r="C12" s="5" t="n">
        <v>23206</v>
      </c>
    </row>
    <row r="13">
      <c r="A13" s="4" t="inlineStr">
        <is>
          <t>Weighted-Average Useful Life (Years)</t>
        </is>
      </c>
      <c r="B13" s="4" t="inlineStr">
        <is>
          <t>3 years</t>
        </is>
      </c>
      <c r="C13" s="4" t="inlineStr">
        <is>
          <t>2 years 10 months 24 days</t>
        </is>
      </c>
    </row>
    <row r="14">
      <c r="A14" s="4" t="inlineStr">
        <is>
          <t>Technology</t>
        </is>
      </c>
    </row>
    <row r="15">
      <c r="A15" s="3" t="inlineStr">
        <is>
          <t>Intangible assets with definite lives</t>
        </is>
      </c>
    </row>
    <row r="16">
      <c r="A16" s="4" t="inlineStr">
        <is>
          <t>Gross Carrying Amount</t>
        </is>
      </c>
      <c r="B16" s="5" t="n">
        <v>83468</v>
      </c>
      <c r="C16" s="5" t="n">
        <v>89095</v>
      </c>
    </row>
    <row r="17">
      <c r="A17" s="4" t="inlineStr">
        <is>
          <t>Accumulated Amortization</t>
        </is>
      </c>
      <c r="B17" s="6" t="n">
        <v>-47144</v>
      </c>
      <c r="C17" s="6" t="n">
        <v>-37721</v>
      </c>
    </row>
    <row r="18">
      <c r="A18" s="4" t="inlineStr">
        <is>
          <t>Total</t>
        </is>
      </c>
      <c r="B18" s="5" t="n">
        <v>36324</v>
      </c>
      <c r="C18" s="5" t="n">
        <v>51374</v>
      </c>
    </row>
    <row r="19">
      <c r="A19" s="4" t="inlineStr">
        <is>
          <t>Weighted-Average Useful Life (Years)</t>
        </is>
      </c>
      <c r="B19" s="4" t="inlineStr">
        <is>
          <t>5 years 6 months</t>
        </is>
      </c>
      <c r="C19" s="4" t="inlineStr">
        <is>
          <t>5 years 3 months 18 days</t>
        </is>
      </c>
    </row>
    <row r="20">
      <c r="A20" s="4" t="inlineStr">
        <is>
          <t>Memberships</t>
        </is>
      </c>
    </row>
    <row r="21">
      <c r="A21" s="3" t="inlineStr">
        <is>
          <t>Intangible assets with definite lives</t>
        </is>
      </c>
    </row>
    <row r="22">
      <c r="A22" s="4" t="inlineStr">
        <is>
          <t>Gross Carrying Amount</t>
        </is>
      </c>
      <c r="B22" s="5" t="n">
        <v>15900</v>
      </c>
      <c r="C22" s="5" t="n">
        <v>15900</v>
      </c>
    </row>
    <row r="23">
      <c r="A23" s="4" t="inlineStr">
        <is>
          <t>Accumulated Amortization</t>
        </is>
      </c>
      <c r="B23" s="5" t="n">
        <v>-15900</v>
      </c>
      <c r="C23" s="6" t="n">
        <v>-11940</v>
      </c>
    </row>
    <row r="24">
      <c r="A24" s="4" t="inlineStr">
        <is>
          <t>Total</t>
        </is>
      </c>
      <c r="C24" s="5" t="n">
        <v>3960</v>
      </c>
    </row>
    <row r="25">
      <c r="A25" s="4" t="inlineStr">
        <is>
          <t>Weighted-Average Useful Life (Years)</t>
        </is>
      </c>
      <c r="B25" s="4" t="inlineStr">
        <is>
          <t>3 years</t>
        </is>
      </c>
      <c r="C25" s="4" t="inlineStr">
        <is>
          <t>3 years</t>
        </is>
      </c>
    </row>
    <row r="26">
      <c r="A26" s="4" t="inlineStr">
        <is>
          <t>Customer lists and user base</t>
        </is>
      </c>
    </row>
    <row r="27">
      <c r="A27" s="3" t="inlineStr">
        <is>
          <t>Intangible assets with definite lives</t>
        </is>
      </c>
    </row>
    <row r="28">
      <c r="A28" s="4" t="inlineStr">
        <is>
          <t>Gross Carrying Amount</t>
        </is>
      </c>
      <c r="B28" s="5" t="n">
        <v>800</v>
      </c>
      <c r="C28" s="5" t="n">
        <v>14298</v>
      </c>
    </row>
    <row r="29">
      <c r="A29" s="4" t="inlineStr">
        <is>
          <t>Accumulated Amortization</t>
        </is>
      </c>
      <c r="B29" s="6" t="n">
        <v>-192</v>
      </c>
      <c r="C29" s="6" t="n">
        <v>-13590</v>
      </c>
    </row>
    <row r="30">
      <c r="A30" s="4" t="inlineStr">
        <is>
          <t>Total</t>
        </is>
      </c>
      <c r="B30" s="5" t="n">
        <v>608</v>
      </c>
      <c r="C30" s="5" t="n">
        <v>708</v>
      </c>
    </row>
    <row r="31">
      <c r="A31" s="4" t="inlineStr">
        <is>
          <t>Weighted-Average Useful Life (Years)</t>
        </is>
      </c>
      <c r="B31" s="4" t="inlineStr">
        <is>
          <t>8 years</t>
        </is>
      </c>
      <c r="C31" s="4" t="inlineStr">
        <is>
          <t>1 year 4 months 24 days</t>
        </is>
      </c>
    </row>
    <row r="32">
      <c r="A32" s="4" t="inlineStr">
        <is>
          <t>Trade names</t>
        </is>
      </c>
    </row>
    <row r="33">
      <c r="A33" s="3" t="inlineStr">
        <is>
          <t>Intangible assets with definite lives</t>
        </is>
      </c>
    </row>
    <row r="34">
      <c r="A34" s="4" t="inlineStr">
        <is>
          <t>Gross Carrying Amount</t>
        </is>
      </c>
      <c r="B34" s="5" t="n">
        <v>3128</v>
      </c>
      <c r="C34" s="5" t="n">
        <v>2390</v>
      </c>
    </row>
    <row r="35">
      <c r="A35" s="4" t="inlineStr">
        <is>
          <t>Accumulated Amortization</t>
        </is>
      </c>
      <c r="B35" s="6" t="n">
        <v>-2391</v>
      </c>
      <c r="C35" s="6" t="n">
        <v>-1512</v>
      </c>
    </row>
    <row r="36">
      <c r="A36" s="4" t="inlineStr">
        <is>
          <t>Total</t>
        </is>
      </c>
      <c r="B36" s="5" t="n">
        <v>737</v>
      </c>
      <c r="C36" s="5" t="n">
        <v>878</v>
      </c>
    </row>
    <row r="37">
      <c r="A37" s="4" t="inlineStr">
        <is>
          <t>Weighted-Average Useful Life (Years)</t>
        </is>
      </c>
      <c r="B37" s="4" t="inlineStr">
        <is>
          <t>5 years 7 months 6 days</t>
        </is>
      </c>
      <c r="C37" s="4" t="inlineStr">
        <is>
          <t>6 years 9 months 18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14951</v>
      </c>
    </row>
    <row r="4">
      <c r="A4" s="4" t="inlineStr">
        <is>
          <t>2022</t>
        </is>
      </c>
      <c r="B4" s="6" t="n">
        <v>13964</v>
      </c>
    </row>
    <row r="5">
      <c r="A5" s="4" t="inlineStr">
        <is>
          <t>2023</t>
        </is>
      </c>
      <c r="B5" s="6" t="n">
        <v>8148</v>
      </c>
    </row>
    <row r="6">
      <c r="A6" s="4" t="inlineStr">
        <is>
          <t>2024</t>
        </is>
      </c>
      <c r="B6" s="6" t="n">
        <v>190</v>
      </c>
    </row>
    <row r="7">
      <c r="A7" s="4" t="inlineStr">
        <is>
          <t>2025</t>
        </is>
      </c>
      <c r="B7" s="6" t="n">
        <v>190</v>
      </c>
    </row>
    <row r="8">
      <c r="A8" s="4" t="inlineStr">
        <is>
          <t>Thereafter</t>
        </is>
      </c>
      <c r="B8" s="6" t="n">
        <v>386</v>
      </c>
    </row>
    <row r="9">
      <c r="A9" s="4" t="inlineStr">
        <is>
          <t>Total</t>
        </is>
      </c>
      <c r="B9" s="5" t="n">
        <v>37829</v>
      </c>
      <c r="C9" s="5" t="n">
        <v>80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3" customWidth="1" min="2" max="2"/>
    <col width="50" customWidth="1" min="3" max="3"/>
    <col width="36" customWidth="1" min="4" max="4"/>
    <col width="50" customWidth="1" min="5" max="5"/>
    <col width="80" customWidth="1" min="6" max="6"/>
    <col width="33" customWidth="1" min="7" max="7"/>
    <col width="33" customWidth="1" min="8" max="8"/>
    <col width="27" customWidth="1" min="9" max="9"/>
    <col width="40" customWidth="1" min="10" max="10"/>
    <col width="80" customWidth="1" min="11" max="11"/>
    <col width="46" customWidth="1" min="12" max="12"/>
    <col width="15" customWidth="1" min="13" max="13"/>
    <col width="25" customWidth="1" min="14" max="14"/>
  </cols>
  <sheetData>
    <row r="1">
      <c r="A1" s="1" t="inlineStr">
        <is>
          <t>CONSOLIDATED STATEMENT OF SHAREHOLDERS' EQUITY - USD ($) shares in Thousands, $ in Thousands</t>
        </is>
      </c>
      <c r="B1" s="2" t="inlineStr">
        <is>
          <t>Total</t>
        </is>
      </c>
      <c r="C1" s="2" t="inlineStr">
        <is>
          <t>Cumulative Effect, Period of Adoption, Adjustment</t>
        </is>
      </c>
      <c r="D1" s="2" t="inlineStr">
        <is>
          <t>Redeemable Noncontrolling Interests</t>
        </is>
      </c>
      <c r="E1" s="2" t="inlineStr">
        <is>
          <t>Total ANGI Homeservices Inc. Shareholders’ Equity</t>
        </is>
      </c>
      <c r="F1" s="2" t="inlineStr">
        <is>
          <t>Total ANGI Homeservices Inc. Shareholders’ EquityCumulative Effect, Period of Adoption, Adjustment</t>
        </is>
      </c>
      <c r="G1" s="2" t="inlineStr">
        <is>
          <t>Common StockClass A Common Stock</t>
        </is>
      </c>
      <c r="H1" s="2" t="inlineStr">
        <is>
          <t>Common StockClass B Common Stock</t>
        </is>
      </c>
      <c r="I1" s="2" t="inlineStr">
        <is>
          <t>Additional Paid-in Capital</t>
        </is>
      </c>
      <c r="J1" s="2" t="inlineStr">
        <is>
          <t>Retained Earnings (Accumulated Deficit)</t>
        </is>
      </c>
      <c r="K1" s="2" t="inlineStr">
        <is>
          <t>Retained Earnings (Accumulated Deficit)Cumulative Effect, Period of Adoption, Adjustment</t>
        </is>
      </c>
      <c r="L1" s="2" t="inlineStr">
        <is>
          <t>Accumulated Other Comprehensive Income (Loss)</t>
        </is>
      </c>
      <c r="M1" s="2" t="inlineStr">
        <is>
          <t>Treasury Stock</t>
        </is>
      </c>
      <c r="N1" s="2" t="inlineStr">
        <is>
          <t>Noncontrolling Interests</t>
        </is>
      </c>
    </row>
    <row r="2">
      <c r="A2" s="4" t="inlineStr">
        <is>
          <t>Balance at beginning of period at Dec. 31, 2017</t>
        </is>
      </c>
      <c r="D2" s="5" t="n">
        <v>21300</v>
      </c>
    </row>
    <row r="3">
      <c r="A3" s="3" t="inlineStr">
        <is>
          <t>Increase (Decrease) in Redeemable Noncontrolling Interests</t>
        </is>
      </c>
    </row>
    <row r="4">
      <c r="A4" s="4" t="inlineStr">
        <is>
          <t>Net (loss) earnings</t>
        </is>
      </c>
      <c r="D4" s="6" t="n">
        <v>-146</v>
      </c>
    </row>
    <row r="5">
      <c r="A5" s="4" t="inlineStr">
        <is>
          <t>Other comprehensive loss</t>
        </is>
      </c>
      <c r="D5" s="6" t="n">
        <v>-582</v>
      </c>
    </row>
    <row r="6">
      <c r="A6" s="4" t="inlineStr">
        <is>
          <t>Stock-based compensation expense</t>
        </is>
      </c>
      <c r="D6" s="6" t="n">
        <v>1138</v>
      </c>
    </row>
    <row r="7">
      <c r="A7" s="4" t="inlineStr">
        <is>
          <t>Purchase of noncontrolling interests</t>
        </is>
      </c>
      <c r="D7" s="6" t="n">
        <v>-4825</v>
      </c>
    </row>
    <row r="8">
      <c r="A8" s="4" t="inlineStr">
        <is>
          <t>Adjustment of redeemable noncontrolling interests to fair value</t>
        </is>
      </c>
      <c r="D8" s="6" t="n">
        <v>1244</v>
      </c>
    </row>
    <row r="9">
      <c r="A9" s="4" t="inlineStr">
        <is>
          <t>Balance at end of period at Dec. 31, 2018</t>
        </is>
      </c>
      <c r="D9" s="6" t="n">
        <v>18163</v>
      </c>
    </row>
    <row r="10">
      <c r="A10" s="4" t="inlineStr">
        <is>
          <t>Balance at beginning of period at Dec. 31, 2017</t>
        </is>
      </c>
      <c r="B10" s="5" t="n">
        <v>1003094</v>
      </c>
      <c r="C10" s="5" t="n">
        <v>25649</v>
      </c>
      <c r="E10" s="5" t="n">
        <v>993346</v>
      </c>
      <c r="F10" s="5" t="n">
        <v>25649</v>
      </c>
      <c r="G10" s="5" t="n">
        <v>63</v>
      </c>
      <c r="H10" s="5" t="n">
        <v>415</v>
      </c>
      <c r="I10" s="5" t="n">
        <v>1112400</v>
      </c>
      <c r="J10" s="5" t="n">
        <v>-121764</v>
      </c>
      <c r="K10" s="5" t="n">
        <v>25649</v>
      </c>
      <c r="L10" s="5" t="n">
        <v>2232</v>
      </c>
      <c r="M10" s="5" t="n">
        <v>0</v>
      </c>
      <c r="N10" s="5" t="n">
        <v>9748</v>
      </c>
    </row>
    <row r="11">
      <c r="A11" s="4" t="inlineStr">
        <is>
          <t>Balance at the beginning of the period (shares) at Dec. 31, 2017</t>
        </is>
      </c>
      <c r="G11" s="6" t="n">
        <v>62818</v>
      </c>
      <c r="H11" s="6" t="n">
        <v>415186</v>
      </c>
    </row>
    <row r="12">
      <c r="A12" s="3" t="inlineStr">
        <is>
          <t>Increase (Decrease) in Shareholders' Equity</t>
        </is>
      </c>
    </row>
    <row r="13">
      <c r="A13" s="4" t="inlineStr">
        <is>
          <t>Net (loss) earnings</t>
        </is>
      </c>
      <c r="B13" s="6" t="n">
        <v>77653</v>
      </c>
      <c r="E13" s="6" t="n">
        <v>77318</v>
      </c>
      <c r="J13" s="6" t="n">
        <v>77318</v>
      </c>
      <c r="N13" s="6" t="n">
        <v>335</v>
      </c>
    </row>
    <row r="14">
      <c r="A14" s="4" t="inlineStr">
        <is>
          <t>Other comprehensive loss</t>
        </is>
      </c>
      <c r="B14" s="6" t="n">
        <v>-4277</v>
      </c>
      <c r="E14" s="6" t="n">
        <v>-4093</v>
      </c>
      <c r="L14" s="6" t="n">
        <v>-4093</v>
      </c>
      <c r="N14" s="6" t="n">
        <v>-184</v>
      </c>
    </row>
    <row r="15">
      <c r="A15" s="4" t="inlineStr">
        <is>
          <t>Stock-based compensation expense</t>
        </is>
      </c>
      <c r="B15" s="6" t="n">
        <v>95940</v>
      </c>
      <c r="E15" s="6" t="n">
        <v>95940</v>
      </c>
      <c r="I15" s="6" t="n">
        <v>95940</v>
      </c>
    </row>
    <row r="16">
      <c r="A16" s="4" t="inlineStr">
        <is>
          <t>Issuance of common stock pursuant to stock-based awards, net of withholding taxes</t>
        </is>
      </c>
      <c r="B16" s="6" t="n">
        <v>-25091</v>
      </c>
      <c r="E16" s="6" t="n">
        <v>-25091</v>
      </c>
      <c r="G16" s="5" t="n">
        <v>9</v>
      </c>
      <c r="I16" s="6" t="n">
        <v>-25100</v>
      </c>
    </row>
    <row r="17">
      <c r="A17" s="4" t="inlineStr">
        <is>
          <t>Issuance of common stock pursuant to stock-based awards, net of withholding taxes (shares)</t>
        </is>
      </c>
      <c r="G17" s="6" t="n">
        <v>9111</v>
      </c>
    </row>
    <row r="18">
      <c r="A18" s="4" t="inlineStr">
        <is>
          <t>Issuance of common stock to IAC pursuant to the employee matters agreement</t>
        </is>
      </c>
      <c r="B18" s="6" t="n">
        <v>0</v>
      </c>
      <c r="H18" s="5" t="n">
        <v>1</v>
      </c>
      <c r="I18" s="6" t="n">
        <v>-1</v>
      </c>
    </row>
    <row r="19">
      <c r="A19" s="4" t="inlineStr">
        <is>
          <t>Issuance of common stock to IAC pursuant to the employee matters agreement (shares)</t>
        </is>
      </c>
      <c r="H19" s="6" t="n">
        <v>856</v>
      </c>
    </row>
    <row r="20">
      <c r="A20" s="4" t="inlineStr">
        <is>
          <t>Issuance of common stock to IAC pursuant to the post-closing adjustment provision of the Angie’s List merger agreement</t>
        </is>
      </c>
      <c r="B20" s="6" t="n">
        <v>0</v>
      </c>
      <c r="H20" s="5" t="n">
        <v>5</v>
      </c>
      <c r="I20" s="6" t="n">
        <v>-5</v>
      </c>
    </row>
    <row r="21">
      <c r="A21" s="4" t="inlineStr">
        <is>
          <t>Issuance of common stock to IAC pursuant to the post-closing adjustment provision of the Angie's List merger agreement (shares)</t>
        </is>
      </c>
      <c r="H21" s="6" t="n">
        <v>5076</v>
      </c>
    </row>
    <row r="22">
      <c r="A22" s="4" t="inlineStr">
        <is>
          <t>Issuance of common stock to the equity holders of Handy Technologies, Inc. pursuant to the merger agreement</t>
        </is>
      </c>
      <c r="B22" s="6" t="n">
        <v>165797</v>
      </c>
      <c r="E22" s="6" t="n">
        <v>165797</v>
      </c>
      <c r="G22" s="5" t="n">
        <v>9</v>
      </c>
      <c r="I22" s="6" t="n">
        <v>165788</v>
      </c>
    </row>
    <row r="23">
      <c r="A23" s="4" t="inlineStr">
        <is>
          <t>Issuance of common stock to the equity holders of Handy Technologies, Inc. pursuant to the merger agreement (shares)</t>
        </is>
      </c>
      <c r="G23" s="6" t="n">
        <v>8586</v>
      </c>
    </row>
    <row r="24">
      <c r="A24" s="4" t="inlineStr">
        <is>
          <t>Distribution to IAC pursuant to the tax sharing agreement</t>
        </is>
      </c>
      <c r="B24" s="6" t="n">
        <v>-12100</v>
      </c>
      <c r="E24" s="6" t="n">
        <v>-12100</v>
      </c>
      <c r="I24" s="6" t="n">
        <v>-12100</v>
      </c>
    </row>
    <row r="25">
      <c r="A25" s="4" t="inlineStr">
        <is>
          <t>Purchase of noncontrolling interests</t>
        </is>
      </c>
      <c r="B25" s="6" t="n">
        <v>-1236</v>
      </c>
      <c r="N25" s="6" t="n">
        <v>-1236</v>
      </c>
    </row>
    <row r="26">
      <c r="A26" s="4" t="inlineStr">
        <is>
          <t>Adjustment of redeemable noncontrolling interests to fair value</t>
        </is>
      </c>
      <c r="B26" s="6" t="n">
        <v>-1244</v>
      </c>
      <c r="D26" s="6" t="n">
        <v>1200</v>
      </c>
      <c r="E26" s="6" t="n">
        <v>-1244</v>
      </c>
      <c r="I26" s="6" t="n">
        <v>-1244</v>
      </c>
    </row>
    <row r="27">
      <c r="A27" s="4" t="inlineStr">
        <is>
          <t>Other</t>
        </is>
      </c>
      <c r="B27" s="6" t="n">
        <v>-2198</v>
      </c>
      <c r="D27" s="6" t="n">
        <v>34</v>
      </c>
      <c r="E27" s="6" t="n">
        <v>-2581</v>
      </c>
      <c r="I27" s="6" t="n">
        <v>-2581</v>
      </c>
      <c r="N27" s="6" t="n">
        <v>383</v>
      </c>
    </row>
    <row r="28">
      <c r="A28" s="4" t="inlineStr">
        <is>
          <t>Balance at end of period at Dec. 31, 2018</t>
        </is>
      </c>
      <c r="B28" s="6" t="n">
        <v>1321987</v>
      </c>
      <c r="E28" s="6" t="n">
        <v>1312941</v>
      </c>
      <c r="G28" s="5" t="n">
        <v>81</v>
      </c>
      <c r="H28" s="5" t="n">
        <v>421</v>
      </c>
      <c r="I28" s="6" t="n">
        <v>1333097</v>
      </c>
      <c r="J28" s="6" t="n">
        <v>-18797</v>
      </c>
      <c r="L28" s="6" t="n">
        <v>-1861</v>
      </c>
      <c r="M28" s="6" t="n">
        <v>0</v>
      </c>
      <c r="N28" s="6" t="n">
        <v>9046</v>
      </c>
    </row>
    <row r="29">
      <c r="A29" s="4" t="inlineStr">
        <is>
          <t>Balance at the end of the period (shares) at Dec. 31, 2018</t>
        </is>
      </c>
      <c r="G29" s="6" t="n">
        <v>80515</v>
      </c>
      <c r="H29" s="6" t="n">
        <v>421118</v>
      </c>
    </row>
    <row r="30">
      <c r="A30" s="3" t="inlineStr">
        <is>
          <t>Increase (Decrease) in Redeemable Noncontrolling Interests</t>
        </is>
      </c>
    </row>
    <row r="31">
      <c r="A31" s="4" t="inlineStr">
        <is>
          <t>Net (loss) earnings</t>
        </is>
      </c>
      <c r="D31" s="6" t="n">
        <v>142</v>
      </c>
    </row>
    <row r="32">
      <c r="A32" s="4" t="inlineStr">
        <is>
          <t>Other comprehensive loss</t>
        </is>
      </c>
      <c r="D32" s="6" t="n">
        <v>39</v>
      </c>
    </row>
    <row r="33">
      <c r="A33" s="4" t="inlineStr">
        <is>
          <t>Stock-based compensation expense</t>
        </is>
      </c>
      <c r="D33" s="6" t="n">
        <v>148</v>
      </c>
    </row>
    <row r="34">
      <c r="A34" s="4" t="inlineStr">
        <is>
          <t>Purchase of noncontrolling interests</t>
        </is>
      </c>
      <c r="D34" s="6" t="n">
        <v>-71</v>
      </c>
    </row>
    <row r="35">
      <c r="A35" s="4" t="inlineStr">
        <is>
          <t>Adjustment of redeemable noncontrolling interests to fair value</t>
        </is>
      </c>
      <c r="D35" s="6" t="n">
        <v>8242</v>
      </c>
    </row>
    <row r="36">
      <c r="A36" s="4" t="inlineStr">
        <is>
          <t>Balance at end of period at Dec. 31, 2019</t>
        </is>
      </c>
      <c r="B36" s="6" t="n">
        <v>26663</v>
      </c>
      <c r="D36" s="6" t="n">
        <v>26663</v>
      </c>
    </row>
    <row r="37">
      <c r="A37" s="3" t="inlineStr">
        <is>
          <t>Increase (Decrease) in Shareholders' Equity</t>
        </is>
      </c>
    </row>
    <row r="38">
      <c r="A38" s="4" t="inlineStr">
        <is>
          <t>Net (loss) earnings</t>
        </is>
      </c>
      <c r="B38" s="6" t="n">
        <v>35172</v>
      </c>
      <c r="E38" s="6" t="n">
        <v>34829</v>
      </c>
      <c r="J38" s="6" t="n">
        <v>34829</v>
      </c>
      <c r="N38" s="6" t="n">
        <v>343</v>
      </c>
    </row>
    <row r="39">
      <c r="A39" s="4" t="inlineStr">
        <is>
          <t>Other comprehensive loss</t>
        </is>
      </c>
      <c r="B39" s="6" t="n">
        <v>357</v>
      </c>
      <c r="E39" s="6" t="n">
        <v>482</v>
      </c>
      <c r="L39" s="6" t="n">
        <v>482</v>
      </c>
      <c r="N39" s="6" t="n">
        <v>-125</v>
      </c>
    </row>
    <row r="40">
      <c r="A40" s="4" t="inlineStr">
        <is>
          <t>Stock-based compensation expense</t>
        </is>
      </c>
      <c r="B40" s="6" t="n">
        <v>65815</v>
      </c>
      <c r="E40" s="6" t="n">
        <v>65815</v>
      </c>
      <c r="I40" s="6" t="n">
        <v>65815</v>
      </c>
    </row>
    <row r="41">
      <c r="A41" s="4" t="inlineStr">
        <is>
          <t>Issuance of common stock pursuant to stock-based awards, net of withholding taxes</t>
        </is>
      </c>
      <c r="B41" s="6" t="n">
        <v>-32957</v>
      </c>
      <c r="E41" s="6" t="n">
        <v>-32957</v>
      </c>
      <c r="G41" s="5" t="n">
        <v>6</v>
      </c>
      <c r="I41" s="6" t="n">
        <v>-32963</v>
      </c>
    </row>
    <row r="42">
      <c r="A42" s="4" t="inlineStr">
        <is>
          <t>Issuance of common stock pursuant to stock-based awards, net of withholding taxes (shares)</t>
        </is>
      </c>
      <c r="G42" s="6" t="n">
        <v>6492</v>
      </c>
    </row>
    <row r="43">
      <c r="A43" s="4" t="inlineStr">
        <is>
          <t>Issuance of common stock to IAC pursuant to the employee matters agreement</t>
        </is>
      </c>
      <c r="B43" s="6" t="n">
        <v>-1765</v>
      </c>
      <c r="E43" s="6" t="n">
        <v>-1765</v>
      </c>
      <c r="H43" s="5" t="n">
        <v>1</v>
      </c>
      <c r="I43" s="6" t="n">
        <v>-1766</v>
      </c>
    </row>
    <row r="44">
      <c r="A44" s="4" t="inlineStr">
        <is>
          <t>Issuance of common stock to IAC pursuant to the employee matters agreement (shares)</t>
        </is>
      </c>
      <c r="H44" s="6" t="n">
        <v>452</v>
      </c>
    </row>
    <row r="45">
      <c r="A45" s="4" t="inlineStr">
        <is>
          <t>Purchase of treasury stock</t>
        </is>
      </c>
      <c r="B45" s="6" t="n">
        <v>-57949</v>
      </c>
      <c r="E45" s="6" t="n">
        <v>-57949</v>
      </c>
      <c r="M45" s="6" t="n">
        <v>-57949</v>
      </c>
    </row>
    <row r="46">
      <c r="A46" s="4" t="inlineStr">
        <is>
          <t>Adjustment pursuant to the tax sharing agreement</t>
        </is>
      </c>
      <c r="B46" s="6" t="n">
        <v>1151</v>
      </c>
      <c r="E46" s="6" t="n">
        <v>1151</v>
      </c>
      <c r="I46" s="6" t="n">
        <v>1151</v>
      </c>
    </row>
    <row r="47">
      <c r="A47" s="4" t="inlineStr">
        <is>
          <t>Adjustment of redeemable noncontrolling interests to fair value</t>
        </is>
      </c>
      <c r="B47" s="6" t="n">
        <v>-8242</v>
      </c>
      <c r="D47" s="6" t="n">
        <v>8200</v>
      </c>
      <c r="E47" s="6" t="n">
        <v>-8242</v>
      </c>
      <c r="I47" s="6" t="n">
        <v>-8242</v>
      </c>
    </row>
    <row r="48">
      <c r="A48" s="4" t="inlineStr">
        <is>
          <t>Other</t>
        </is>
      </c>
      <c r="B48" s="6" t="n">
        <v>-17</v>
      </c>
      <c r="E48" s="6" t="n">
        <v>-17</v>
      </c>
      <c r="I48" s="6" t="n">
        <v>-17</v>
      </c>
    </row>
    <row r="49">
      <c r="A49" s="4" t="inlineStr">
        <is>
          <t>Balance at end of period at Dec. 31, 2019</t>
        </is>
      </c>
      <c r="B49" s="6" t="n">
        <v>1323552</v>
      </c>
      <c r="E49" s="6" t="n">
        <v>1314288</v>
      </c>
      <c r="G49" s="5" t="n">
        <v>87</v>
      </c>
      <c r="H49" s="5" t="n">
        <v>422</v>
      </c>
      <c r="I49" s="6" t="n">
        <v>1357075</v>
      </c>
      <c r="J49" s="6" t="n">
        <v>16032</v>
      </c>
      <c r="L49" s="6" t="n">
        <v>-1379</v>
      </c>
      <c r="M49" s="6" t="n">
        <v>-57949</v>
      </c>
      <c r="N49" s="6" t="n">
        <v>9264</v>
      </c>
    </row>
    <row r="50">
      <c r="A50" s="4" t="inlineStr">
        <is>
          <t>Balance at the end of the period (shares) at Dec. 31, 2019</t>
        </is>
      </c>
      <c r="G50" s="6" t="n">
        <v>87007</v>
      </c>
      <c r="H50" s="6" t="n">
        <v>421570</v>
      </c>
    </row>
    <row r="51">
      <c r="A51" s="3" t="inlineStr">
        <is>
          <t>Increase (Decrease) in Redeemable Noncontrolling Interests</t>
        </is>
      </c>
    </row>
    <row r="52">
      <c r="A52" s="4" t="inlineStr">
        <is>
          <t>Net (loss) earnings</t>
        </is>
      </c>
      <c r="D52" s="6" t="n">
        <v>767</v>
      </c>
    </row>
    <row r="53">
      <c r="A53" s="4" t="inlineStr">
        <is>
          <t>Purchase of noncontrolling interests</t>
        </is>
      </c>
      <c r="D53" s="6" t="n">
        <v>-3165</v>
      </c>
    </row>
    <row r="54">
      <c r="A54" s="4" t="inlineStr">
        <is>
          <t>Adjustment of redeemable noncontrolling interests to fair value</t>
        </is>
      </c>
      <c r="D54" s="6" t="n">
        <v>1645</v>
      </c>
    </row>
    <row r="55">
      <c r="A55" s="4" t="inlineStr">
        <is>
          <t>Balance at end of period at Dec. 31, 2020</t>
        </is>
      </c>
      <c r="B55" s="6" t="n">
        <v>26364</v>
      </c>
      <c r="D55" s="6" t="n">
        <v>26364</v>
      </c>
    </row>
    <row r="56">
      <c r="A56" s="3" t="inlineStr">
        <is>
          <t>Increase (Decrease) in Shareholders' Equity</t>
        </is>
      </c>
    </row>
    <row r="57">
      <c r="A57" s="4" t="inlineStr">
        <is>
          <t>Net (loss) earnings</t>
        </is>
      </c>
      <c r="B57" s="6" t="n">
        <v>-4927</v>
      </c>
      <c r="E57" s="6" t="n">
        <v>-6283</v>
      </c>
      <c r="J57" s="6" t="n">
        <v>-6283</v>
      </c>
      <c r="N57" s="6" t="n">
        <v>1356</v>
      </c>
    </row>
    <row r="58">
      <c r="A58" s="4" t="inlineStr">
        <is>
          <t>Other comprehensive loss</t>
        </is>
      </c>
      <c r="B58" s="6" t="n">
        <v>6388</v>
      </c>
      <c r="D58" s="6" t="n">
        <v>439</v>
      </c>
      <c r="E58" s="6" t="n">
        <v>6016</v>
      </c>
      <c r="L58" s="6" t="n">
        <v>6016</v>
      </c>
      <c r="N58" s="6" t="n">
        <v>372</v>
      </c>
    </row>
    <row r="59">
      <c r="A59" s="4" t="inlineStr">
        <is>
          <t>Stock-based compensation expense</t>
        </is>
      </c>
      <c r="B59" s="6" t="n">
        <v>85267</v>
      </c>
      <c r="D59" s="6" t="n">
        <v>15</v>
      </c>
      <c r="E59" s="6" t="n">
        <v>85267</v>
      </c>
      <c r="I59" s="6" t="n">
        <v>85267</v>
      </c>
    </row>
    <row r="60">
      <c r="A60" s="4" t="inlineStr">
        <is>
          <t>Issuance of common stock pursuant to stock-based awards, net of withholding taxes</t>
        </is>
      </c>
      <c r="B60" s="6" t="n">
        <v>-62697</v>
      </c>
      <c r="E60" s="6" t="n">
        <v>-62697</v>
      </c>
      <c r="G60" s="5" t="n">
        <v>7</v>
      </c>
      <c r="I60" s="6" t="n">
        <v>-62704</v>
      </c>
    </row>
    <row r="61">
      <c r="A61" s="4" t="inlineStr">
        <is>
          <t>Issuance of common stock pursuant to stock-based awards, net of withholding taxes (shares)</t>
        </is>
      </c>
      <c r="G61" s="6" t="n">
        <v>7231</v>
      </c>
    </row>
    <row r="62">
      <c r="A62" s="4" t="inlineStr">
        <is>
          <t>Issuance of common stock to IAC pursuant to the employee matters agreement</t>
        </is>
      </c>
      <c r="B62" s="6" t="n">
        <v>-1445</v>
      </c>
      <c r="E62" s="6" t="n">
        <v>-1445</v>
      </c>
      <c r="H62" s="5" t="n">
        <v>0</v>
      </c>
      <c r="I62" s="6" t="n">
        <v>-1445</v>
      </c>
    </row>
    <row r="63">
      <c r="A63" s="4" t="inlineStr">
        <is>
          <t>Issuance of common stock to IAC pursuant to the employee matters agreement (shares)</t>
        </is>
      </c>
      <c r="H63" s="6" t="n">
        <v>292</v>
      </c>
    </row>
    <row r="64">
      <c r="A64" s="4" t="inlineStr">
        <is>
          <t>Purchase of treasury stock</t>
        </is>
      </c>
      <c r="B64" s="6" t="n">
        <v>-64132</v>
      </c>
      <c r="E64" s="6" t="n">
        <v>-64132</v>
      </c>
      <c r="M64" s="6" t="n">
        <v>-64132</v>
      </c>
    </row>
    <row r="65">
      <c r="A65" s="4" t="inlineStr">
        <is>
          <t>Adjustment pursuant to the tax sharing agreement</t>
        </is>
      </c>
      <c r="B65" s="6" t="n">
        <v>3613</v>
      </c>
      <c r="E65" s="6" t="n">
        <v>3613</v>
      </c>
      <c r="I65" s="6" t="n">
        <v>3613</v>
      </c>
    </row>
    <row r="66">
      <c r="A66" s="4" t="inlineStr">
        <is>
          <t>Purchase of noncontrolling interests</t>
        </is>
      </c>
      <c r="B66" s="6" t="n">
        <v>-1115</v>
      </c>
      <c r="N66" s="6" t="n">
        <v>-1115</v>
      </c>
    </row>
    <row r="67">
      <c r="A67" s="4" t="inlineStr">
        <is>
          <t>Adjustment of redeemable noncontrolling interests to fair value</t>
        </is>
      </c>
      <c r="B67" s="6" t="n">
        <v>-1645</v>
      </c>
      <c r="D67" s="5" t="n">
        <v>1600</v>
      </c>
      <c r="E67" s="6" t="n">
        <v>-1645</v>
      </c>
      <c r="I67" s="6" t="n">
        <v>-1645</v>
      </c>
    </row>
    <row r="68">
      <c r="A68" s="4" t="inlineStr">
        <is>
          <t>Other</t>
        </is>
      </c>
      <c r="B68" s="6" t="n">
        <v>-2</v>
      </c>
      <c r="E68" s="6" t="n">
        <v>-692</v>
      </c>
      <c r="I68" s="6" t="n">
        <v>-692</v>
      </c>
      <c r="N68" s="6" t="n">
        <v>690</v>
      </c>
    </row>
    <row r="69">
      <c r="A69" s="4" t="inlineStr">
        <is>
          <t>Balance at end of period at Dec. 31, 2020</t>
        </is>
      </c>
      <c r="B69" s="5" t="n">
        <v>1282857</v>
      </c>
      <c r="E69" s="5" t="n">
        <v>1272290</v>
      </c>
      <c r="G69" s="5" t="n">
        <v>94</v>
      </c>
      <c r="H69" s="5" t="n">
        <v>422</v>
      </c>
      <c r="I69" s="5" t="n">
        <v>1379469</v>
      </c>
      <c r="J69" s="5" t="n">
        <v>9749</v>
      </c>
      <c r="L69" s="5" t="n">
        <v>4637</v>
      </c>
      <c r="M69" s="5" t="n">
        <v>-122081</v>
      </c>
      <c r="N69" s="5" t="n">
        <v>10567</v>
      </c>
    </row>
    <row r="70">
      <c r="A70" s="4" t="inlineStr">
        <is>
          <t>Balance at the end of the period (shares) at Dec. 31, 2020</t>
        </is>
      </c>
      <c r="G70" s="6" t="n">
        <v>94238</v>
      </c>
      <c r="H70" s="6" t="n">
        <v>4218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Current Available-for-Sale Marketable Debt Securities (Details)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Amortized Cost</t>
        </is>
      </c>
      <c r="B4" s="5" t="n">
        <v>49995000</v>
      </c>
    </row>
    <row r="5">
      <c r="A5" s="4" t="inlineStr">
        <is>
          <t>Gross Unrealized Gains</t>
        </is>
      </c>
      <c r="B5" s="6" t="n">
        <v>0</v>
      </c>
    </row>
    <row r="6">
      <c r="A6" s="4" t="inlineStr">
        <is>
          <t>Gross Unrealized Losses</t>
        </is>
      </c>
      <c r="B6" s="6" t="n">
        <v>0</v>
      </c>
    </row>
    <row r="7">
      <c r="A7" s="4" t="inlineStr">
        <is>
          <t>Fair Value</t>
        </is>
      </c>
      <c r="B7" s="6" t="n">
        <v>49995000</v>
      </c>
      <c r="C7" s="5" t="n">
        <v>0</v>
      </c>
    </row>
    <row r="8">
      <c r="A8" s="4" t="inlineStr">
        <is>
          <t>Proceeds from maturities of marketable debt securities</t>
        </is>
      </c>
      <c r="B8" s="6" t="n">
        <v>50000000</v>
      </c>
      <c r="C8" s="6" t="n">
        <v>25000000</v>
      </c>
      <c r="D8" s="5" t="n">
        <v>35000000</v>
      </c>
    </row>
    <row r="9">
      <c r="A9" s="4" t="inlineStr">
        <is>
          <t>Gross realized gains (losses) from the maturities of available-for-sale marketable debt securities</t>
        </is>
      </c>
      <c r="B9" s="6" t="n">
        <v>0</v>
      </c>
      <c r="C9" s="5" t="n">
        <v>0</v>
      </c>
    </row>
    <row r="10">
      <c r="A10" s="4" t="inlineStr">
        <is>
          <t>Treasury discount notes</t>
        </is>
      </c>
    </row>
    <row r="11">
      <c r="A11" s="3" t="inlineStr">
        <is>
          <t>Fair Value, Assets and Liabilities Measured on Recurring and Nonrecurring Basis [Line Items]</t>
        </is>
      </c>
    </row>
    <row r="12">
      <c r="A12" s="4" t="inlineStr">
        <is>
          <t>Amortized Cost</t>
        </is>
      </c>
      <c r="B12" s="6" t="n">
        <v>49995000</v>
      </c>
    </row>
    <row r="13">
      <c r="A13" s="4" t="inlineStr">
        <is>
          <t>Gross Unrealized Gains</t>
        </is>
      </c>
      <c r="B13" s="6" t="n">
        <v>0</v>
      </c>
    </row>
    <row r="14">
      <c r="A14" s="4" t="inlineStr">
        <is>
          <t>Gross Unrealized Losses</t>
        </is>
      </c>
      <c r="B14" s="6" t="n">
        <v>0</v>
      </c>
    </row>
    <row r="15">
      <c r="A15" s="4" t="inlineStr">
        <is>
          <t>Fair Value</t>
        </is>
      </c>
      <c r="B15" s="5" t="n">
        <v>49995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Measured at Fair Value on a Recurring Basis (Details) - USD ($)</t>
        </is>
      </c>
      <c r="B1" s="2" t="inlineStr">
        <is>
          <t>Dec. 31, 2020</t>
        </is>
      </c>
      <c r="C1" s="2" t="inlineStr">
        <is>
          <t>Dec. 31, 2019</t>
        </is>
      </c>
    </row>
    <row r="2">
      <c r="A2" s="3" t="inlineStr">
        <is>
          <t>Assets:</t>
        </is>
      </c>
    </row>
    <row r="3">
      <c r="A3" s="4" t="inlineStr">
        <is>
          <t>Marketable debt securities</t>
        </is>
      </c>
      <c r="B3" s="5" t="n">
        <v>49995000</v>
      </c>
      <c r="C3" s="5" t="n">
        <v>0</v>
      </c>
    </row>
    <row r="4">
      <c r="A4" s="4" t="inlineStr">
        <is>
          <t>Total</t>
        </is>
      </c>
      <c r="B4" s="6" t="n">
        <v>751725000</v>
      </c>
      <c r="C4" s="6" t="n">
        <v>314850000</v>
      </c>
    </row>
    <row r="5">
      <c r="A5" s="4" t="inlineStr">
        <is>
          <t>Quoted Market Prices in Active Markets for Identical Assets (Level 1)</t>
        </is>
      </c>
    </row>
    <row r="6">
      <c r="A6" s="3" t="inlineStr">
        <is>
          <t>Assets:</t>
        </is>
      </c>
    </row>
    <row r="7">
      <c r="A7" s="4" t="inlineStr">
        <is>
          <t>Total</t>
        </is>
      </c>
      <c r="B7" s="6" t="n">
        <v>374014000</v>
      </c>
      <c r="C7" s="6" t="n">
        <v>291810000</v>
      </c>
    </row>
    <row r="8">
      <c r="A8" s="4" t="inlineStr">
        <is>
          <t>Significant Other Observable Inputs (Level 2)</t>
        </is>
      </c>
    </row>
    <row r="9">
      <c r="A9" s="3" t="inlineStr">
        <is>
          <t>Assets:</t>
        </is>
      </c>
    </row>
    <row r="10">
      <c r="A10" s="4" t="inlineStr">
        <is>
          <t>Total</t>
        </is>
      </c>
      <c r="B10" s="6" t="n">
        <v>377711000</v>
      </c>
      <c r="C10" s="6" t="n">
        <v>23040000</v>
      </c>
    </row>
    <row r="11">
      <c r="A11" s="4" t="inlineStr">
        <is>
          <t>Significant Unobservable Inputs (Level 3)</t>
        </is>
      </c>
    </row>
    <row r="12">
      <c r="A12" s="3" t="inlineStr">
        <is>
          <t>Assets:</t>
        </is>
      </c>
    </row>
    <row r="13">
      <c r="A13" s="4" t="inlineStr">
        <is>
          <t>Total</t>
        </is>
      </c>
      <c r="B13" s="6" t="n">
        <v>0</v>
      </c>
      <c r="C13" s="6" t="n">
        <v>0</v>
      </c>
    </row>
    <row r="14">
      <c r="A14" s="4" t="inlineStr">
        <is>
          <t>Money market funds</t>
        </is>
      </c>
    </row>
    <row r="15">
      <c r="A15" s="3" t="inlineStr">
        <is>
          <t>Assets:</t>
        </is>
      </c>
    </row>
    <row r="16">
      <c r="A16" s="4" t="inlineStr">
        <is>
          <t>Cash equivalents</t>
        </is>
      </c>
      <c r="B16" s="6" t="n">
        <v>374014000</v>
      </c>
      <c r="C16" s="6" t="n">
        <v>291810000</v>
      </c>
    </row>
    <row r="17">
      <c r="A17" s="4" t="inlineStr">
        <is>
          <t>Money market funds | Quoted Market Prices in Active Markets for Identical Assets (Level 1)</t>
        </is>
      </c>
    </row>
    <row r="18">
      <c r="A18" s="3" t="inlineStr">
        <is>
          <t>Assets:</t>
        </is>
      </c>
    </row>
    <row r="19">
      <c r="A19" s="4" t="inlineStr">
        <is>
          <t>Cash equivalents</t>
        </is>
      </c>
      <c r="B19" s="6" t="n">
        <v>374014000</v>
      </c>
      <c r="C19" s="6" t="n">
        <v>291810000</v>
      </c>
    </row>
    <row r="20">
      <c r="A20" s="4" t="inlineStr">
        <is>
          <t>Money market funds | Significant Other Observable Inputs (Level 2)</t>
        </is>
      </c>
    </row>
    <row r="21">
      <c r="A21" s="3" t="inlineStr">
        <is>
          <t>Assets:</t>
        </is>
      </c>
    </row>
    <row r="22">
      <c r="A22" s="4" t="inlineStr">
        <is>
          <t>Cash equivalents</t>
        </is>
      </c>
      <c r="B22" s="6" t="n">
        <v>0</v>
      </c>
      <c r="C22" s="6" t="n">
        <v>0</v>
      </c>
    </row>
    <row r="23">
      <c r="A23" s="4" t="inlineStr">
        <is>
          <t>Money market funds | Significant Unobservable Inputs (Level 3)</t>
        </is>
      </c>
    </row>
    <row r="24">
      <c r="A24" s="3" t="inlineStr">
        <is>
          <t>Assets:</t>
        </is>
      </c>
    </row>
    <row r="25">
      <c r="A25" s="4" t="inlineStr">
        <is>
          <t>Cash equivalents</t>
        </is>
      </c>
      <c r="B25" s="6" t="n">
        <v>0</v>
      </c>
      <c r="C25" s="6" t="n">
        <v>0</v>
      </c>
    </row>
    <row r="26">
      <c r="A26" s="4" t="inlineStr">
        <is>
          <t>Treasury discount notes</t>
        </is>
      </c>
    </row>
    <row r="27">
      <c r="A27" s="3" t="inlineStr">
        <is>
          <t>Assets:</t>
        </is>
      </c>
    </row>
    <row r="28">
      <c r="A28" s="4" t="inlineStr">
        <is>
          <t>Cash equivalents</t>
        </is>
      </c>
      <c r="B28" s="6" t="n">
        <v>324995000</v>
      </c>
    </row>
    <row r="29">
      <c r="A29" s="4" t="inlineStr">
        <is>
          <t>Marketable debt securities</t>
        </is>
      </c>
      <c r="B29" s="6" t="n">
        <v>49995000</v>
      </c>
    </row>
    <row r="30">
      <c r="A30" s="4" t="inlineStr">
        <is>
          <t>Treasury discount notes | Quoted Market Prices in Active Markets for Identical Assets (Level 1)</t>
        </is>
      </c>
    </row>
    <row r="31">
      <c r="A31" s="3" t="inlineStr">
        <is>
          <t>Assets:</t>
        </is>
      </c>
    </row>
    <row r="32">
      <c r="A32" s="4" t="inlineStr">
        <is>
          <t>Cash equivalents</t>
        </is>
      </c>
      <c r="B32" s="6" t="n">
        <v>0</v>
      </c>
    </row>
    <row r="33">
      <c r="A33" s="4" t="inlineStr">
        <is>
          <t>Marketable debt securities</t>
        </is>
      </c>
      <c r="B33" s="6" t="n">
        <v>0</v>
      </c>
    </row>
    <row r="34">
      <c r="A34" s="4" t="inlineStr">
        <is>
          <t>Treasury discount notes | Significant Other Observable Inputs (Level 2)</t>
        </is>
      </c>
    </row>
    <row r="35">
      <c r="A35" s="3" t="inlineStr">
        <is>
          <t>Assets:</t>
        </is>
      </c>
    </row>
    <row r="36">
      <c r="A36" s="4" t="inlineStr">
        <is>
          <t>Cash equivalents</t>
        </is>
      </c>
      <c r="B36" s="6" t="n">
        <v>324995000</v>
      </c>
    </row>
    <row r="37">
      <c r="A37" s="4" t="inlineStr">
        <is>
          <t>Marketable debt securities</t>
        </is>
      </c>
      <c r="B37" s="6" t="n">
        <v>49995000</v>
      </c>
    </row>
    <row r="38">
      <c r="A38" s="4" t="inlineStr">
        <is>
          <t>Treasury discount notes | Significant Unobservable Inputs (Level 3)</t>
        </is>
      </c>
    </row>
    <row r="39">
      <c r="A39" s="3" t="inlineStr">
        <is>
          <t>Assets:</t>
        </is>
      </c>
    </row>
    <row r="40">
      <c r="A40" s="4" t="inlineStr">
        <is>
          <t>Cash equivalents</t>
        </is>
      </c>
      <c r="B40" s="6" t="n">
        <v>0</v>
      </c>
    </row>
    <row r="41">
      <c r="A41" s="4" t="inlineStr">
        <is>
          <t>Marketable debt securities</t>
        </is>
      </c>
      <c r="B41" s="6" t="n">
        <v>0</v>
      </c>
    </row>
    <row r="42">
      <c r="A42" s="4" t="inlineStr">
        <is>
          <t>Time deposits</t>
        </is>
      </c>
    </row>
    <row r="43">
      <c r="A43" s="3" t="inlineStr">
        <is>
          <t>Assets:</t>
        </is>
      </c>
    </row>
    <row r="44">
      <c r="A44" s="4" t="inlineStr">
        <is>
          <t>Cash equivalents</t>
        </is>
      </c>
      <c r="B44" s="6" t="n">
        <v>2721000</v>
      </c>
      <c r="C44" s="6" t="n">
        <v>23040000</v>
      </c>
    </row>
    <row r="45">
      <c r="A45" s="4" t="inlineStr">
        <is>
          <t>Time deposits | Quoted Market Prices in Active Markets for Identical Assets (Level 1)</t>
        </is>
      </c>
    </row>
    <row r="46">
      <c r="A46" s="3" t="inlineStr">
        <is>
          <t>Assets:</t>
        </is>
      </c>
    </row>
    <row r="47">
      <c r="A47" s="4" t="inlineStr">
        <is>
          <t>Cash equivalents</t>
        </is>
      </c>
      <c r="B47" s="6" t="n">
        <v>0</v>
      </c>
      <c r="C47" s="6" t="n">
        <v>0</v>
      </c>
    </row>
    <row r="48">
      <c r="A48" s="4" t="inlineStr">
        <is>
          <t>Time deposits | Significant Other Observable Inputs (Level 2)</t>
        </is>
      </c>
    </row>
    <row r="49">
      <c r="A49" s="3" t="inlineStr">
        <is>
          <t>Assets:</t>
        </is>
      </c>
    </row>
    <row r="50">
      <c r="A50" s="4" t="inlineStr">
        <is>
          <t>Cash equivalents</t>
        </is>
      </c>
      <c r="B50" s="6" t="n">
        <v>2721000</v>
      </c>
      <c r="C50" s="6" t="n">
        <v>23040000</v>
      </c>
    </row>
    <row r="51">
      <c r="A51" s="4" t="inlineStr">
        <is>
          <t>Time deposits | Significant Unobservable Inputs (Level 3)</t>
        </is>
      </c>
    </row>
    <row r="52">
      <c r="A52" s="3" t="inlineStr">
        <is>
          <t>Assets:</t>
        </is>
      </c>
    </row>
    <row r="53">
      <c r="A53" s="4" t="inlineStr">
        <is>
          <t>Cash equivalents</t>
        </is>
      </c>
      <c r="B53" s="5" t="n">
        <v>0</v>
      </c>
      <c r="C5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Thousands</t>
        </is>
      </c>
      <c r="B1" s="2" t="inlineStr">
        <is>
          <t>Dec. 31, 2020</t>
        </is>
      </c>
      <c r="C1" s="2" t="inlineStr">
        <is>
          <t>Dec. 31, 2019</t>
        </is>
      </c>
    </row>
    <row r="2">
      <c r="A2" s="3" t="inlineStr">
        <is>
          <t>Fair Value, Balance Sheet Grouping, Financial Statement Captions [Line Items]</t>
        </is>
      </c>
    </row>
    <row r="3">
      <c r="A3" s="4" t="inlineStr">
        <is>
          <t>Debt issuance costs</t>
        </is>
      </c>
      <c r="B3" s="5" t="n">
        <v>7723</v>
      </c>
      <c r="C3" s="5" t="n">
        <v>1804</v>
      </c>
    </row>
    <row r="4">
      <c r="A4" s="4" t="inlineStr">
        <is>
          <t>Carrying Value</t>
        </is>
      </c>
    </row>
    <row r="5">
      <c r="A5" s="3" t="inlineStr">
        <is>
          <t>Fair Value, Balance Sheet Grouping, Financial Statement Captions [Line Items]</t>
        </is>
      </c>
    </row>
    <row r="6">
      <c r="A6" s="4" t="inlineStr">
        <is>
          <t>Current portion of long-term debt</t>
        </is>
      </c>
      <c r="B6" s="6" t="n">
        <v>0</v>
      </c>
      <c r="C6" s="6" t="n">
        <v>-13750</v>
      </c>
    </row>
    <row r="7">
      <c r="A7" s="4" t="inlineStr">
        <is>
          <t>Long-term debt, net</t>
        </is>
      </c>
      <c r="B7" s="6" t="n">
        <v>-712277</v>
      </c>
      <c r="C7" s="6" t="n">
        <v>-231946</v>
      </c>
    </row>
    <row r="8">
      <c r="A8" s="4" t="inlineStr">
        <is>
          <t>Fair Value</t>
        </is>
      </c>
    </row>
    <row r="9">
      <c r="A9" s="3" t="inlineStr">
        <is>
          <t>Fair Value, Balance Sheet Grouping, Financial Statement Captions [Line Items]</t>
        </is>
      </c>
    </row>
    <row r="10">
      <c r="A10" s="4" t="inlineStr">
        <is>
          <t>Current portion of long-term debt</t>
        </is>
      </c>
      <c r="B10" s="6" t="n">
        <v>0</v>
      </c>
      <c r="C10" s="6" t="n">
        <v>-13681</v>
      </c>
    </row>
    <row r="11">
      <c r="A11" s="4" t="inlineStr">
        <is>
          <t>Long-term debt, net</t>
        </is>
      </c>
      <c r="B11" s="5" t="n">
        <v>-725700</v>
      </c>
      <c r="C11" s="5" t="n">
        <v>-2325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ONG-TERM DEBT - Summary (Details) - USD ($) $ in Thousands</t>
        </is>
      </c>
      <c r="B1" s="2" t="inlineStr">
        <is>
          <t>Dec. 31, 2020</t>
        </is>
      </c>
      <c r="C1" s="2" t="inlineStr">
        <is>
          <t>Aug. 20, 2020</t>
        </is>
      </c>
      <c r="D1" s="2" t="inlineStr">
        <is>
          <t>Dec. 31, 2019</t>
        </is>
      </c>
    </row>
    <row r="2">
      <c r="A2" s="3" t="inlineStr">
        <is>
          <t>Debt Instrument</t>
        </is>
      </c>
    </row>
    <row r="3">
      <c r="A3" s="4" t="inlineStr">
        <is>
          <t>Total long-term debt</t>
        </is>
      </c>
      <c r="B3" s="5" t="n">
        <v>720000</v>
      </c>
      <c r="D3" s="5" t="n">
        <v>247500</v>
      </c>
    </row>
    <row r="4">
      <c r="A4" s="4" t="inlineStr">
        <is>
          <t>Current portion of long-term debt</t>
        </is>
      </c>
      <c r="B4" s="6" t="n">
        <v>0</v>
      </c>
      <c r="D4" s="6" t="n">
        <v>13750</v>
      </c>
    </row>
    <row r="5">
      <c r="A5" s="4" t="inlineStr">
        <is>
          <t>Less: unamortized debt issuance costs</t>
        </is>
      </c>
      <c r="B5" s="6" t="n">
        <v>7723</v>
      </c>
      <c r="D5" s="6" t="n">
        <v>1804</v>
      </c>
    </row>
    <row r="6">
      <c r="A6" s="4" t="inlineStr">
        <is>
          <t>Total long-term debt, net</t>
        </is>
      </c>
      <c r="B6" s="6" t="n">
        <v>712277</v>
      </c>
      <c r="D6" s="6" t="n">
        <v>231946</v>
      </c>
    </row>
    <row r="7">
      <c r="A7" s="4" t="inlineStr">
        <is>
          <t>3.875% Senior Notes | Senior Notes</t>
        </is>
      </c>
    </row>
    <row r="8">
      <c r="A8" s="3" t="inlineStr">
        <is>
          <t>Debt Instrument</t>
        </is>
      </c>
    </row>
    <row r="9">
      <c r="A9" s="4" t="inlineStr">
        <is>
          <t>Total long-term debt</t>
        </is>
      </c>
      <c r="B9" s="6" t="n">
        <v>500000</v>
      </c>
      <c r="D9" s="6" t="n">
        <v>0</v>
      </c>
    </row>
    <row r="10">
      <c r="A10" s="4" t="inlineStr">
        <is>
          <t>Interest rate, stated percentage</t>
        </is>
      </c>
      <c r="C10" s="4" t="inlineStr">
        <is>
          <t>3.875%</t>
        </is>
      </c>
    </row>
    <row r="11">
      <c r="A11" s="4" t="inlineStr">
        <is>
          <t>ANGI Group Term Loan due November 5, 2023 | Loans Payable</t>
        </is>
      </c>
    </row>
    <row r="12">
      <c r="A12" s="3" t="inlineStr">
        <is>
          <t>Debt Instrument</t>
        </is>
      </c>
    </row>
    <row r="13">
      <c r="A13" s="4" t="inlineStr">
        <is>
          <t>Total long-term debt</t>
        </is>
      </c>
      <c r="B13" s="5" t="n">
        <v>220000</v>
      </c>
      <c r="D13" s="5" t="n">
        <v>247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DEBT - Debt Redemption (Details) - 3.875% Senior Notes - Senior Notes</t>
        </is>
      </c>
      <c r="B1" s="2" t="inlineStr">
        <is>
          <t>Aug. 20, 2020</t>
        </is>
      </c>
    </row>
    <row r="2">
      <c r="A2" s="4" t="inlineStr">
        <is>
          <t>Debt Instrument, Redemption, Period One</t>
        </is>
      </c>
    </row>
    <row r="3">
      <c r="A3" s="3" t="inlineStr">
        <is>
          <t>Debt Instrument, Redemption [Line Items]</t>
        </is>
      </c>
    </row>
    <row r="4">
      <c r="A4" s="4" t="inlineStr">
        <is>
          <t>Redemption price (as a percent)</t>
        </is>
      </c>
      <c r="B4" s="4" t="inlineStr">
        <is>
          <t>101.938%</t>
        </is>
      </c>
    </row>
    <row r="5">
      <c r="A5" s="4" t="inlineStr">
        <is>
          <t>Debt Instrument, Redemption, Period Two</t>
        </is>
      </c>
    </row>
    <row r="6">
      <c r="A6" s="3" t="inlineStr">
        <is>
          <t>Debt Instrument, Redemption [Line Items]</t>
        </is>
      </c>
    </row>
    <row r="7">
      <c r="A7" s="4" t="inlineStr">
        <is>
          <t>Redemption price (as a percent)</t>
        </is>
      </c>
      <c r="B7" s="4" t="inlineStr">
        <is>
          <t>100.969%</t>
        </is>
      </c>
    </row>
    <row r="8">
      <c r="A8" s="4" t="inlineStr">
        <is>
          <t>Debt Instrument, Redemption, Period Three</t>
        </is>
      </c>
    </row>
    <row r="9">
      <c r="A9" s="3" t="inlineStr">
        <is>
          <t>Debt Instrument, Redemption [Line Items]</t>
        </is>
      </c>
    </row>
    <row r="10">
      <c r="A10" s="4" t="inlineStr">
        <is>
          <t>Redemption price (as a percent)</t>
        </is>
      </c>
      <c r="B10" s="4" t="inlineStr">
        <is>
          <t>1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 Narrative (Details)</t>
        </is>
      </c>
      <c r="B1" s="2" t="inlineStr">
        <is>
          <t>10 Months Ended</t>
        </is>
      </c>
      <c r="C1" s="2" t="inlineStr">
        <is>
          <t>12 Months Ended</t>
        </is>
      </c>
    </row>
    <row r="2">
      <c r="B2" s="2" t="inlineStr">
        <is>
          <t>Nov. 05, 2023USD ($)</t>
        </is>
      </c>
      <c r="C2" s="2" t="inlineStr">
        <is>
          <t>Dec. 31, 2022USD ($)</t>
        </is>
      </c>
      <c r="D2" s="2" t="inlineStr">
        <is>
          <t>Dec. 31, 2020USD ($)</t>
        </is>
      </c>
      <c r="E2" s="2" t="inlineStr">
        <is>
          <t>Dec. 31, 2019USD ($)</t>
        </is>
      </c>
      <c r="F2" s="2" t="inlineStr">
        <is>
          <t>Aug. 20, 2020USD ($)</t>
        </is>
      </c>
      <c r="G2" s="2" t="inlineStr">
        <is>
          <t>Nov. 05, 2018USD ($)</t>
        </is>
      </c>
    </row>
    <row r="3">
      <c r="A3" s="3" t="inlineStr">
        <is>
          <t>Debt Instrument</t>
        </is>
      </c>
    </row>
    <row r="4">
      <c r="A4" s="4" t="inlineStr">
        <is>
          <t>Total long-term debt</t>
        </is>
      </c>
      <c r="D4" s="5" t="n">
        <v>720000000</v>
      </c>
      <c r="E4" s="5" t="n">
        <v>247500000</v>
      </c>
    </row>
    <row r="5">
      <c r="A5" s="4" t="inlineStr">
        <is>
          <t>ANGI Homeservices Credit Facility | Revolving Credit Facility</t>
        </is>
      </c>
    </row>
    <row r="6">
      <c r="A6" s="3" t="inlineStr">
        <is>
          <t>Debt Instrument</t>
        </is>
      </c>
    </row>
    <row r="7">
      <c r="A7" s="4" t="inlineStr">
        <is>
          <t>Maximum borrowing capacity</t>
        </is>
      </c>
      <c r="G7" s="5" t="n">
        <v>250000000</v>
      </c>
    </row>
    <row r="8">
      <c r="A8" s="4" t="inlineStr">
        <is>
          <t>Credit facility borrowings outstanding</t>
        </is>
      </c>
      <c r="D8" s="5" t="n">
        <v>0</v>
      </c>
      <c r="E8" s="5" t="n">
        <v>0</v>
      </c>
    </row>
    <row r="9">
      <c r="A9" s="4" t="inlineStr">
        <is>
          <t>Commitment fee rate (as a percent)</t>
        </is>
      </c>
      <c r="D9" s="4" t="inlineStr">
        <is>
          <t>0.35%</t>
        </is>
      </c>
      <c r="E9" s="4" t="inlineStr">
        <is>
          <t>0.25%</t>
        </is>
      </c>
    </row>
    <row r="10">
      <c r="A10" s="4" t="inlineStr">
        <is>
          <t>Loans Payable | ANGI Group Term Loan due November 5, 2023</t>
        </is>
      </c>
    </row>
    <row r="11">
      <c r="A11" s="3" t="inlineStr">
        <is>
          <t>Debt Instrument</t>
        </is>
      </c>
    </row>
    <row r="12">
      <c r="A12" s="4" t="inlineStr">
        <is>
          <t>Total long-term debt</t>
        </is>
      </c>
      <c r="D12" s="5" t="n">
        <v>220000000</v>
      </c>
      <c r="E12" s="5" t="n">
        <v>247500000</v>
      </c>
    </row>
    <row r="13">
      <c r="A13" s="4" t="inlineStr">
        <is>
          <t>Prepaid debt principal payments</t>
        </is>
      </c>
      <c r="D13" s="5" t="n">
        <v>13800000</v>
      </c>
    </row>
    <row r="14">
      <c r="A14" s="4" t="inlineStr">
        <is>
          <t>Basis spread on variable rate (as a percent)</t>
        </is>
      </c>
      <c r="D14" s="4" t="inlineStr">
        <is>
          <t>2.16%</t>
        </is>
      </c>
      <c r="E14" s="4" t="inlineStr">
        <is>
          <t>3.25%</t>
        </is>
      </c>
    </row>
    <row r="15">
      <c r="A15" s="4" t="inlineStr">
        <is>
          <t>Loans Payable | ANGI Group Term Loan due November 5, 2023 | Minimum</t>
        </is>
      </c>
    </row>
    <row r="16">
      <c r="A16" s="3" t="inlineStr">
        <is>
          <t>Debt Instrument</t>
        </is>
      </c>
    </row>
    <row r="17">
      <c r="A17" s="4" t="inlineStr">
        <is>
          <t>Interest coverage ratio</t>
        </is>
      </c>
      <c r="D17" s="6" t="n">
        <v>2</v>
      </c>
    </row>
    <row r="18">
      <c r="A18" s="4" t="inlineStr">
        <is>
          <t>Loans Payable | ANGI Group Term Loan due November 5, 2023 | Maximum</t>
        </is>
      </c>
    </row>
    <row r="19">
      <c r="A19" s="3" t="inlineStr">
        <is>
          <t>Debt Instrument</t>
        </is>
      </c>
    </row>
    <row r="20">
      <c r="A20" s="4" t="inlineStr">
        <is>
          <t>Leverage ratio</t>
        </is>
      </c>
      <c r="D20" s="12" t="n">
        <v>4.5</v>
      </c>
    </row>
    <row r="21">
      <c r="A21" s="4" t="inlineStr">
        <is>
          <t>Leverage ratio limiting ability to pay dividends, make distributions, or repurchase stock</t>
        </is>
      </c>
      <c r="D21" s="10" t="n">
        <v>4.25</v>
      </c>
    </row>
    <row r="22">
      <c r="A22" s="4" t="inlineStr">
        <is>
          <t>Loans Payable | ANGI Group Term Loan due November 5, 2023 | LIBOR</t>
        </is>
      </c>
    </row>
    <row r="23">
      <c r="A23" s="3" t="inlineStr">
        <is>
          <t>Debt Instrument</t>
        </is>
      </c>
    </row>
    <row r="24">
      <c r="A24" s="4" t="inlineStr">
        <is>
          <t>Basis spread on variable rate (as a percent)</t>
        </is>
      </c>
      <c r="D24" s="4" t="inlineStr">
        <is>
          <t>2.00%</t>
        </is>
      </c>
      <c r="E24" s="4" t="inlineStr">
        <is>
          <t>1.50%</t>
        </is>
      </c>
    </row>
    <row r="25">
      <c r="A25" s="4" t="inlineStr">
        <is>
          <t>Senior Notes | 3.875% Senior Notes</t>
        </is>
      </c>
    </row>
    <row r="26">
      <c r="A26" s="3" t="inlineStr">
        <is>
          <t>Debt Instrument</t>
        </is>
      </c>
    </row>
    <row r="27">
      <c r="A27" s="4" t="inlineStr">
        <is>
          <t>Debt instrument, face amount</t>
        </is>
      </c>
      <c r="F27" s="5" t="n">
        <v>500000000</v>
      </c>
    </row>
    <row r="28">
      <c r="A28" s="4" t="inlineStr">
        <is>
          <t>Leverage ratio, maximum</t>
        </is>
      </c>
      <c r="D28" s="10" t="n">
        <v>3.75</v>
      </c>
    </row>
    <row r="29">
      <c r="A29" s="4" t="inlineStr">
        <is>
          <t>Total long-term debt</t>
        </is>
      </c>
      <c r="D29" s="5" t="n">
        <v>500000000</v>
      </c>
      <c r="E29" s="5" t="n">
        <v>0</v>
      </c>
    </row>
    <row r="30">
      <c r="A30" s="4" t="inlineStr">
        <is>
          <t>Forecast | Loans Payable | ANGI Group Term Loan due November 5, 2023</t>
        </is>
      </c>
    </row>
    <row r="31">
      <c r="A31" s="3" t="inlineStr">
        <is>
          <t>Debt Instrument</t>
        </is>
      </c>
    </row>
    <row r="32">
      <c r="A32" s="4" t="inlineStr">
        <is>
          <t>Quarterly principal repayments</t>
        </is>
      </c>
      <c r="B32" s="5" t="n">
        <v>10300000</v>
      </c>
      <c r="C32" s="5" t="n">
        <v>6900000</v>
      </c>
    </row>
    <row r="33">
      <c r="A33" s="4" t="inlineStr">
        <is>
          <t>Final principal payment</t>
        </is>
      </c>
      <c r="B33" s="5" t="n">
        <v>16160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Contractual Maturities of Long-Term Debt (Details) - USD ($) $ in Thousands</t>
        </is>
      </c>
      <c r="B1" s="2" t="inlineStr">
        <is>
          <t>Dec. 31, 2020</t>
        </is>
      </c>
      <c r="C1" s="2" t="inlineStr">
        <is>
          <t>Dec. 31, 2019</t>
        </is>
      </c>
    </row>
    <row r="2">
      <c r="A2" s="3" t="inlineStr">
        <is>
          <t>Debt Disclosure [Abstract]</t>
        </is>
      </c>
    </row>
    <row r="3">
      <c r="A3" s="4" t="inlineStr">
        <is>
          <t>2022</t>
        </is>
      </c>
      <c r="B3" s="5" t="n">
        <v>27500</v>
      </c>
    </row>
    <row r="4">
      <c r="A4" s="4" t="inlineStr">
        <is>
          <t>2023</t>
        </is>
      </c>
      <c r="B4" s="6" t="n">
        <v>192500</v>
      </c>
    </row>
    <row r="5">
      <c r="A5" s="4" t="inlineStr">
        <is>
          <t>2028</t>
        </is>
      </c>
      <c r="B5" s="6" t="n">
        <v>500000</v>
      </c>
    </row>
    <row r="6">
      <c r="A6" s="4" t="inlineStr">
        <is>
          <t>Total</t>
        </is>
      </c>
      <c r="B6" s="6" t="n">
        <v>720000</v>
      </c>
    </row>
    <row r="7">
      <c r="A7" s="4" t="inlineStr">
        <is>
          <t>Less: unamortized debt issuance costs</t>
        </is>
      </c>
      <c r="B7" s="6" t="n">
        <v>7723</v>
      </c>
      <c r="C7" s="5" t="n">
        <v>1804</v>
      </c>
    </row>
    <row r="8">
      <c r="A8" s="4" t="inlineStr">
        <is>
          <t>Total long-term debt, net</t>
        </is>
      </c>
      <c r="B8" s="5" t="n">
        <v>712277</v>
      </c>
      <c r="C8" s="5" t="n">
        <v>2319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20" customWidth="1" min="5" max="5"/>
  </cols>
  <sheetData>
    <row r="1">
      <c r="A1" s="1" t="inlineStr">
        <is>
          <t>SHAREHOLDERS' EQUITY - Narrative (Details) $ in Millions</t>
        </is>
      </c>
      <c r="B1" s="2" t="inlineStr">
        <is>
          <t>12 Months Ended</t>
        </is>
      </c>
    </row>
    <row r="2">
      <c r="B2" s="2" t="inlineStr">
        <is>
          <t>Dec. 31, 2020USD ($)voteshares</t>
        </is>
      </c>
      <c r="C2" s="2" t="inlineStr">
        <is>
          <t>Mar. 09, 2020shares</t>
        </is>
      </c>
      <c r="D2" s="2" t="inlineStr">
        <is>
          <t>Dec. 31, 2019shares</t>
        </is>
      </c>
      <c r="E2" s="2" t="inlineStr">
        <is>
          <t>Feb. 06, 2019shares</t>
        </is>
      </c>
    </row>
    <row r="3">
      <c r="A3" s="3" t="inlineStr">
        <is>
          <t>Class of Stock [Line Items]</t>
        </is>
      </c>
    </row>
    <row r="4">
      <c r="A4" s="4" t="inlineStr">
        <is>
          <t>Stock authorized for repurchase (shares)</t>
        </is>
      </c>
      <c r="C4" s="6" t="n">
        <v>20000000</v>
      </c>
      <c r="E4" s="6" t="n">
        <v>15000000</v>
      </c>
    </row>
    <row r="5">
      <c r="A5" s="4" t="inlineStr">
        <is>
          <t>Stock repurchased during period (shares)</t>
        </is>
      </c>
      <c r="B5" s="6" t="n">
        <v>8400000</v>
      </c>
    </row>
    <row r="6">
      <c r="A6" s="4" t="inlineStr">
        <is>
          <t>Shares repurchased during period, value | $</t>
        </is>
      </c>
      <c r="B6" s="11" t="n">
        <v>62.6</v>
      </c>
    </row>
    <row r="7">
      <c r="A7" s="4" t="inlineStr">
        <is>
          <t>Remaining stock authorized for repurchase (shares)</t>
        </is>
      </c>
      <c r="B7" s="6" t="n">
        <v>19300000</v>
      </c>
    </row>
    <row r="8">
      <c r="A8" s="4" t="inlineStr">
        <is>
          <t>Class A Common Stock</t>
        </is>
      </c>
    </row>
    <row r="9">
      <c r="A9" s="3" t="inlineStr">
        <is>
          <t>Class of Stock [Line Items]</t>
        </is>
      </c>
    </row>
    <row r="10">
      <c r="A10" s="4" t="inlineStr">
        <is>
          <t>Votes per each share of stock | vote</t>
        </is>
      </c>
      <c r="B10" s="6" t="n">
        <v>1</v>
      </c>
    </row>
    <row r="11">
      <c r="A11" s="4" t="inlineStr">
        <is>
          <t>Common stock outstanding (shares)</t>
        </is>
      </c>
      <c r="B11" s="6" t="n">
        <v>78333000</v>
      </c>
      <c r="D11" s="6" t="n">
        <v>79681000</v>
      </c>
    </row>
    <row r="12">
      <c r="A12" s="4" t="inlineStr">
        <is>
          <t>Common stock reserved (shares)</t>
        </is>
      </c>
      <c r="B12" s="6" t="n">
        <v>40200000</v>
      </c>
    </row>
    <row r="13">
      <c r="A13" s="4" t="inlineStr">
        <is>
          <t>Class B Convertible Common Stock</t>
        </is>
      </c>
    </row>
    <row r="14">
      <c r="A14" s="3" t="inlineStr">
        <is>
          <t>Class of Stock [Line Items]</t>
        </is>
      </c>
    </row>
    <row r="15">
      <c r="A15" s="4" t="inlineStr">
        <is>
          <t>Votes per each share of stock | vote</t>
        </is>
      </c>
      <c r="B15" s="6" t="n">
        <v>10</v>
      </c>
    </row>
    <row r="16">
      <c r="A16" s="4" t="inlineStr">
        <is>
          <t>Common stock outstanding (shares)</t>
        </is>
      </c>
      <c r="B16" s="6" t="n">
        <v>421862000</v>
      </c>
      <c r="D16" s="6" t="n">
        <v>421570000</v>
      </c>
    </row>
    <row r="17">
      <c r="A17" s="4" t="inlineStr">
        <is>
          <t>Class C Common Stock</t>
        </is>
      </c>
    </row>
    <row r="18">
      <c r="A18" s="3" t="inlineStr">
        <is>
          <t>Class of Stock [Line Items]</t>
        </is>
      </c>
    </row>
    <row r="19">
      <c r="A19" s="4" t="inlineStr">
        <is>
          <t>Common stock outstanding (shares)</t>
        </is>
      </c>
      <c r="B19" s="6" t="n">
        <v>0</v>
      </c>
      <c r="D19" s="6" t="n">
        <v>0</v>
      </c>
    </row>
    <row r="20">
      <c r="A20" s="4" t="inlineStr">
        <is>
          <t>Delaware | Class C Common Stock</t>
        </is>
      </c>
    </row>
    <row r="21">
      <c r="A21" s="3" t="inlineStr">
        <is>
          <t>Class of Stock [Line Items]</t>
        </is>
      </c>
    </row>
    <row r="22">
      <c r="A22" s="4" t="inlineStr">
        <is>
          <t>Fractional votes for each share of common stock | vote</t>
        </is>
      </c>
      <c r="B22" s="10" t="n">
        <v>0.01</v>
      </c>
    </row>
    <row r="23">
      <c r="A23" s="4" t="inlineStr">
        <is>
          <t>IAC | Class B Convertible Common Stock</t>
        </is>
      </c>
    </row>
    <row r="24">
      <c r="A24" s="3" t="inlineStr">
        <is>
          <t>Class of Stock [Line Items]</t>
        </is>
      </c>
    </row>
    <row r="25">
      <c r="A25" s="4" t="inlineStr">
        <is>
          <t>Common stock outstanding (shares)</t>
        </is>
      </c>
      <c r="B25" s="6" t="n">
        <v>421900000</v>
      </c>
    </row>
    <row r="26">
      <c r="A26" s="4" t="inlineStr">
        <is>
          <t>ANGI Homeservices | IAC | Class B Convertible Common Stock</t>
        </is>
      </c>
    </row>
    <row r="27">
      <c r="A27" s="3" t="inlineStr">
        <is>
          <t>Class of Stock [Line Items]</t>
        </is>
      </c>
    </row>
    <row r="28">
      <c r="A28" s="4" t="inlineStr">
        <is>
          <t>Ownership interest (as a percent)</t>
        </is>
      </c>
      <c r="B28" s="4" t="inlineStr">
        <is>
          <t>84.30%</t>
        </is>
      </c>
    </row>
    <row r="29">
      <c r="A29" s="4" t="inlineStr">
        <is>
          <t>Voting interest (as a percent)</t>
        </is>
      </c>
      <c r="B29" s="4" t="inlineStr">
        <is>
          <t>98.20%</t>
        </is>
      </c>
    </row>
    <row r="30">
      <c r="A30" s="4" t="inlineStr">
        <is>
          <t>Minimum proportion of non-voting capital stock that parent is enabled to maintain upon issuance of new stock (as a percent)</t>
        </is>
      </c>
      <c r="B30" s="4" t="inlineStr">
        <is>
          <t>80.1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Loss</t>
        </is>
      </c>
    </row>
    <row r="4">
      <c r="A4" s="4" t="inlineStr">
        <is>
          <t>Balance at beginning of period</t>
        </is>
      </c>
      <c r="B4" s="5" t="n">
        <v>1314288</v>
      </c>
    </row>
    <row r="5">
      <c r="A5" s="4" t="inlineStr">
        <is>
          <t>Other comprehensive income (loss) before reclassifications</t>
        </is>
      </c>
      <c r="B5" s="6" t="n">
        <v>6016</v>
      </c>
      <c r="C5" s="5" t="n">
        <v>482</v>
      </c>
      <c r="D5" s="5" t="n">
        <v>-4041</v>
      </c>
    </row>
    <row r="6">
      <c r="A6" s="4" t="inlineStr">
        <is>
          <t>Amounts reclassified to earnings</t>
        </is>
      </c>
      <c r="D6" s="6" t="n">
        <v>-52</v>
      </c>
    </row>
    <row r="7">
      <c r="A7" s="4" t="inlineStr">
        <is>
          <t>Other comprehensive income</t>
        </is>
      </c>
      <c r="B7" s="6" t="n">
        <v>6016</v>
      </c>
      <c r="C7" s="6" t="n">
        <v>482</v>
      </c>
      <c r="D7" s="6" t="n">
        <v>-4093</v>
      </c>
    </row>
    <row r="8">
      <c r="A8" s="4" t="inlineStr">
        <is>
          <t>Balance at end of period</t>
        </is>
      </c>
      <c r="B8" s="6" t="n">
        <v>1272290</v>
      </c>
      <c r="C8" s="6" t="n">
        <v>1314288</v>
      </c>
    </row>
    <row r="9">
      <c r="A9" s="4" t="inlineStr">
        <is>
          <t>Foreign Currency Translation Adjustment</t>
        </is>
      </c>
    </row>
    <row r="10">
      <c r="A10" s="3" t="inlineStr">
        <is>
          <t>Accumulated Other Comprehensive Loss</t>
        </is>
      </c>
    </row>
    <row r="11">
      <c r="A11" s="4" t="inlineStr">
        <is>
          <t>Balance at beginning of period</t>
        </is>
      </c>
      <c r="B11" s="6" t="n">
        <v>-1379</v>
      </c>
      <c r="C11" s="6" t="n">
        <v>-1864</v>
      </c>
      <c r="D11" s="6" t="n">
        <v>2232</v>
      </c>
    </row>
    <row r="12">
      <c r="A12" s="4" t="inlineStr">
        <is>
          <t>Other comprehensive income (loss) before reclassifications</t>
        </is>
      </c>
      <c r="B12" s="6" t="n">
        <v>6016</v>
      </c>
      <c r="C12" s="6" t="n">
        <v>485</v>
      </c>
      <c r="D12" s="6" t="n">
        <v>-4044</v>
      </c>
    </row>
    <row r="13">
      <c r="A13" s="4" t="inlineStr">
        <is>
          <t>Amounts reclassified to earnings</t>
        </is>
      </c>
      <c r="D13" s="6" t="n">
        <v>-52</v>
      </c>
    </row>
    <row r="14">
      <c r="A14" s="4" t="inlineStr">
        <is>
          <t>Other comprehensive income</t>
        </is>
      </c>
      <c r="B14" s="6" t="n">
        <v>6016</v>
      </c>
      <c r="C14" s="6" t="n">
        <v>485</v>
      </c>
      <c r="D14" s="6" t="n">
        <v>-4096</v>
      </c>
    </row>
    <row r="15">
      <c r="A15" s="4" t="inlineStr">
        <is>
          <t>Balance at end of period</t>
        </is>
      </c>
      <c r="B15" s="6" t="n">
        <v>4637</v>
      </c>
      <c r="C15" s="6" t="n">
        <v>-1379</v>
      </c>
      <c r="D15" s="6" t="n">
        <v>-1864</v>
      </c>
    </row>
    <row r="16">
      <c r="A16" s="4" t="inlineStr">
        <is>
          <t>Unrealized Gains On Available-For-Sale Debt Securities</t>
        </is>
      </c>
    </row>
    <row r="17">
      <c r="A17" s="3" t="inlineStr">
        <is>
          <t>Accumulated Other Comprehensive Loss</t>
        </is>
      </c>
    </row>
    <row r="18">
      <c r="A18" s="4" t="inlineStr">
        <is>
          <t>Balance at beginning of period</t>
        </is>
      </c>
      <c r="B18" s="6" t="n">
        <v>0</v>
      </c>
      <c r="C18" s="6" t="n">
        <v>3</v>
      </c>
      <c r="D18" s="6" t="n">
        <v>0</v>
      </c>
    </row>
    <row r="19">
      <c r="A19" s="4" t="inlineStr">
        <is>
          <t>Other comprehensive income (loss) before reclassifications</t>
        </is>
      </c>
      <c r="B19" s="6" t="n">
        <v>0</v>
      </c>
      <c r="C19" s="6" t="n">
        <v>-3</v>
      </c>
      <c r="D19" s="6" t="n">
        <v>3</v>
      </c>
    </row>
    <row r="20">
      <c r="A20" s="4" t="inlineStr">
        <is>
          <t>Amounts reclassified to earnings</t>
        </is>
      </c>
      <c r="D20" s="6" t="n">
        <v>0</v>
      </c>
    </row>
    <row r="21">
      <c r="A21" s="4" t="inlineStr">
        <is>
          <t>Other comprehensive income</t>
        </is>
      </c>
      <c r="B21" s="6" t="n">
        <v>0</v>
      </c>
      <c r="C21" s="6" t="n">
        <v>-3</v>
      </c>
      <c r="D21" s="6" t="n">
        <v>3</v>
      </c>
    </row>
    <row r="22">
      <c r="A22" s="4" t="inlineStr">
        <is>
          <t>Balance at end of period</t>
        </is>
      </c>
      <c r="B22" s="6" t="n">
        <v>0</v>
      </c>
      <c r="C22" s="6" t="n">
        <v>0</v>
      </c>
      <c r="D22" s="6" t="n">
        <v>3</v>
      </c>
    </row>
    <row r="23">
      <c r="A23" s="4" t="inlineStr">
        <is>
          <t>Accumulated Other Comprehensive (Loss) Income</t>
        </is>
      </c>
    </row>
    <row r="24">
      <c r="A24" s="3" t="inlineStr">
        <is>
          <t>Accumulated Other Comprehensive Loss</t>
        </is>
      </c>
    </row>
    <row r="25">
      <c r="A25" s="4" t="inlineStr">
        <is>
          <t>Balance at beginning of period</t>
        </is>
      </c>
      <c r="B25" s="6" t="n">
        <v>-1379</v>
      </c>
      <c r="C25" s="6" t="n">
        <v>-1861</v>
      </c>
      <c r="D25" s="6" t="n">
        <v>2232</v>
      </c>
    </row>
    <row r="26">
      <c r="A26" s="4" t="inlineStr">
        <is>
          <t>Balance at end of period</t>
        </is>
      </c>
      <c r="B26" s="5" t="n">
        <v>4637</v>
      </c>
      <c r="C26" s="5" t="n">
        <v>-1379</v>
      </c>
      <c r="D26" s="5" t="n">
        <v>-18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CUMULATED OTHER COMPREHENSIVE INCOME (LOSS) - Narrative (Details) - USD ($)</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Income tax expense (benefit)</t>
        </is>
      </c>
      <c r="B4" s="5" t="n">
        <v>-15168000</v>
      </c>
      <c r="C4" s="5" t="n">
        <v>-1668000</v>
      </c>
      <c r="D4" s="5" t="n">
        <v>-7483000</v>
      </c>
    </row>
    <row r="5">
      <c r="A5" s="4" t="inlineStr">
        <is>
          <t>Accumulated Other Comprehensive Income (Loss)</t>
        </is>
      </c>
    </row>
    <row r="6">
      <c r="A6" s="3" t="inlineStr">
        <is>
          <t>Accumulated Other Comprehensive Income (Loss) [Line Items]</t>
        </is>
      </c>
    </row>
    <row r="7">
      <c r="A7" s="4" t="inlineStr">
        <is>
          <t>Income tax expense (benefit)</t>
        </is>
      </c>
      <c r="B7" s="5" t="n">
        <v>0</v>
      </c>
      <c r="C7" s="5" t="n">
        <v>0</v>
      </c>
      <c r="D7"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 OF SHAREHOLDERS' EQUITY (Parenthetical) - $ / shares</t>
        </is>
      </c>
      <c r="B1" s="2" t="inlineStr">
        <is>
          <t>Dec. 31, 2020</t>
        </is>
      </c>
      <c r="C1" s="2" t="inlineStr">
        <is>
          <t>Dec. 31, 2019</t>
        </is>
      </c>
      <c r="D1" s="2" t="inlineStr">
        <is>
          <t>Dec. 31, 2018</t>
        </is>
      </c>
    </row>
    <row r="2">
      <c r="A2" s="4" t="inlineStr">
        <is>
          <t>Class A Common Stock</t>
        </is>
      </c>
    </row>
    <row r="3">
      <c r="A3" s="4" t="inlineStr">
        <is>
          <t>Common stock, par value (USD per share)</t>
        </is>
      </c>
      <c r="B3" s="7" t="n">
        <v>0.001</v>
      </c>
      <c r="C3" s="7" t="n">
        <v>0.001</v>
      </c>
    </row>
    <row r="4">
      <c r="A4" s="4" t="inlineStr">
        <is>
          <t>Class B Common Stock</t>
        </is>
      </c>
    </row>
    <row r="5">
      <c r="A5" s="4" t="inlineStr">
        <is>
          <t>Common stock, par value (USD per share)</t>
        </is>
      </c>
      <c r="B5" s="9" t="n">
        <v>0.001</v>
      </c>
      <c r="C5" s="9" t="n">
        <v>0.001</v>
      </c>
    </row>
    <row r="6">
      <c r="A6" s="4" t="inlineStr">
        <is>
          <t>Class C Common Stock</t>
        </is>
      </c>
    </row>
    <row r="7">
      <c r="A7" s="4" t="inlineStr">
        <is>
          <t>Common stock, par value (USD per share)</t>
        </is>
      </c>
      <c r="B7" s="9" t="n">
        <v>0.001</v>
      </c>
      <c r="C7" s="9" t="n">
        <v>0.001</v>
      </c>
    </row>
    <row r="8">
      <c r="A8" s="4" t="inlineStr">
        <is>
          <t>Common Stock | Class A Common Stock</t>
        </is>
      </c>
    </row>
    <row r="9">
      <c r="A9" s="4" t="inlineStr">
        <is>
          <t>Common stock, par value (USD per share)</t>
        </is>
      </c>
      <c r="B9" s="9" t="n">
        <v>0.001</v>
      </c>
      <c r="C9" s="9" t="n">
        <v>0.001</v>
      </c>
      <c r="D9" s="7" t="n">
        <v>0.001</v>
      </c>
    </row>
    <row r="10">
      <c r="A10" s="4" t="inlineStr">
        <is>
          <t>Common Stock | Class B Common Stock</t>
        </is>
      </c>
    </row>
    <row r="11">
      <c r="A11" s="4" t="inlineStr">
        <is>
          <t>Common stock, par value (USD per share)</t>
        </is>
      </c>
      <c r="B11" s="9" t="n">
        <v>0.001</v>
      </c>
      <c r="C11" s="9" t="n">
        <v>0.001</v>
      </c>
      <c r="D11" s="9" t="n">
        <v>0.001</v>
      </c>
    </row>
    <row r="12">
      <c r="A12" s="4" t="inlineStr">
        <is>
          <t>Common Stock | Class C Common Stock</t>
        </is>
      </c>
    </row>
    <row r="13">
      <c r="A13" s="4" t="inlineStr">
        <is>
          <t>Common stock, par value (USD per share)</t>
        </is>
      </c>
      <c r="B13" s="7" t="n">
        <v>0.001</v>
      </c>
      <c r="C13" s="7" t="n">
        <v>0.001</v>
      </c>
      <c r="D13" s="7" t="n">
        <v>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ummary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Basic</t>
        </is>
      </c>
    </row>
    <row r="4">
      <c r="A4" s="4" t="inlineStr">
        <is>
          <t>Net (loss) earnings</t>
        </is>
      </c>
      <c r="J4" s="5" t="n">
        <v>-4160</v>
      </c>
      <c r="K4" s="5" t="n">
        <v>35314</v>
      </c>
      <c r="L4" s="5" t="n">
        <v>77507</v>
      </c>
    </row>
    <row r="5">
      <c r="A5" s="4" t="inlineStr">
        <is>
          <t>Net earnings attributable to noncontrolling interests</t>
        </is>
      </c>
      <c r="J5" s="6" t="n">
        <v>-2123</v>
      </c>
      <c r="K5" s="6" t="n">
        <v>-485</v>
      </c>
      <c r="L5" s="6" t="n">
        <v>-189</v>
      </c>
    </row>
    <row r="6">
      <c r="A6" s="4" t="inlineStr">
        <is>
          <t>Net (loss) earnings attributable to ANGI Homeservices Inc. shareholders</t>
        </is>
      </c>
      <c r="B6" s="5" t="n">
        <v>-14464</v>
      </c>
      <c r="C6" s="5" t="n">
        <v>4472</v>
      </c>
      <c r="D6" s="5" t="n">
        <v>12667</v>
      </c>
      <c r="E6" s="5" t="n">
        <v>-8958</v>
      </c>
      <c r="F6" s="5" t="n">
        <v>-107</v>
      </c>
      <c r="G6" s="5" t="n">
        <v>17999</v>
      </c>
      <c r="H6" s="5" t="n">
        <v>6968</v>
      </c>
      <c r="I6" s="5" t="n">
        <v>9969</v>
      </c>
    </row>
    <row r="7">
      <c r="A7" s="3" t="inlineStr">
        <is>
          <t>Numerator, Diluted</t>
        </is>
      </c>
    </row>
    <row r="8">
      <c r="A8" s="4" t="inlineStr">
        <is>
          <t>Net (loss) earnings</t>
        </is>
      </c>
      <c r="J8" s="6" t="n">
        <v>-4160</v>
      </c>
      <c r="K8" s="6" t="n">
        <v>35314</v>
      </c>
      <c r="L8" s="6" t="n">
        <v>77507</v>
      </c>
    </row>
    <row r="9">
      <c r="A9" s="4" t="inlineStr">
        <is>
          <t>Net earnings attributable to noncontrolling interests</t>
        </is>
      </c>
      <c r="J9" s="6" t="n">
        <v>-2123</v>
      </c>
      <c r="K9" s="6" t="n">
        <v>-485</v>
      </c>
      <c r="L9" s="6" t="n">
        <v>-189</v>
      </c>
    </row>
    <row r="10">
      <c r="A10" s="4" t="inlineStr">
        <is>
          <t>Net Income (Loss) Available to Common Stockholders, Diluted</t>
        </is>
      </c>
      <c r="J10" s="5" t="n">
        <v>-6283</v>
      </c>
      <c r="K10" s="5" t="n">
        <v>34829</v>
      </c>
      <c r="L10" s="5" t="n">
        <v>77318</v>
      </c>
    </row>
    <row r="11">
      <c r="A11" s="3" t="inlineStr">
        <is>
          <t>Denominator, Basic</t>
        </is>
      </c>
    </row>
    <row r="12">
      <c r="A12" s="4" t="inlineStr">
        <is>
          <t>Weighted average basic shares outstanding (shares)</t>
        </is>
      </c>
      <c r="J12" s="6" t="n">
        <v>498159</v>
      </c>
      <c r="K12" s="6" t="n">
        <v>504875</v>
      </c>
      <c r="L12" s="6" t="n">
        <v>484232</v>
      </c>
    </row>
    <row r="13">
      <c r="A13" s="3" t="inlineStr">
        <is>
          <t>Denominator, Diluted</t>
        </is>
      </c>
    </row>
    <row r="14">
      <c r="A14" s="4" t="inlineStr">
        <is>
          <t>Weighted average basic shares outstanding (shares)</t>
        </is>
      </c>
      <c r="J14" s="6" t="n">
        <v>498159</v>
      </c>
      <c r="K14" s="6" t="n">
        <v>504875</v>
      </c>
      <c r="L14" s="6" t="n">
        <v>484232</v>
      </c>
    </row>
    <row r="15">
      <c r="A15" s="4" t="inlineStr">
        <is>
          <t>Dilutive securities (shares)</t>
        </is>
      </c>
      <c r="J15" s="6" t="n">
        <v>0</v>
      </c>
      <c r="K15" s="6" t="n">
        <v>13044</v>
      </c>
      <c r="L15" s="6" t="n">
        <v>29365</v>
      </c>
    </row>
    <row r="16">
      <c r="A16" s="4" t="inlineStr">
        <is>
          <t>Weighted average diluted shares outstanding (shares)</t>
        </is>
      </c>
      <c r="J16" s="6" t="n">
        <v>498159</v>
      </c>
      <c r="K16" s="6" t="n">
        <v>517919</v>
      </c>
      <c r="L16" s="6" t="n">
        <v>513597</v>
      </c>
    </row>
    <row r="17">
      <c r="A17" s="3" t="inlineStr">
        <is>
          <t>(Loss) earnings per share attributable to ANGI Homeservices Inc. shareholders:</t>
        </is>
      </c>
    </row>
    <row r="18">
      <c r="A18" s="4" t="inlineStr">
        <is>
          <t>Basic (loss) earnings per share (USD per share)</t>
        </is>
      </c>
      <c r="B18" s="8" t="n">
        <v>-0.03</v>
      </c>
      <c r="C18" s="8" t="n">
        <v>0.01</v>
      </c>
      <c r="D18" s="8" t="n">
        <v>0.03</v>
      </c>
      <c r="E18" s="8" t="n">
        <v>-0.02</v>
      </c>
      <c r="F18" s="5" t="n">
        <v>0</v>
      </c>
      <c r="G18" s="8" t="n">
        <v>0.04</v>
      </c>
      <c r="H18" s="8" t="n">
        <v>0.01</v>
      </c>
      <c r="I18" s="8" t="n">
        <v>0.02</v>
      </c>
      <c r="J18" s="8" t="n">
        <v>-0.01</v>
      </c>
      <c r="K18" s="8" t="n">
        <v>0.07000000000000001</v>
      </c>
      <c r="L18" s="8" t="n">
        <v>0.16</v>
      </c>
    </row>
    <row r="19">
      <c r="A19" s="4" t="inlineStr">
        <is>
          <t>Diluted (loss) earnings per share (USD per share)</t>
        </is>
      </c>
      <c r="B19" s="8" t="n">
        <v>-0.03</v>
      </c>
      <c r="C19" s="8" t="n">
        <v>0.01</v>
      </c>
      <c r="D19" s="8" t="n">
        <v>0.02</v>
      </c>
      <c r="E19" s="8" t="n">
        <v>-0.02</v>
      </c>
      <c r="F19" s="5" t="n">
        <v>0</v>
      </c>
      <c r="G19" s="8" t="n">
        <v>0.04</v>
      </c>
      <c r="H19" s="8" t="n">
        <v>0.01</v>
      </c>
      <c r="I19" s="8" t="n">
        <v>0.02</v>
      </c>
      <c r="J19" s="8" t="n">
        <v>-0.01</v>
      </c>
      <c r="K19" s="8" t="n">
        <v>0.07000000000000001</v>
      </c>
      <c r="L19" s="8" t="n">
        <v>0.15</v>
      </c>
    </row>
    <row r="20">
      <c r="A20" s="4" t="inlineStr">
        <is>
          <t>RSUs</t>
        </is>
      </c>
    </row>
    <row r="21">
      <c r="A21" s="3" t="inlineStr">
        <is>
          <t>Antidilutive Securities Excluded from Computation of Earnings Per Share [Line Items]</t>
        </is>
      </c>
    </row>
    <row r="22">
      <c r="A22" s="4" t="inlineStr">
        <is>
          <t>Potentially dilutive securities excluded from calculation of diluted earnings per share (shares)</t>
        </is>
      </c>
      <c r="J22" s="6" t="n">
        <v>24900</v>
      </c>
      <c r="K22" s="6" t="n">
        <v>5500</v>
      </c>
      <c r="L22" s="6" t="n">
        <v>3100</v>
      </c>
    </row>
    <row r="23">
      <c r="A23" s="4" t="inlineStr">
        <is>
          <t>PSUs</t>
        </is>
      </c>
    </row>
    <row r="24">
      <c r="A24" s="3" t="inlineStr">
        <is>
          <t>Antidilutive Securities Excluded from Computation of Earnings Per Share [Line Items]</t>
        </is>
      </c>
    </row>
    <row r="25">
      <c r="A25" s="4" t="inlineStr">
        <is>
          <t>Potentially dilutive securities excluded from calculation of diluted earnings per share (shares)</t>
        </is>
      </c>
      <c r="K25" s="6" t="n">
        <v>900</v>
      </c>
      <c r="L25" s="6" t="n">
        <v>130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7" customWidth="1" min="2" max="2"/>
    <col width="52" customWidth="1" min="3" max="3"/>
    <col width="37" customWidth="1" min="4" max="4"/>
    <col width="37" customWidth="1" min="5" max="5"/>
  </cols>
  <sheetData>
    <row r="1">
      <c r="A1" s="1" t="inlineStr">
        <is>
          <t>STOCK-BASED COMPENSATION - Narrative (Details)</t>
        </is>
      </c>
      <c r="B1" s="2" t="inlineStr">
        <is>
          <t>3 Months Ended</t>
        </is>
      </c>
      <c r="C1" s="2" t="inlineStr">
        <is>
          <t>12 Months Ended</t>
        </is>
      </c>
    </row>
    <row r="2">
      <c r="B2" s="2" t="inlineStr">
        <is>
          <t>Dec. 31, 2020USD ($)shares</t>
        </is>
      </c>
      <c r="C2" s="2" t="inlineStr">
        <is>
          <t>Dec. 31, 2020USD ($)planinstallment$ / sharesshares</t>
        </is>
      </c>
      <c r="D2" s="2" t="inlineStr">
        <is>
          <t>Dec. 31, 2019USD ($)$ / sharesshares</t>
        </is>
      </c>
      <c r="E2" s="2" t="inlineStr">
        <is>
          <t>Dec. 31, 2018USD ($)$ / sharesshares</t>
        </is>
      </c>
    </row>
    <row r="3">
      <c r="A3" s="3" t="inlineStr">
        <is>
          <t>Share-based Compensation Arrangement by Share-based Payment Award</t>
        </is>
      </c>
    </row>
    <row r="4">
      <c r="A4" s="4" t="inlineStr">
        <is>
          <t>Number of active stock-based compensation plans | plan</t>
        </is>
      </c>
      <c r="C4" s="6" t="n">
        <v>1</v>
      </c>
    </row>
    <row r="5">
      <c r="A5" s="4" t="inlineStr">
        <is>
          <t>Shares available for grant (in shares) | shares</t>
        </is>
      </c>
      <c r="B5" s="6" t="n">
        <v>15200000</v>
      </c>
      <c r="C5" s="6" t="n">
        <v>15200000</v>
      </c>
    </row>
    <row r="6">
      <c r="A6" s="4" t="inlineStr">
        <is>
          <t>Unrecognized compensation cost, net of estimated forfeitures</t>
        </is>
      </c>
      <c r="B6" s="5" t="n">
        <v>77200000</v>
      </c>
      <c r="C6" s="5" t="n">
        <v>77200000</v>
      </c>
    </row>
    <row r="7">
      <c r="A7" s="4" t="inlineStr">
        <is>
          <t>Weighted average period over which cost is expected to be recognized (in years)</t>
        </is>
      </c>
      <c r="C7" s="4" t="inlineStr">
        <is>
          <t>2 years 2 months 12 days</t>
        </is>
      </c>
    </row>
    <row r="8">
      <c r="A8" s="4" t="inlineStr">
        <is>
          <t>Tax benefit recognized related to stock-based compensation</t>
        </is>
      </c>
      <c r="C8" s="5" t="n">
        <v>24300000</v>
      </c>
      <c r="D8" s="5" t="n">
        <v>28800000</v>
      </c>
      <c r="E8" s="5" t="n">
        <v>49500000</v>
      </c>
    </row>
    <row r="9">
      <c r="A9" s="4" t="inlineStr">
        <is>
          <t>Intrinsic value of stock options exercised</t>
        </is>
      </c>
      <c r="C9" s="5" t="n">
        <v>120900000</v>
      </c>
      <c r="D9" s="5" t="n">
        <v>107500000</v>
      </c>
      <c r="E9" s="5" t="n">
        <v>151200000</v>
      </c>
    </row>
    <row r="10">
      <c r="A10" s="4" t="inlineStr">
        <is>
          <t>Stock options granted in period (shares) | shares</t>
        </is>
      </c>
      <c r="B10" s="6" t="n">
        <v>0</v>
      </c>
      <c r="C10" s="6" t="n">
        <v>0</v>
      </c>
      <c r="D10" s="6" t="n">
        <v>0</v>
      </c>
      <c r="E10" s="6" t="n">
        <v>0</v>
      </c>
    </row>
    <row r="11">
      <c r="A11" s="4" t="inlineStr">
        <is>
          <t>Incremental compensation cost from modification recognized in year of modification</t>
        </is>
      </c>
      <c r="C11" s="5" t="n">
        <v>21100000</v>
      </c>
      <c r="D11" s="5" t="n">
        <v>29000000</v>
      </c>
      <c r="E11" s="5" t="n">
        <v>56900000</v>
      </c>
    </row>
    <row r="12">
      <c r="A12" s="4" t="inlineStr">
        <is>
          <t>Incremental compensation cost from modification recognized in future period</t>
        </is>
      </c>
      <c r="C12" s="6" t="n">
        <v>900000</v>
      </c>
    </row>
    <row r="13">
      <c r="A13" s="4" t="inlineStr">
        <is>
          <t>Accelerated cost</t>
        </is>
      </c>
      <c r="E13" s="6" t="n">
        <v>3900000</v>
      </c>
    </row>
    <row r="14">
      <c r="A14" s="4" t="inlineStr">
        <is>
          <t>Cash received from stock option exercises</t>
        </is>
      </c>
      <c r="C14" s="6" t="n">
        <v>0</v>
      </c>
      <c r="D14" s="6" t="n">
        <v>573000</v>
      </c>
      <c r="E14" s="6" t="n">
        <v>4693000</v>
      </c>
    </row>
    <row r="15">
      <c r="A15" s="4" t="inlineStr">
        <is>
          <t>Cash remitted in stock issuance assuming conversion</t>
        </is>
      </c>
      <c r="C15" s="5" t="n">
        <v>-2914000</v>
      </c>
      <c r="D15" s="5" t="n">
        <v>-12768000</v>
      </c>
      <c r="E15" s="6" t="n">
        <v>-25184000</v>
      </c>
    </row>
    <row r="16">
      <c r="A16" s="4" t="inlineStr">
        <is>
          <t>Assumed withholding rate (as a percent)</t>
        </is>
      </c>
      <c r="C16" s="4" t="inlineStr">
        <is>
          <t>50.00%</t>
        </is>
      </c>
    </row>
    <row r="17">
      <c r="A17" s="4" t="inlineStr">
        <is>
          <t>Stock options outstanding (shares) | shares</t>
        </is>
      </c>
      <c r="B17" s="6" t="n">
        <v>10689000</v>
      </c>
      <c r="C17" s="6" t="n">
        <v>10689000</v>
      </c>
      <c r="D17" s="6" t="n">
        <v>23984000</v>
      </c>
    </row>
    <row r="18">
      <c r="A18" s="4" t="inlineStr">
        <is>
          <t>2017 Plan</t>
        </is>
      </c>
    </row>
    <row r="19">
      <c r="A19" s="3" t="inlineStr">
        <is>
          <t>Share-based Compensation Arrangement by Share-based Payment Award</t>
        </is>
      </c>
    </row>
    <row r="20">
      <c r="A20" s="4" t="inlineStr">
        <is>
          <t>Stated term (in years)</t>
        </is>
      </c>
      <c r="C20" s="4" t="inlineStr">
        <is>
          <t>10 years</t>
        </is>
      </c>
    </row>
    <row r="21">
      <c r="A21" s="4" t="inlineStr">
        <is>
          <t>Stock Options</t>
        </is>
      </c>
    </row>
    <row r="22">
      <c r="A22" s="3" t="inlineStr">
        <is>
          <t>Share-based Compensation Arrangement by Share-based Payment Award</t>
        </is>
      </c>
    </row>
    <row r="23">
      <c r="A23" s="4" t="inlineStr">
        <is>
          <t>Vesting period (in years)</t>
        </is>
      </c>
      <c r="C23" s="4" t="inlineStr">
        <is>
          <t>4 years</t>
        </is>
      </c>
    </row>
    <row r="24">
      <c r="A24" s="4" t="inlineStr">
        <is>
          <t>Tax benefit realized from stock option exercises</t>
        </is>
      </c>
      <c r="C24" s="5" t="n">
        <v>11400000</v>
      </c>
      <c r="D24" s="5" t="n">
        <v>27900000</v>
      </c>
      <c r="E24" s="5" t="n">
        <v>40200000</v>
      </c>
    </row>
    <row r="25">
      <c r="A25" s="4" t="inlineStr">
        <is>
          <t>Stock Appreciation Rights (SARs)</t>
        </is>
      </c>
    </row>
    <row r="26">
      <c r="A26" s="3" t="inlineStr">
        <is>
          <t>Share-based Compensation Arrangement by Share-based Payment Award</t>
        </is>
      </c>
    </row>
    <row r="27">
      <c r="A27" s="4" t="inlineStr">
        <is>
          <t>Accelerated cost</t>
        </is>
      </c>
      <c r="B27" s="5" t="n">
        <v>6800000</v>
      </c>
    </row>
    <row r="28">
      <c r="A28" s="4" t="inlineStr">
        <is>
          <t>Stock issued assuming conversion (shares) | shares</t>
        </is>
      </c>
      <c r="C28" s="6" t="n">
        <v>3400000</v>
      </c>
    </row>
    <row r="29">
      <c r="A29" s="4" t="inlineStr">
        <is>
          <t>Cash remitted in stock issuance assuming conversion</t>
        </is>
      </c>
      <c r="C29" s="5" t="n">
        <v>45200000</v>
      </c>
    </row>
    <row r="30">
      <c r="A30" s="4" t="inlineStr">
        <is>
          <t>RSUs &amp; Subsidiary Denominated Equity Instruments</t>
        </is>
      </c>
    </row>
    <row r="31">
      <c r="A31" s="3" t="inlineStr">
        <is>
          <t>Share-based Compensation Arrangement by Share-based Payment Award</t>
        </is>
      </c>
    </row>
    <row r="32">
      <c r="A32" s="4" t="inlineStr">
        <is>
          <t>Stock issued assuming conversion (shares) | shares</t>
        </is>
      </c>
      <c r="C32" s="6" t="n">
        <v>6000000</v>
      </c>
    </row>
    <row r="33">
      <c r="A33" s="4" t="inlineStr">
        <is>
          <t>Cash remitted in stock issuance assuming conversion</t>
        </is>
      </c>
      <c r="C33" s="5" t="n">
        <v>76800000</v>
      </c>
    </row>
    <row r="34">
      <c r="A34" s="4" t="inlineStr">
        <is>
          <t>RSUs</t>
        </is>
      </c>
    </row>
    <row r="35">
      <c r="A35" s="3" t="inlineStr">
        <is>
          <t>Share-based Compensation Arrangement by Share-based Payment Award</t>
        </is>
      </c>
    </row>
    <row r="36">
      <c r="A36" s="4" t="inlineStr">
        <is>
          <t>Number of installments | installment</t>
        </is>
      </c>
      <c r="C36" s="6" t="n">
        <v>2</v>
      </c>
    </row>
    <row r="37">
      <c r="A37" s="4" t="inlineStr">
        <is>
          <t>Vesting rate (as a percent)</t>
        </is>
      </c>
      <c r="C37" s="4" t="inlineStr">
        <is>
          <t>50.00%</t>
        </is>
      </c>
    </row>
    <row r="38">
      <c r="A38" s="4" t="inlineStr">
        <is>
          <t>Accelerated cost</t>
        </is>
      </c>
      <c r="B38" s="5" t="n">
        <v>7300000</v>
      </c>
    </row>
    <row r="39">
      <c r="A39" s="4" t="inlineStr">
        <is>
          <t>Weighted average grant date fair value (USD per share) | $ / shares</t>
        </is>
      </c>
      <c r="C39" s="8" t="n">
        <v>7.37</v>
      </c>
      <c r="D39" s="8" t="n">
        <v>13.16</v>
      </c>
      <c r="E39" s="8" t="n">
        <v>18.08</v>
      </c>
    </row>
    <row r="40">
      <c r="A40" s="4" t="inlineStr">
        <is>
          <t>Equity units granted (shares) | shares</t>
        </is>
      </c>
      <c r="C40" s="6" t="n">
        <v>6962000</v>
      </c>
    </row>
    <row r="41">
      <c r="A41" s="4" t="inlineStr">
        <is>
          <t>Fair value of RSU's that vested during the period</t>
        </is>
      </c>
      <c r="C41" s="5" t="n">
        <v>23400000</v>
      </c>
      <c r="D41" s="5" t="n">
        <v>16100000</v>
      </c>
      <c r="E41" s="5" t="n">
        <v>19500000</v>
      </c>
    </row>
    <row r="42">
      <c r="A42" s="4" t="inlineStr">
        <is>
          <t>Vested (shares) | shares</t>
        </is>
      </c>
      <c r="C42" s="6" t="n">
        <v>2128000</v>
      </c>
    </row>
    <row r="43">
      <c r="A43" s="4" t="inlineStr">
        <is>
          <t>Subsidiary Denominated Equity Instruments</t>
        </is>
      </c>
    </row>
    <row r="44">
      <c r="A44" s="3" t="inlineStr">
        <is>
          <t>Share-based Compensation Arrangement by Share-based Payment Award</t>
        </is>
      </c>
    </row>
    <row r="45">
      <c r="A45" s="4" t="inlineStr">
        <is>
          <t>Vesting period (in years)</t>
        </is>
      </c>
      <c r="C45" s="4" t="inlineStr">
        <is>
          <t>4 years</t>
        </is>
      </c>
    </row>
    <row r="46">
      <c r="A46" s="4" t="inlineStr">
        <is>
          <t>MSUs</t>
        </is>
      </c>
    </row>
    <row r="47">
      <c r="A47" s="3" t="inlineStr">
        <is>
          <t>Share-based Compensation Arrangement by Share-based Payment Award</t>
        </is>
      </c>
    </row>
    <row r="48">
      <c r="A48" s="4" t="inlineStr">
        <is>
          <t>Vesting period (in years)</t>
        </is>
      </c>
      <c r="C48" s="4" t="inlineStr">
        <is>
          <t>2 years</t>
        </is>
      </c>
    </row>
    <row r="49">
      <c r="A49" s="4" t="inlineStr">
        <is>
          <t>Number of installments | installment</t>
        </is>
      </c>
      <c r="C49" s="6" t="n">
        <v>5</v>
      </c>
    </row>
    <row r="50">
      <c r="A50" s="4" t="inlineStr">
        <is>
          <t>Weighted average grant date fair value (USD per share) | $ / shares</t>
        </is>
      </c>
      <c r="C50" s="5" t="n">
        <v>0</v>
      </c>
      <c r="D50" s="8" t="n">
        <v>3.67</v>
      </c>
    </row>
    <row r="51">
      <c r="A51" s="4" t="inlineStr">
        <is>
          <t>Equity units granted (shares) | shares</t>
        </is>
      </c>
      <c r="C51" s="6" t="n">
        <v>0</v>
      </c>
      <c r="E51" s="6" t="n">
        <v>0</v>
      </c>
    </row>
    <row r="52">
      <c r="A52" s="4" t="inlineStr">
        <is>
          <t>Fair value of RSU's that vested during the period</t>
        </is>
      </c>
      <c r="C52" s="5" t="n">
        <v>5200000</v>
      </c>
      <c r="D52" s="5" t="n">
        <v>3200000</v>
      </c>
    </row>
    <row r="53">
      <c r="A53" s="4" t="inlineStr">
        <is>
          <t>Vested (shares) | shares</t>
        </is>
      </c>
      <c r="C53" s="6" t="n">
        <v>738000</v>
      </c>
    </row>
    <row r="54">
      <c r="A54" s="4" t="inlineStr">
        <is>
          <t>PSUs</t>
        </is>
      </c>
    </row>
    <row r="55">
      <c r="A55" s="3" t="inlineStr">
        <is>
          <t>Share-based Compensation Arrangement by Share-based Payment Award</t>
        </is>
      </c>
    </row>
    <row r="56">
      <c r="A56" s="4" t="inlineStr">
        <is>
          <t>Weighted average grant date fair value (USD per share) | $ / shares</t>
        </is>
      </c>
      <c r="C56" s="8" t="n">
        <v>6.92</v>
      </c>
      <c r="D56" s="8" t="n">
        <v>15.93</v>
      </c>
    </row>
    <row r="57">
      <c r="A57" s="4" t="inlineStr">
        <is>
          <t>Equity units granted (shares) | shares</t>
        </is>
      </c>
      <c r="C57" s="6" t="n">
        <v>1844000</v>
      </c>
    </row>
    <row r="58">
      <c r="A58" s="4" t="inlineStr">
        <is>
          <t>Vested (shares) | shares</t>
        </is>
      </c>
      <c r="C58" s="6" t="n">
        <v>0</v>
      </c>
      <c r="D58" s="6" t="n">
        <v>0</v>
      </c>
      <c r="E58" s="6" t="n">
        <v>0</v>
      </c>
    </row>
    <row r="59">
      <c r="A59" s="4" t="inlineStr">
        <is>
          <t>Minimum | RSUs</t>
        </is>
      </c>
    </row>
    <row r="60">
      <c r="A60" s="3" t="inlineStr">
        <is>
          <t>Share-based Compensation Arrangement by Share-based Payment Award</t>
        </is>
      </c>
    </row>
    <row r="61">
      <c r="A61" s="4" t="inlineStr">
        <is>
          <t>Vesting period (in years)</t>
        </is>
      </c>
      <c r="C61" s="4" t="inlineStr">
        <is>
          <t>3 years</t>
        </is>
      </c>
    </row>
    <row r="62">
      <c r="A62" s="4" t="inlineStr">
        <is>
          <t>Minimum | PSUs</t>
        </is>
      </c>
    </row>
    <row r="63">
      <c r="A63" s="3" t="inlineStr">
        <is>
          <t>Share-based Compensation Arrangement by Share-based Payment Award</t>
        </is>
      </c>
    </row>
    <row r="64">
      <c r="A64" s="4" t="inlineStr">
        <is>
          <t>Vesting period (in years)</t>
        </is>
      </c>
      <c r="C64" s="4" t="inlineStr">
        <is>
          <t>2 years</t>
        </is>
      </c>
    </row>
    <row r="65">
      <c r="A65" s="4" t="inlineStr">
        <is>
          <t>Maximum | RSUs</t>
        </is>
      </c>
    </row>
    <row r="66">
      <c r="A66" s="3" t="inlineStr">
        <is>
          <t>Share-based Compensation Arrangement by Share-based Payment Award</t>
        </is>
      </c>
    </row>
    <row r="67">
      <c r="A67" s="4" t="inlineStr">
        <is>
          <t>Vesting period (in years)</t>
        </is>
      </c>
      <c r="C67" s="4" t="inlineStr">
        <is>
          <t>4 years</t>
        </is>
      </c>
    </row>
    <row r="68">
      <c r="A68" s="4" t="inlineStr">
        <is>
          <t>Maximum | PSUs</t>
        </is>
      </c>
    </row>
    <row r="69">
      <c r="A69" s="3" t="inlineStr">
        <is>
          <t>Share-based Compensation Arrangement by Share-based Payment Award</t>
        </is>
      </c>
    </row>
    <row r="70">
      <c r="A70" s="4" t="inlineStr">
        <is>
          <t>Vesting period (in years)</t>
        </is>
      </c>
      <c r="C70" s="4" t="inlineStr">
        <is>
          <t>5 years</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Changes in Outstanding Stock Options (Details)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hares</t>
        </is>
      </c>
    </row>
    <row r="4">
      <c r="A4" s="4" t="inlineStr">
        <is>
          <t>Balance at beginning of period (shares)</t>
        </is>
      </c>
      <c r="C4" s="6" t="n">
        <v>23984000</v>
      </c>
    </row>
    <row r="5">
      <c r="A5" s="4" t="inlineStr">
        <is>
          <t>Granted (shares)</t>
        </is>
      </c>
      <c r="B5" s="6" t="n">
        <v>0</v>
      </c>
      <c r="C5" s="6" t="n">
        <v>0</v>
      </c>
      <c r="D5" s="6" t="n">
        <v>0</v>
      </c>
      <c r="E5" s="6" t="n">
        <v>0</v>
      </c>
    </row>
    <row r="6">
      <c r="A6" s="4" t="inlineStr">
        <is>
          <t>Exercised (shares)</t>
        </is>
      </c>
      <c r="B6" s="6" t="n">
        <v>-12931000</v>
      </c>
    </row>
    <row r="7">
      <c r="A7" s="4" t="inlineStr">
        <is>
          <t>Forfeited (shares)</t>
        </is>
      </c>
      <c r="B7" s="6" t="n">
        <v>-352000</v>
      </c>
    </row>
    <row r="8">
      <c r="A8" s="4" t="inlineStr">
        <is>
          <t>Expired (shares)</t>
        </is>
      </c>
      <c r="B8" s="6" t="n">
        <v>-12000</v>
      </c>
    </row>
    <row r="9">
      <c r="A9" s="4" t="inlineStr">
        <is>
          <t>Balance at end of period (shares)</t>
        </is>
      </c>
      <c r="B9" s="6" t="n">
        <v>10689000</v>
      </c>
      <c r="C9" s="6" t="n">
        <v>10689000</v>
      </c>
      <c r="D9" s="6" t="n">
        <v>23984000</v>
      </c>
    </row>
    <row r="10">
      <c r="A10" s="4" t="inlineStr">
        <is>
          <t>Options exercisable (shares)</t>
        </is>
      </c>
      <c r="B10" s="6" t="n">
        <v>8944000</v>
      </c>
      <c r="C10" s="6" t="n">
        <v>8944000</v>
      </c>
    </row>
    <row r="11">
      <c r="A11" s="3" t="inlineStr">
        <is>
          <t>Weighted Average Exercise Price</t>
        </is>
      </c>
    </row>
    <row r="12">
      <c r="A12" s="4" t="inlineStr">
        <is>
          <t>Balance at beginning of period (USD per share)</t>
        </is>
      </c>
      <c r="C12" s="8" t="n">
        <v>3.89</v>
      </c>
    </row>
    <row r="13">
      <c r="A13" s="4" t="inlineStr">
        <is>
          <t>Granted (USD per share)</t>
        </is>
      </c>
      <c r="B13" s="5" t="n">
        <v>0</v>
      </c>
    </row>
    <row r="14">
      <c r="A14" s="4" t="inlineStr">
        <is>
          <t>Exercised (USD per share)</t>
        </is>
      </c>
      <c r="B14" s="10" t="n">
        <v>3.18</v>
      </c>
    </row>
    <row r="15">
      <c r="A15" s="4" t="inlineStr">
        <is>
          <t>Forfeited (USD per share)</t>
        </is>
      </c>
      <c r="B15" s="10" t="n">
        <v>6.16</v>
      </c>
    </row>
    <row r="16">
      <c r="A16" s="4" t="inlineStr">
        <is>
          <t>Expired (USD per share)</t>
        </is>
      </c>
      <c r="B16" s="10" t="n">
        <v>15.03</v>
      </c>
    </row>
    <row r="17">
      <c r="A17" s="4" t="inlineStr">
        <is>
          <t>Balance at end of period (USD per share)</t>
        </is>
      </c>
      <c r="B17" s="10" t="n">
        <v>4.67</v>
      </c>
      <c r="C17" s="10" t="n">
        <v>4.67</v>
      </c>
      <c r="D17" s="8" t="n">
        <v>3.89</v>
      </c>
    </row>
    <row r="18">
      <c r="A18" s="4" t="inlineStr">
        <is>
          <t>Options exercisable (USD per share)</t>
        </is>
      </c>
      <c r="B18" s="8" t="n">
        <v>4.59</v>
      </c>
      <c r="C18" s="8" t="n">
        <v>4.59</v>
      </c>
    </row>
    <row r="19">
      <c r="A19" s="3" t="inlineStr">
        <is>
          <t>Weighted Average Remaining Contractual Term (In Years)</t>
        </is>
      </c>
    </row>
    <row r="20">
      <c r="A20" s="4" t="inlineStr">
        <is>
          <t>Balance at end of period</t>
        </is>
      </c>
      <c r="C20" s="4" t="inlineStr">
        <is>
          <t>5 years 8 months 4 days</t>
        </is>
      </c>
    </row>
    <row r="21">
      <c r="A21" s="4" t="inlineStr">
        <is>
          <t>Options exercisable</t>
        </is>
      </c>
      <c r="C21" s="4" t="inlineStr">
        <is>
          <t>5 years 7 months 2 days</t>
        </is>
      </c>
    </row>
    <row r="22">
      <c r="A22" s="3" t="inlineStr">
        <is>
          <t>Aggregate Intrinsic Value</t>
        </is>
      </c>
    </row>
    <row r="23">
      <c r="A23" s="4" t="inlineStr">
        <is>
          <t>Balance at end of period</t>
        </is>
      </c>
      <c r="B23" s="5" t="n">
        <v>92080</v>
      </c>
      <c r="C23" s="5" t="n">
        <v>92080</v>
      </c>
    </row>
    <row r="24">
      <c r="A24" s="4" t="inlineStr">
        <is>
          <t>Options exercisable</t>
        </is>
      </c>
      <c r="B24" s="5" t="n">
        <v>77970</v>
      </c>
      <c r="C24" s="5" t="n">
        <v>7797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Information for Stock Options Outstanding and Exercisable (Details) shares in Thousands</t>
        </is>
      </c>
      <c r="B1" s="2" t="inlineStr">
        <is>
          <t>12 Months Ended</t>
        </is>
      </c>
    </row>
    <row r="2">
      <c r="B2" s="2" t="inlineStr">
        <is>
          <t>Dec. 31, 2020$ / sharesshares</t>
        </is>
      </c>
    </row>
    <row r="3">
      <c r="A3" s="4" t="inlineStr">
        <is>
          <t>$0.01 to $3.00</t>
        </is>
      </c>
    </row>
    <row r="4">
      <c r="A4" s="3" t="inlineStr">
        <is>
          <t>Awards Exercisable</t>
        </is>
      </c>
    </row>
    <row r="5">
      <c r="A5" s="4" t="inlineStr">
        <is>
          <t>Exercise price range, lower limit (USD per share)</t>
        </is>
      </c>
      <c r="B5" s="8" t="n">
        <v>0.01</v>
      </c>
    </row>
    <row r="6">
      <c r="A6" s="4" t="inlineStr">
        <is>
          <t>Exercise price range, upper limit (USD per share)</t>
        </is>
      </c>
      <c r="B6" s="6" t="n">
        <v>3</v>
      </c>
    </row>
    <row r="7">
      <c r="A7" s="4" t="inlineStr">
        <is>
          <t>$3.01 to $6.00</t>
        </is>
      </c>
    </row>
    <row r="8">
      <c r="A8" s="3" t="inlineStr">
        <is>
          <t>Awards Exercisable</t>
        </is>
      </c>
    </row>
    <row r="9">
      <c r="A9" s="4" t="inlineStr">
        <is>
          <t>Exercise price range, lower limit (USD per share)</t>
        </is>
      </c>
      <c r="B9" s="10" t="n">
        <v>3.01</v>
      </c>
    </row>
    <row r="10">
      <c r="A10" s="4" t="inlineStr">
        <is>
          <t>Exercise price range, upper limit (USD per share)</t>
        </is>
      </c>
      <c r="B10" s="6" t="n">
        <v>6</v>
      </c>
    </row>
    <row r="11">
      <c r="A11" s="4" t="inlineStr">
        <is>
          <t>$6.01 to $9.00</t>
        </is>
      </c>
    </row>
    <row r="12">
      <c r="A12" s="3" t="inlineStr">
        <is>
          <t>Awards Exercisable</t>
        </is>
      </c>
    </row>
    <row r="13">
      <c r="A13" s="4" t="inlineStr">
        <is>
          <t>Exercise price range, lower limit (USD per share)</t>
        </is>
      </c>
      <c r="B13" s="10" t="n">
        <v>6.01</v>
      </c>
    </row>
    <row r="14">
      <c r="A14" s="4" t="inlineStr">
        <is>
          <t>Exercise price range, upper limit (USD per share)</t>
        </is>
      </c>
      <c r="B14" s="6" t="n">
        <v>9</v>
      </c>
    </row>
    <row r="15">
      <c r="A15" s="4" t="inlineStr">
        <is>
          <t>$9.01 to $12.00</t>
        </is>
      </c>
    </row>
    <row r="16">
      <c r="A16" s="3" t="inlineStr">
        <is>
          <t>Awards Exercisable</t>
        </is>
      </c>
    </row>
    <row r="17">
      <c r="A17" s="4" t="inlineStr">
        <is>
          <t>Exercise price range, lower limit (USD per share)</t>
        </is>
      </c>
      <c r="B17" s="10" t="n">
        <v>9.01</v>
      </c>
    </row>
    <row r="18">
      <c r="A18" s="4" t="inlineStr">
        <is>
          <t>Exercise price range, upper limit (USD per share)</t>
        </is>
      </c>
      <c r="B18" s="6" t="n">
        <v>12</v>
      </c>
    </row>
    <row r="19">
      <c r="A19" s="4" t="inlineStr">
        <is>
          <t>$12.01 to $15.00</t>
        </is>
      </c>
    </row>
    <row r="20">
      <c r="A20" s="3" t="inlineStr">
        <is>
          <t>Awards Exercisable</t>
        </is>
      </c>
    </row>
    <row r="21">
      <c r="A21" s="4" t="inlineStr">
        <is>
          <t>Exercise price range, lower limit (USD per share)</t>
        </is>
      </c>
      <c r="B21" s="10" t="n">
        <v>12.01</v>
      </c>
    </row>
    <row r="22">
      <c r="A22" s="4" t="inlineStr">
        <is>
          <t>Exercise price range, upper limit (USD per share)</t>
        </is>
      </c>
      <c r="B22" s="6" t="n">
        <v>15</v>
      </c>
    </row>
    <row r="23">
      <c r="A23" s="4" t="inlineStr">
        <is>
          <t>$15.01 to $18.00</t>
        </is>
      </c>
    </row>
    <row r="24">
      <c r="A24" s="3" t="inlineStr">
        <is>
          <t>Awards Exercisable</t>
        </is>
      </c>
    </row>
    <row r="25">
      <c r="A25" s="4" t="inlineStr">
        <is>
          <t>Exercise price range, lower limit (USD per share)</t>
        </is>
      </c>
      <c r="B25" s="10" t="n">
        <v>15.01</v>
      </c>
    </row>
    <row r="26">
      <c r="A26" s="4" t="inlineStr">
        <is>
          <t>Exercise price range, upper limit (USD per share)</t>
        </is>
      </c>
      <c r="B26" s="6" t="n">
        <v>18</v>
      </c>
    </row>
    <row r="27">
      <c r="A27" s="4" t="inlineStr">
        <is>
          <t>$18.01 to$21.00</t>
        </is>
      </c>
    </row>
    <row r="28">
      <c r="A28" s="3" t="inlineStr">
        <is>
          <t>Awards Exercisable</t>
        </is>
      </c>
    </row>
    <row r="29">
      <c r="A29" s="4" t="inlineStr">
        <is>
          <t>Exercise price range, lower limit (USD per share)</t>
        </is>
      </c>
      <c r="B29" s="10" t="n">
        <v>18.01</v>
      </c>
    </row>
    <row r="30">
      <c r="A30" s="4" t="inlineStr">
        <is>
          <t>Exercise price range, upper limit (USD per share)</t>
        </is>
      </c>
      <c r="B30" s="6" t="n">
        <v>21</v>
      </c>
    </row>
    <row r="31">
      <c r="A31" s="4" t="inlineStr">
        <is>
          <t>$21.01 to $24.00</t>
        </is>
      </c>
    </row>
    <row r="32">
      <c r="A32" s="3" t="inlineStr">
        <is>
          <t>Awards Exercisable</t>
        </is>
      </c>
    </row>
    <row r="33">
      <c r="A33" s="4" t="inlineStr">
        <is>
          <t>Exercise price range, lower limit (USD per share)</t>
        </is>
      </c>
      <c r="B33" s="10" t="n">
        <v>21.01</v>
      </c>
    </row>
    <row r="34">
      <c r="A34" s="4" t="inlineStr">
        <is>
          <t>Exercise price range, upper limit (USD per share)</t>
        </is>
      </c>
      <c r="B34" s="5" t="n">
        <v>24</v>
      </c>
    </row>
    <row r="35">
      <c r="A35" s="4" t="inlineStr">
        <is>
          <t>Stock Options</t>
        </is>
      </c>
    </row>
    <row r="36">
      <c r="A36" s="3" t="inlineStr">
        <is>
          <t>Awards Outstanding</t>
        </is>
      </c>
    </row>
    <row r="37">
      <c r="A37" s="4" t="inlineStr">
        <is>
          <t>Options outstanding (shares) | shares</t>
        </is>
      </c>
      <c r="B37" s="6" t="n">
        <v>10689</v>
      </c>
    </row>
    <row r="38">
      <c r="A38" s="4" t="inlineStr">
        <is>
          <t>Weighted average remaining contractual life in years</t>
        </is>
      </c>
      <c r="B38" s="4" t="inlineStr">
        <is>
          <t>5 years 8 months 12 days</t>
        </is>
      </c>
    </row>
    <row r="39">
      <c r="A39" s="4" t="inlineStr">
        <is>
          <t>Weighted-average exercise price (USD per share)</t>
        </is>
      </c>
      <c r="B39" s="8" t="n">
        <v>4.67</v>
      </c>
    </row>
    <row r="40">
      <c r="A40" s="3" t="inlineStr">
        <is>
          <t>Awards Exercisable</t>
        </is>
      </c>
    </row>
    <row r="41">
      <c r="A41" s="4" t="inlineStr">
        <is>
          <t>Options exercisable (shares) | shares</t>
        </is>
      </c>
      <c r="B41" s="6" t="n">
        <v>8944</v>
      </c>
    </row>
    <row r="42">
      <c r="A42" s="4" t="inlineStr">
        <is>
          <t>Weighted average remaining contractual life in years</t>
        </is>
      </c>
      <c r="B42" s="4" t="inlineStr">
        <is>
          <t>5 years 7 months 6 days</t>
        </is>
      </c>
    </row>
    <row r="43">
      <c r="A43" s="4" t="inlineStr">
        <is>
          <t>Weighted-average exercise price (USD per share)</t>
        </is>
      </c>
      <c r="B43" s="8" t="n">
        <v>4.59</v>
      </c>
    </row>
    <row r="44">
      <c r="A44" s="4" t="inlineStr">
        <is>
          <t>Stock Options | $0.01 to $3.00</t>
        </is>
      </c>
    </row>
    <row r="45">
      <c r="A45" s="3" t="inlineStr">
        <is>
          <t>Awards Outstanding</t>
        </is>
      </c>
    </row>
    <row r="46">
      <c r="A46" s="4" t="inlineStr">
        <is>
          <t>Options outstanding (shares) | shares</t>
        </is>
      </c>
      <c r="B46" s="6" t="n">
        <v>2864</v>
      </c>
    </row>
    <row r="47">
      <c r="A47" s="4" t="inlineStr">
        <is>
          <t>Weighted average remaining contractual life in years</t>
        </is>
      </c>
      <c r="B47" s="4" t="inlineStr">
        <is>
          <t>4 years 10 months 24 days</t>
        </is>
      </c>
    </row>
    <row r="48">
      <c r="A48" s="4" t="inlineStr">
        <is>
          <t>Weighted-average exercise price (USD per share)</t>
        </is>
      </c>
      <c r="B48" s="8" t="n">
        <v>2.29</v>
      </c>
    </row>
    <row r="49">
      <c r="A49" s="3" t="inlineStr">
        <is>
          <t>Awards Exercisable</t>
        </is>
      </c>
    </row>
    <row r="50">
      <c r="A50" s="4" t="inlineStr">
        <is>
          <t>Options exercisable (shares) | shares</t>
        </is>
      </c>
      <c r="B50" s="6" t="n">
        <v>2864</v>
      </c>
    </row>
    <row r="51">
      <c r="A51" s="4" t="inlineStr">
        <is>
          <t>Weighted average remaining contractual life in years</t>
        </is>
      </c>
      <c r="B51" s="4" t="inlineStr">
        <is>
          <t>4 years 10 months 24 days</t>
        </is>
      </c>
    </row>
    <row r="52">
      <c r="A52" s="4" t="inlineStr">
        <is>
          <t>Weighted-average exercise price (USD per share)</t>
        </is>
      </c>
      <c r="B52" s="8" t="n">
        <v>2.29</v>
      </c>
    </row>
    <row r="53">
      <c r="A53" s="4" t="inlineStr">
        <is>
          <t>Stock Options | $3.01 to $6.00</t>
        </is>
      </c>
    </row>
    <row r="54">
      <c r="A54" s="3" t="inlineStr">
        <is>
          <t>Awards Outstanding</t>
        </is>
      </c>
    </row>
    <row r="55">
      <c r="A55" s="4" t="inlineStr">
        <is>
          <t>Options outstanding (shares) | shares</t>
        </is>
      </c>
      <c r="B55" s="6" t="n">
        <v>6814</v>
      </c>
    </row>
    <row r="56">
      <c r="A56" s="4" t="inlineStr">
        <is>
          <t>Weighted average remaining contractual life in years</t>
        </is>
      </c>
      <c r="B56" s="4" t="inlineStr">
        <is>
          <t>6 years 1 month 6 days</t>
        </is>
      </c>
    </row>
    <row r="57">
      <c r="A57" s="4" t="inlineStr">
        <is>
          <t>Weighted-average exercise price (USD per share)</t>
        </is>
      </c>
      <c r="B57" s="8" t="n">
        <v>4.53</v>
      </c>
    </row>
    <row r="58">
      <c r="A58" s="3" t="inlineStr">
        <is>
          <t>Awards Exercisable</t>
        </is>
      </c>
    </row>
    <row r="59">
      <c r="A59" s="4" t="inlineStr">
        <is>
          <t>Options exercisable (shares) | shares</t>
        </is>
      </c>
      <c r="B59" s="6" t="n">
        <v>5213</v>
      </c>
    </row>
    <row r="60">
      <c r="A60" s="4" t="inlineStr">
        <is>
          <t>Weighted average remaining contractual life in years</t>
        </is>
      </c>
      <c r="B60" s="4" t="inlineStr">
        <is>
          <t>6 years 1 month 6 days</t>
        </is>
      </c>
    </row>
    <row r="61">
      <c r="A61" s="4" t="inlineStr">
        <is>
          <t>Weighted-average exercise price (USD per share)</t>
        </is>
      </c>
      <c r="B61" s="8" t="n">
        <v>4.53</v>
      </c>
    </row>
    <row r="62">
      <c r="A62" s="4" t="inlineStr">
        <is>
          <t>Stock Options | $6.01 to $9.00</t>
        </is>
      </c>
    </row>
    <row r="63">
      <c r="A63" s="3" t="inlineStr">
        <is>
          <t>Awards Outstanding</t>
        </is>
      </c>
    </row>
    <row r="64">
      <c r="A64" s="4" t="inlineStr">
        <is>
          <t>Options outstanding (shares) | shares</t>
        </is>
      </c>
      <c r="B64" s="6" t="n">
        <v>106</v>
      </c>
    </row>
    <row r="65">
      <c r="A65" s="4" t="inlineStr">
        <is>
          <t>Weighted average remaining contractual life in years</t>
        </is>
      </c>
      <c r="B65" s="4" t="inlineStr">
        <is>
          <t>4 years</t>
        </is>
      </c>
    </row>
    <row r="66">
      <c r="A66" s="4" t="inlineStr">
        <is>
          <t>Weighted-average exercise price (USD per share)</t>
        </is>
      </c>
      <c r="B66" s="8" t="n">
        <v>8.039999999999999</v>
      </c>
    </row>
    <row r="67">
      <c r="A67" s="3" t="inlineStr">
        <is>
          <t>Awards Exercisable</t>
        </is>
      </c>
    </row>
    <row r="68">
      <c r="A68" s="4" t="inlineStr">
        <is>
          <t>Options exercisable (shares) | shares</t>
        </is>
      </c>
      <c r="B68" s="6" t="n">
        <v>106</v>
      </c>
    </row>
    <row r="69">
      <c r="A69" s="4" t="inlineStr">
        <is>
          <t>Weighted average remaining contractual life in years</t>
        </is>
      </c>
      <c r="B69" s="4" t="inlineStr">
        <is>
          <t>4 years</t>
        </is>
      </c>
    </row>
    <row r="70">
      <c r="A70" s="4" t="inlineStr">
        <is>
          <t>Weighted-average exercise price (USD per share)</t>
        </is>
      </c>
      <c r="B70" s="8" t="n">
        <v>8.039999999999999</v>
      </c>
    </row>
    <row r="71">
      <c r="A71" s="4" t="inlineStr">
        <is>
          <t>Stock Options | $9.01 to $12.00</t>
        </is>
      </c>
    </row>
    <row r="72">
      <c r="A72" s="3" t="inlineStr">
        <is>
          <t>Awards Outstanding</t>
        </is>
      </c>
    </row>
    <row r="73">
      <c r="A73" s="4" t="inlineStr">
        <is>
          <t>Options outstanding (shares) | shares</t>
        </is>
      </c>
      <c r="B73" s="6" t="n">
        <v>405</v>
      </c>
    </row>
    <row r="74">
      <c r="A74" s="4" t="inlineStr">
        <is>
          <t>Weighted average remaining contractual life in years</t>
        </is>
      </c>
      <c r="B74" s="4" t="inlineStr">
        <is>
          <t>6 years</t>
        </is>
      </c>
    </row>
    <row r="75">
      <c r="A75" s="4" t="inlineStr">
        <is>
          <t>Weighted-average exercise price (USD per share)</t>
        </is>
      </c>
      <c r="B75" s="8" t="n">
        <v>10.54</v>
      </c>
    </row>
    <row r="76">
      <c r="A76" s="3" t="inlineStr">
        <is>
          <t>Awards Exercisable</t>
        </is>
      </c>
    </row>
    <row r="77">
      <c r="A77" s="4" t="inlineStr">
        <is>
          <t>Options exercisable (shares) | shares</t>
        </is>
      </c>
      <c r="B77" s="6" t="n">
        <v>324</v>
      </c>
    </row>
    <row r="78">
      <c r="A78" s="4" t="inlineStr">
        <is>
          <t>Weighted average remaining contractual life in years</t>
        </is>
      </c>
      <c r="B78" s="4" t="inlineStr">
        <is>
          <t>5 years 8 months 12 days</t>
        </is>
      </c>
    </row>
    <row r="79">
      <c r="A79" s="4" t="inlineStr">
        <is>
          <t>Weighted-average exercise price (USD per share)</t>
        </is>
      </c>
      <c r="B79" s="8" t="n">
        <v>10.47</v>
      </c>
    </row>
    <row r="80">
      <c r="A80" s="4" t="inlineStr">
        <is>
          <t>Stock Options | $12.01 to $15.00</t>
        </is>
      </c>
    </row>
    <row r="81">
      <c r="A81" s="3" t="inlineStr">
        <is>
          <t>Awards Outstanding</t>
        </is>
      </c>
    </row>
    <row r="82">
      <c r="A82" s="4" t="inlineStr">
        <is>
          <t>Options outstanding (shares) | shares</t>
        </is>
      </c>
      <c r="B82" s="6" t="n">
        <v>369</v>
      </c>
    </row>
    <row r="83">
      <c r="A83" s="4" t="inlineStr">
        <is>
          <t>Weighted average remaining contractual life in years</t>
        </is>
      </c>
      <c r="B83" s="4" t="inlineStr">
        <is>
          <t>5 years 6 months</t>
        </is>
      </c>
    </row>
    <row r="84">
      <c r="A84" s="4" t="inlineStr">
        <is>
          <t>Weighted-average exercise price (USD per share)</t>
        </is>
      </c>
      <c r="B84" s="8" t="n">
        <v>12.94</v>
      </c>
    </row>
    <row r="85">
      <c r="A85" s="3" t="inlineStr">
        <is>
          <t>Awards Exercisable</t>
        </is>
      </c>
    </row>
    <row r="86">
      <c r="A86" s="4" t="inlineStr">
        <is>
          <t>Options exercisable (shares) | shares</t>
        </is>
      </c>
      <c r="B86" s="6" t="n">
        <v>306</v>
      </c>
    </row>
    <row r="87">
      <c r="A87" s="4" t="inlineStr">
        <is>
          <t>Weighted average remaining contractual life in years</t>
        </is>
      </c>
      <c r="B87" s="4" t="inlineStr">
        <is>
          <t>5 years 3 months 18 days</t>
        </is>
      </c>
    </row>
    <row r="88">
      <c r="A88" s="4" t="inlineStr">
        <is>
          <t>Weighted-average exercise price (USD per share)</t>
        </is>
      </c>
      <c r="B88" s="8" t="n">
        <v>12.98</v>
      </c>
    </row>
    <row r="89">
      <c r="A89" s="4" t="inlineStr">
        <is>
          <t>Stock Options | $15.01 to $18.00</t>
        </is>
      </c>
    </row>
    <row r="90">
      <c r="A90" s="3" t="inlineStr">
        <is>
          <t>Awards Outstanding</t>
        </is>
      </c>
    </row>
    <row r="91">
      <c r="A91" s="4" t="inlineStr">
        <is>
          <t>Options outstanding (shares) | shares</t>
        </is>
      </c>
      <c r="B91" s="6" t="n">
        <v>0</v>
      </c>
    </row>
    <row r="92">
      <c r="A92" s="4" t="inlineStr">
        <is>
          <t>Weighted-average exercise price (USD per share)</t>
        </is>
      </c>
      <c r="B92" s="5" t="n">
        <v>0</v>
      </c>
    </row>
    <row r="93">
      <c r="A93" s="3" t="inlineStr">
        <is>
          <t>Awards Exercisable</t>
        </is>
      </c>
    </row>
    <row r="94">
      <c r="A94" s="4" t="inlineStr">
        <is>
          <t>Options exercisable (shares) | shares</t>
        </is>
      </c>
      <c r="B94" s="6" t="n">
        <v>0</v>
      </c>
    </row>
    <row r="95">
      <c r="A95" s="4" t="inlineStr">
        <is>
          <t>Weighted-average exercise price (USD per share)</t>
        </is>
      </c>
      <c r="B95" s="5" t="n">
        <v>0</v>
      </c>
    </row>
    <row r="96">
      <c r="A96" s="4" t="inlineStr">
        <is>
          <t>Stock Options | $18.01 to$21.00</t>
        </is>
      </c>
    </row>
    <row r="97">
      <c r="A97" s="3" t="inlineStr">
        <is>
          <t>Awards Outstanding</t>
        </is>
      </c>
    </row>
    <row r="98">
      <c r="A98" s="4" t="inlineStr">
        <is>
          <t>Options outstanding (shares) | shares</t>
        </is>
      </c>
      <c r="B98" s="6" t="n">
        <v>115</v>
      </c>
    </row>
    <row r="99">
      <c r="A99" s="4" t="inlineStr">
        <is>
          <t>Weighted average remaining contractual life in years</t>
        </is>
      </c>
      <c r="B99" s="4" t="inlineStr">
        <is>
          <t>2 years 2 months 12 days</t>
        </is>
      </c>
    </row>
    <row r="100">
      <c r="A100" s="4" t="inlineStr">
        <is>
          <t>Weighted-average exercise price (USD per share)</t>
        </is>
      </c>
      <c r="B100" s="8" t="n">
        <v>19.88</v>
      </c>
    </row>
    <row r="101">
      <c r="A101" s="3" t="inlineStr">
        <is>
          <t>Awards Exercisable</t>
        </is>
      </c>
    </row>
    <row r="102">
      <c r="A102" s="4" t="inlineStr">
        <is>
          <t>Options exercisable (shares) | shares</t>
        </is>
      </c>
      <c r="B102" s="6" t="n">
        <v>115</v>
      </c>
    </row>
    <row r="103">
      <c r="A103" s="4" t="inlineStr">
        <is>
          <t>Weighted average remaining contractual life in years</t>
        </is>
      </c>
      <c r="B103" s="4" t="inlineStr">
        <is>
          <t>2 years 2 months 12 days</t>
        </is>
      </c>
    </row>
    <row r="104">
      <c r="A104" s="4" t="inlineStr">
        <is>
          <t>Weighted-average exercise price (USD per share)</t>
        </is>
      </c>
      <c r="B104" s="8" t="n">
        <v>19.88</v>
      </c>
    </row>
    <row r="105">
      <c r="A105" s="4" t="inlineStr">
        <is>
          <t>Stock Options | $21.01 to $24.00</t>
        </is>
      </c>
    </row>
    <row r="106">
      <c r="A106" s="3" t="inlineStr">
        <is>
          <t>Awards Outstanding</t>
        </is>
      </c>
    </row>
    <row r="107">
      <c r="A107" s="4" t="inlineStr">
        <is>
          <t>Options outstanding (shares) | shares</t>
        </is>
      </c>
      <c r="B107" s="6" t="n">
        <v>16</v>
      </c>
    </row>
    <row r="108">
      <c r="A108" s="4" t="inlineStr">
        <is>
          <t>Weighted average remaining contractual life in years</t>
        </is>
      </c>
      <c r="B108" s="4" t="inlineStr">
        <is>
          <t>2 years 7 months 6 days</t>
        </is>
      </c>
    </row>
    <row r="109">
      <c r="A109" s="4" t="inlineStr">
        <is>
          <t>Weighted-average exercise price (USD per share)</t>
        </is>
      </c>
      <c r="B109" s="8" t="n">
        <v>22.02</v>
      </c>
    </row>
    <row r="110">
      <c r="A110" s="3" t="inlineStr">
        <is>
          <t>Awards Exercisable</t>
        </is>
      </c>
    </row>
    <row r="111">
      <c r="A111" s="4" t="inlineStr">
        <is>
          <t>Options exercisable (shares) | shares</t>
        </is>
      </c>
      <c r="B111" s="6" t="n">
        <v>16</v>
      </c>
    </row>
    <row r="112">
      <c r="A112" s="4" t="inlineStr">
        <is>
          <t>Weighted average remaining contractual life in years</t>
        </is>
      </c>
      <c r="B112" s="4" t="inlineStr">
        <is>
          <t>2 years 7 months 6 days</t>
        </is>
      </c>
    </row>
    <row r="113">
      <c r="A113" s="4" t="inlineStr">
        <is>
          <t>Weighted-average exercise price (USD per share)</t>
        </is>
      </c>
      <c r="B113" s="8" t="n">
        <v>22.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utstanding Unvested RSUs, MSUs, and PSUs (Details) - $ / shares</t>
        </is>
      </c>
      <c r="B1" s="2" t="inlineStr">
        <is>
          <t>12 Months Ended</t>
        </is>
      </c>
    </row>
    <row r="2">
      <c r="B2" s="2" t="inlineStr">
        <is>
          <t>Dec. 31, 2020</t>
        </is>
      </c>
      <c r="C2" s="2" t="inlineStr">
        <is>
          <t>Dec. 31, 2019</t>
        </is>
      </c>
      <c r="D2" s="2" t="inlineStr">
        <is>
          <t>Dec. 31, 2018</t>
        </is>
      </c>
    </row>
    <row r="3">
      <c r="A3" s="4" t="inlineStr">
        <is>
          <t>RSUs</t>
        </is>
      </c>
    </row>
    <row r="4">
      <c r="A4" s="3" t="inlineStr">
        <is>
          <t>Number of Shares</t>
        </is>
      </c>
    </row>
    <row r="5">
      <c r="A5" s="4" t="inlineStr">
        <is>
          <t>Balance at beginning of the period (shares)</t>
        </is>
      </c>
      <c r="B5" s="6" t="n">
        <v>5660000</v>
      </c>
    </row>
    <row r="6">
      <c r="A6" s="4" t="inlineStr">
        <is>
          <t>Granted (shares)</t>
        </is>
      </c>
      <c r="B6" s="6" t="n">
        <v>6962000</v>
      </c>
    </row>
    <row r="7">
      <c r="A7" s="4" t="inlineStr">
        <is>
          <t>Vested (shares)</t>
        </is>
      </c>
      <c r="B7" s="6" t="n">
        <v>-2128000</v>
      </c>
    </row>
    <row r="8">
      <c r="A8" s="4" t="inlineStr">
        <is>
          <t>Forfeited (shares)</t>
        </is>
      </c>
      <c r="B8" s="6" t="n">
        <v>-934000</v>
      </c>
    </row>
    <row r="9">
      <c r="A9" s="4" t="inlineStr">
        <is>
          <t>Balance at end of the period (shares)</t>
        </is>
      </c>
      <c r="B9" s="6" t="n">
        <v>9560000</v>
      </c>
      <c r="C9" s="6" t="n">
        <v>5660000</v>
      </c>
    </row>
    <row r="10">
      <c r="A10" s="3" t="inlineStr">
        <is>
          <t>Weighted Average Grant Date Fair Value</t>
        </is>
      </c>
    </row>
    <row r="11">
      <c r="A11" s="4" t="inlineStr">
        <is>
          <t>Balance at beginning of the period (USD per share)</t>
        </is>
      </c>
      <c r="B11" s="8" t="n">
        <v>15.29</v>
      </c>
    </row>
    <row r="12">
      <c r="A12" s="4" t="inlineStr">
        <is>
          <t>Granted (USD per share)</t>
        </is>
      </c>
      <c r="B12" s="10" t="n">
        <v>7.37</v>
      </c>
      <c r="C12" s="8" t="n">
        <v>13.16</v>
      </c>
      <c r="D12" s="8" t="n">
        <v>18.08</v>
      </c>
    </row>
    <row r="13">
      <c r="A13" s="4" t="inlineStr">
        <is>
          <t>Vested (USD per share)</t>
        </is>
      </c>
      <c r="B13" s="10" t="n">
        <v>13.78</v>
      </c>
    </row>
    <row r="14">
      <c r="A14" s="4" t="inlineStr">
        <is>
          <t>Forfeited (USD per share)</t>
        </is>
      </c>
      <c r="B14" s="10" t="n">
        <v>11.93</v>
      </c>
    </row>
    <row r="15">
      <c r="A15" s="4" t="inlineStr">
        <is>
          <t>Balance at end of the period (USD per share)</t>
        </is>
      </c>
      <c r="B15" s="8" t="n">
        <v>10.19</v>
      </c>
      <c r="C15" s="8" t="n">
        <v>15.29</v>
      </c>
    </row>
    <row r="16">
      <c r="A16" s="4" t="inlineStr">
        <is>
          <t>MSUs</t>
        </is>
      </c>
    </row>
    <row r="17">
      <c r="A17" s="3" t="inlineStr">
        <is>
          <t>Number of Shares</t>
        </is>
      </c>
    </row>
    <row r="18">
      <c r="A18" s="4" t="inlineStr">
        <is>
          <t>Balance at beginning of the period (shares)</t>
        </is>
      </c>
      <c r="B18" s="6" t="n">
        <v>3503000</v>
      </c>
    </row>
    <row r="19">
      <c r="A19" s="4" t="inlineStr">
        <is>
          <t>Granted (shares)</t>
        </is>
      </c>
      <c r="B19" s="6" t="n">
        <v>0</v>
      </c>
      <c r="D19" s="6" t="n">
        <v>0</v>
      </c>
    </row>
    <row r="20">
      <c r="A20" s="4" t="inlineStr">
        <is>
          <t>Vested (shares)</t>
        </is>
      </c>
      <c r="B20" s="6" t="n">
        <v>-738000</v>
      </c>
    </row>
    <row r="21">
      <c r="A21" s="4" t="inlineStr">
        <is>
          <t>Forfeited (shares)</t>
        </is>
      </c>
      <c r="B21" s="6" t="n">
        <v>-269000</v>
      </c>
    </row>
    <row r="22">
      <c r="A22" s="4" t="inlineStr">
        <is>
          <t>Balance at end of the period (shares)</t>
        </is>
      </c>
      <c r="B22" s="6" t="n">
        <v>2496000</v>
      </c>
      <c r="C22" s="6" t="n">
        <v>3503000</v>
      </c>
    </row>
    <row r="23">
      <c r="A23" s="3" t="inlineStr">
        <is>
          <t>Weighted Average Grant Date Fair Value</t>
        </is>
      </c>
    </row>
    <row r="24">
      <c r="A24" s="4" t="inlineStr">
        <is>
          <t>Balance at beginning of the period (USD per share)</t>
        </is>
      </c>
      <c r="B24" s="8" t="n">
        <v>3.62</v>
      </c>
    </row>
    <row r="25">
      <c r="A25" s="4" t="inlineStr">
        <is>
          <t>Granted (USD per share)</t>
        </is>
      </c>
      <c r="B25" s="6" t="n">
        <v>0</v>
      </c>
      <c r="C25" s="8" t="n">
        <v>3.67</v>
      </c>
    </row>
    <row r="26">
      <c r="A26" s="4" t="inlineStr">
        <is>
          <t>Vested (USD per share)</t>
        </is>
      </c>
      <c r="B26" s="12" t="n">
        <v>6.8</v>
      </c>
    </row>
    <row r="27">
      <c r="A27" s="4" t="inlineStr">
        <is>
          <t>Forfeited (USD per share)</t>
        </is>
      </c>
      <c r="B27" s="12" t="n">
        <v>6.8</v>
      </c>
    </row>
    <row r="28">
      <c r="A28" s="4" t="inlineStr">
        <is>
          <t>Balance at end of the period (USD per share)</t>
        </is>
      </c>
      <c r="B28" s="8" t="n">
        <v>7.82</v>
      </c>
      <c r="C28" s="8" t="n">
        <v>3.62</v>
      </c>
    </row>
    <row r="29">
      <c r="A29" s="4" t="inlineStr">
        <is>
          <t>PSUs</t>
        </is>
      </c>
    </row>
    <row r="30">
      <c r="A30" s="3" t="inlineStr">
        <is>
          <t>Number of Shares</t>
        </is>
      </c>
    </row>
    <row r="31">
      <c r="A31" s="4" t="inlineStr">
        <is>
          <t>Balance at beginning of the period (shares)</t>
        </is>
      </c>
      <c r="B31" s="6" t="n">
        <v>881000</v>
      </c>
    </row>
    <row r="32">
      <c r="A32" s="4" t="inlineStr">
        <is>
          <t>Granted (shares)</t>
        </is>
      </c>
      <c r="B32" s="6" t="n">
        <v>1844000</v>
      </c>
    </row>
    <row r="33">
      <c r="A33" s="4" t="inlineStr">
        <is>
          <t>Vested (shares)</t>
        </is>
      </c>
      <c r="B33" s="6" t="n">
        <v>0</v>
      </c>
      <c r="C33" s="6" t="n">
        <v>0</v>
      </c>
      <c r="D33" s="6" t="n">
        <v>0</v>
      </c>
    </row>
    <row r="34">
      <c r="A34" s="4" t="inlineStr">
        <is>
          <t>Forfeited (shares)</t>
        </is>
      </c>
      <c r="B34" s="6" t="n">
        <v>-767000</v>
      </c>
    </row>
    <row r="35">
      <c r="A35" s="4" t="inlineStr">
        <is>
          <t>Balance at end of the period (shares)</t>
        </is>
      </c>
      <c r="B35" s="6" t="n">
        <v>1958000</v>
      </c>
      <c r="C35" s="6" t="n">
        <v>881000</v>
      </c>
    </row>
    <row r="36">
      <c r="A36" s="3" t="inlineStr">
        <is>
          <t>Weighted Average Grant Date Fair Value</t>
        </is>
      </c>
    </row>
    <row r="37">
      <c r="A37" s="4" t="inlineStr">
        <is>
          <t>Balance at beginning of the period (USD per share)</t>
        </is>
      </c>
      <c r="B37" s="8" t="n">
        <v>15.89</v>
      </c>
    </row>
    <row r="38">
      <c r="A38" s="4" t="inlineStr">
        <is>
          <t>Granted (USD per share)</t>
        </is>
      </c>
      <c r="B38" s="10" t="n">
        <v>6.92</v>
      </c>
      <c r="C38" s="8" t="n">
        <v>15.93</v>
      </c>
    </row>
    <row r="39">
      <c r="A39" s="4" t="inlineStr">
        <is>
          <t>Vested (USD per share)</t>
        </is>
      </c>
      <c r="B39" s="6" t="n">
        <v>0</v>
      </c>
    </row>
    <row r="40">
      <c r="A40" s="4" t="inlineStr">
        <is>
          <t>Forfeited (USD per share)</t>
        </is>
      </c>
      <c r="B40" s="12" t="n">
        <v>16.4</v>
      </c>
    </row>
    <row r="41">
      <c r="A41" s="4" t="inlineStr">
        <is>
          <t>Balance at end of the period (USD per share)</t>
        </is>
      </c>
      <c r="B41" s="8" t="n">
        <v>5.11</v>
      </c>
      <c r="C41" s="8" t="n">
        <v>15.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by Reportable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5" t="n">
        <v>359301</v>
      </c>
      <c r="C4" s="5" t="n">
        <v>389913</v>
      </c>
      <c r="D4" s="5" t="n">
        <v>375061</v>
      </c>
      <c r="E4" s="5" t="n">
        <v>343650</v>
      </c>
      <c r="F4" s="5" t="n">
        <v>321508</v>
      </c>
      <c r="G4" s="5" t="n">
        <v>357358</v>
      </c>
      <c r="H4" s="5" t="n">
        <v>343896</v>
      </c>
      <c r="I4" s="5" t="n">
        <v>303443</v>
      </c>
      <c r="J4" s="5" t="n">
        <v>1467925</v>
      </c>
      <c r="K4" s="5" t="n">
        <v>1326205</v>
      </c>
      <c r="L4" s="5" t="n">
        <v>1132241</v>
      </c>
    </row>
    <row r="5">
      <c r="A5" s="4" t="inlineStr">
        <is>
          <t>North America</t>
        </is>
      </c>
    </row>
    <row r="6">
      <c r="A6" s="3" t="inlineStr">
        <is>
          <t>Segment Reporting Information [Line Items]</t>
        </is>
      </c>
    </row>
    <row r="7">
      <c r="A7" s="4" t="inlineStr">
        <is>
          <t>Revenue</t>
        </is>
      </c>
      <c r="J7" s="6" t="n">
        <v>1395428</v>
      </c>
      <c r="K7" s="6" t="n">
        <v>1249892</v>
      </c>
      <c r="L7" s="6" t="n">
        <v>1062171</v>
      </c>
    </row>
    <row r="8">
      <c r="A8" s="4" t="inlineStr">
        <is>
          <t>Europe</t>
        </is>
      </c>
    </row>
    <row r="9">
      <c r="A9" s="3" t="inlineStr">
        <is>
          <t>Segment Reporting Information [Line Items]</t>
        </is>
      </c>
    </row>
    <row r="10">
      <c r="A10" s="4" t="inlineStr">
        <is>
          <t>Revenue</t>
        </is>
      </c>
      <c r="J10" s="5" t="n">
        <v>72497</v>
      </c>
      <c r="K10" s="5" t="n">
        <v>76313</v>
      </c>
      <c r="L10" s="5" t="n">
        <v>7007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Disaggregated by Servi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5" t="n">
        <v>359301</v>
      </c>
      <c r="C4" s="5" t="n">
        <v>389913</v>
      </c>
      <c r="D4" s="5" t="n">
        <v>375061</v>
      </c>
      <c r="E4" s="5" t="n">
        <v>343650</v>
      </c>
      <c r="F4" s="5" t="n">
        <v>321508</v>
      </c>
      <c r="G4" s="5" t="n">
        <v>357358</v>
      </c>
      <c r="H4" s="5" t="n">
        <v>343896</v>
      </c>
      <c r="I4" s="5" t="n">
        <v>303443</v>
      </c>
      <c r="J4" s="5" t="n">
        <v>1467925</v>
      </c>
      <c r="K4" s="5" t="n">
        <v>1326205</v>
      </c>
      <c r="L4" s="5" t="n">
        <v>1132241</v>
      </c>
    </row>
    <row r="5">
      <c r="A5" s="4" t="inlineStr">
        <is>
          <t>Felix</t>
        </is>
      </c>
    </row>
    <row r="6">
      <c r="A6" s="3" t="inlineStr">
        <is>
          <t>Segment Reporting Information [Line Items]</t>
        </is>
      </c>
    </row>
    <row r="7">
      <c r="A7" s="4" t="inlineStr">
        <is>
          <t>Revenue</t>
        </is>
      </c>
      <c r="L7" s="6" t="n">
        <v>36900</v>
      </c>
    </row>
    <row r="8">
      <c r="A8" s="4" t="inlineStr">
        <is>
          <t>North America</t>
        </is>
      </c>
    </row>
    <row r="9">
      <c r="A9" s="3" t="inlineStr">
        <is>
          <t>Segment Reporting Information [Line Items]</t>
        </is>
      </c>
    </row>
    <row r="10">
      <c r="A10" s="4" t="inlineStr">
        <is>
          <t>Revenue</t>
        </is>
      </c>
      <c r="J10" s="6" t="n">
        <v>1395428</v>
      </c>
      <c r="K10" s="6" t="n">
        <v>1249892</v>
      </c>
      <c r="L10" s="6" t="n">
        <v>1062171</v>
      </c>
    </row>
    <row r="11">
      <c r="A11" s="4" t="inlineStr">
        <is>
          <t>Europe</t>
        </is>
      </c>
    </row>
    <row r="12">
      <c r="A12" s="3" t="inlineStr">
        <is>
          <t>Segment Reporting Information [Line Items]</t>
        </is>
      </c>
    </row>
    <row r="13">
      <c r="A13" s="4" t="inlineStr">
        <is>
          <t>Revenue</t>
        </is>
      </c>
      <c r="J13" s="6" t="n">
        <v>72497</v>
      </c>
      <c r="K13" s="6" t="n">
        <v>76313</v>
      </c>
      <c r="L13" s="6" t="n">
        <v>70070</v>
      </c>
    </row>
    <row r="14">
      <c r="A14" s="4" t="inlineStr">
        <is>
          <t>Total Marketplace revenue | North America</t>
        </is>
      </c>
    </row>
    <row r="15">
      <c r="A15" s="3" t="inlineStr">
        <is>
          <t>Segment Reporting Information [Line Items]</t>
        </is>
      </c>
    </row>
    <row r="16">
      <c r="A16" s="4" t="inlineStr">
        <is>
          <t>Revenue</t>
        </is>
      </c>
      <c r="J16" s="6" t="n">
        <v>1131320</v>
      </c>
      <c r="K16" s="6" t="n">
        <v>992668</v>
      </c>
      <c r="L16" s="6" t="n">
        <v>774495</v>
      </c>
    </row>
    <row r="17">
      <c r="A17" s="4" t="inlineStr">
        <is>
          <t>Consumer connection revenue | North America</t>
        </is>
      </c>
    </row>
    <row r="18">
      <c r="A18" s="3" t="inlineStr">
        <is>
          <t>Segment Reporting Information [Line Items]</t>
        </is>
      </c>
    </row>
    <row r="19">
      <c r="A19" s="4" t="inlineStr">
        <is>
          <t>Revenue</t>
        </is>
      </c>
      <c r="J19" s="6" t="n">
        <v>1054660</v>
      </c>
      <c r="K19" s="6" t="n">
        <v>913533</v>
      </c>
      <c r="L19" s="6" t="n">
        <v>704341</v>
      </c>
    </row>
    <row r="20">
      <c r="A20" s="4" t="inlineStr">
        <is>
          <t>Consumer connection revenue | Europe</t>
        </is>
      </c>
    </row>
    <row r="21">
      <c r="A21" s="3" t="inlineStr">
        <is>
          <t>Segment Reporting Information [Line Items]</t>
        </is>
      </c>
    </row>
    <row r="22">
      <c r="A22" s="4" t="inlineStr">
        <is>
          <t>Revenue</t>
        </is>
      </c>
      <c r="J22" s="6" t="n">
        <v>57692</v>
      </c>
      <c r="K22" s="6" t="n">
        <v>59611</v>
      </c>
      <c r="L22" s="6" t="n">
        <v>50913</v>
      </c>
    </row>
    <row r="23">
      <c r="A23" s="4" t="inlineStr">
        <is>
          <t>Service professional membership subscription revenue | North America</t>
        </is>
      </c>
    </row>
    <row r="24">
      <c r="A24" s="3" t="inlineStr">
        <is>
          <t>Segment Reporting Information [Line Items]</t>
        </is>
      </c>
    </row>
    <row r="25">
      <c r="A25" s="4" t="inlineStr">
        <is>
          <t>Revenue</t>
        </is>
      </c>
      <c r="J25" s="6" t="n">
        <v>50975</v>
      </c>
      <c r="K25" s="6" t="n">
        <v>63872</v>
      </c>
      <c r="L25" s="6" t="n">
        <v>66214</v>
      </c>
    </row>
    <row r="26">
      <c r="A26" s="4" t="inlineStr">
        <is>
          <t>Service professional membership subscription revenue | Europe</t>
        </is>
      </c>
    </row>
    <row r="27">
      <c r="A27" s="3" t="inlineStr">
        <is>
          <t>Segment Reporting Information [Line Items]</t>
        </is>
      </c>
    </row>
    <row r="28">
      <c r="A28" s="4" t="inlineStr">
        <is>
          <t>Revenue</t>
        </is>
      </c>
      <c r="J28" s="6" t="n">
        <v>13091</v>
      </c>
      <c r="K28" s="6" t="n">
        <v>14231</v>
      </c>
      <c r="L28" s="6" t="n">
        <v>17362</v>
      </c>
    </row>
    <row r="29">
      <c r="A29" s="4" t="inlineStr">
        <is>
          <t>Other revenue | North America</t>
        </is>
      </c>
    </row>
    <row r="30">
      <c r="A30" s="3" t="inlineStr">
        <is>
          <t>Segment Reporting Information [Line Items]</t>
        </is>
      </c>
    </row>
    <row r="31">
      <c r="A31" s="4" t="inlineStr">
        <is>
          <t>Revenue</t>
        </is>
      </c>
      <c r="J31" s="6" t="n">
        <v>25685</v>
      </c>
      <c r="K31" s="6" t="n">
        <v>15263</v>
      </c>
      <c r="L31" s="6" t="n">
        <v>3940</v>
      </c>
    </row>
    <row r="32">
      <c r="A32" s="4" t="inlineStr">
        <is>
          <t>Advertising and other revenue | North America</t>
        </is>
      </c>
    </row>
    <row r="33">
      <c r="A33" s="3" t="inlineStr">
        <is>
          <t>Segment Reporting Information [Line Items]</t>
        </is>
      </c>
    </row>
    <row r="34">
      <c r="A34" s="4" t="inlineStr">
        <is>
          <t>Revenue</t>
        </is>
      </c>
      <c r="J34" s="6" t="n">
        <v>264108</v>
      </c>
      <c r="K34" s="6" t="n">
        <v>257224</v>
      </c>
      <c r="L34" s="6" t="n">
        <v>287676</v>
      </c>
    </row>
    <row r="35">
      <c r="A35" s="4" t="inlineStr">
        <is>
          <t>Advertising and other revenue | Europe</t>
        </is>
      </c>
    </row>
    <row r="36">
      <c r="A36" s="3" t="inlineStr">
        <is>
          <t>Segment Reporting Information [Line Items]</t>
        </is>
      </c>
    </row>
    <row r="37">
      <c r="A37" s="4" t="inlineStr">
        <is>
          <t>Revenue</t>
        </is>
      </c>
      <c r="J37" s="5" t="n">
        <v>1714</v>
      </c>
      <c r="K37" s="5" t="n">
        <v>2471</v>
      </c>
      <c r="L37" s="5" t="n">
        <v>1795</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and Long-Lived Asse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and Long-lived Assets by Geography</t>
        </is>
      </c>
    </row>
    <row r="4">
      <c r="A4" s="4" t="inlineStr">
        <is>
          <t>Revenue</t>
        </is>
      </c>
      <c r="B4" s="5" t="n">
        <v>359301</v>
      </c>
      <c r="C4" s="5" t="n">
        <v>389913</v>
      </c>
      <c r="D4" s="5" t="n">
        <v>375061</v>
      </c>
      <c r="E4" s="5" t="n">
        <v>343650</v>
      </c>
      <c r="F4" s="5" t="n">
        <v>321508</v>
      </c>
      <c r="G4" s="5" t="n">
        <v>357358</v>
      </c>
      <c r="H4" s="5" t="n">
        <v>343896</v>
      </c>
      <c r="I4" s="5" t="n">
        <v>303443</v>
      </c>
      <c r="J4" s="5" t="n">
        <v>1467925</v>
      </c>
      <c r="K4" s="5" t="n">
        <v>1326205</v>
      </c>
      <c r="L4" s="5" t="n">
        <v>1132241</v>
      </c>
    </row>
    <row r="5">
      <c r="A5" s="4" t="inlineStr">
        <is>
          <t>Long-lived assets (excluding goodwill and intangible assets)</t>
        </is>
      </c>
      <c r="B5" s="6" t="n">
        <v>108842</v>
      </c>
      <c r="F5" s="6" t="n">
        <v>103361</v>
      </c>
      <c r="J5" s="6" t="n">
        <v>108842</v>
      </c>
      <c r="K5" s="6" t="n">
        <v>103361</v>
      </c>
    </row>
    <row r="6">
      <c r="A6" s="4" t="inlineStr">
        <is>
          <t>United States</t>
        </is>
      </c>
    </row>
    <row r="7">
      <c r="A7" s="3" t="inlineStr">
        <is>
          <t>Revenue and Long-lived Assets by Geography</t>
        </is>
      </c>
    </row>
    <row r="8">
      <c r="A8" s="4" t="inlineStr">
        <is>
          <t>Revenue</t>
        </is>
      </c>
      <c r="J8" s="6" t="n">
        <v>1379236</v>
      </c>
      <c r="K8" s="6" t="n">
        <v>1234755</v>
      </c>
      <c r="L8" s="5" t="n">
        <v>1050641</v>
      </c>
    </row>
    <row r="9">
      <c r="A9" s="4" t="inlineStr">
        <is>
          <t>Long-lived assets (excluding goodwill and intangible assets)</t>
        </is>
      </c>
      <c r="B9" s="6" t="n">
        <v>97841</v>
      </c>
      <c r="F9" s="6" t="n">
        <v>95822</v>
      </c>
      <c r="J9" s="5" t="n">
        <v>97841</v>
      </c>
      <c r="K9" s="5" t="n">
        <v>95822</v>
      </c>
    </row>
    <row r="10">
      <c r="A10" s="4" t="inlineStr">
        <is>
          <t>United States | Geographic Concentration Risk</t>
        </is>
      </c>
    </row>
    <row r="11">
      <c r="A11" s="3" t="inlineStr">
        <is>
          <t>Revenue and Long-lived Assets by Geography</t>
        </is>
      </c>
    </row>
    <row r="12">
      <c r="A12" s="4" t="inlineStr">
        <is>
          <t>Revenue concentration risk percentage (greater than)</t>
        </is>
      </c>
      <c r="J12" s="4" t="inlineStr">
        <is>
          <t>95.00%</t>
        </is>
      </c>
    </row>
    <row r="13">
      <c r="A13" s="4" t="inlineStr">
        <is>
          <t>United States | Revenue Benchmark | Geographic Concentration Risk</t>
        </is>
      </c>
    </row>
    <row r="14">
      <c r="A14" s="3" t="inlineStr">
        <is>
          <t>Revenue and Long-lived Assets by Geography</t>
        </is>
      </c>
    </row>
    <row r="15">
      <c r="A15" s="4" t="inlineStr">
        <is>
          <t>Revenue concentration risk percentage (greater than)</t>
        </is>
      </c>
      <c r="J15" s="4" t="inlineStr">
        <is>
          <t>10.00%</t>
        </is>
      </c>
      <c r="K15" s="4" t="inlineStr">
        <is>
          <t>10.00%</t>
        </is>
      </c>
      <c r="L15" s="4" t="inlineStr">
        <is>
          <t>10.00%</t>
        </is>
      </c>
    </row>
    <row r="16">
      <c r="A16" s="4" t="inlineStr">
        <is>
          <t>All other countries</t>
        </is>
      </c>
    </row>
    <row r="17">
      <c r="A17" s="3" t="inlineStr">
        <is>
          <t>Revenue and Long-lived Assets by Geography</t>
        </is>
      </c>
    </row>
    <row r="18">
      <c r="A18" s="4" t="inlineStr">
        <is>
          <t>Revenue</t>
        </is>
      </c>
      <c r="J18" s="5" t="n">
        <v>88689</v>
      </c>
      <c r="K18" s="5" t="n">
        <v>91450</v>
      </c>
      <c r="L18" s="5" t="n">
        <v>81600</v>
      </c>
    </row>
    <row r="19">
      <c r="A19" s="4" t="inlineStr">
        <is>
          <t>Long-lived assets (excluding goodwill and intangible assets)</t>
        </is>
      </c>
      <c r="B19" s="5" t="n">
        <v>11001</v>
      </c>
      <c r="F19" s="5" t="n">
        <v>7539</v>
      </c>
      <c r="J19" s="5" t="n">
        <v>11001</v>
      </c>
      <c r="K19" s="5" t="n">
        <v>7539</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Operating Income (loss) and Adjusted EBITDA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Operating (loss) income</t>
        </is>
      </c>
      <c r="B4" s="5" t="n">
        <v>-4697</v>
      </c>
      <c r="C4" s="5" t="n">
        <v>-3019</v>
      </c>
      <c r="D4" s="5" t="n">
        <v>17644</v>
      </c>
      <c r="E4" s="5" t="n">
        <v>-16296</v>
      </c>
      <c r="F4" s="5" t="n">
        <v>6157</v>
      </c>
      <c r="G4" s="5" t="n">
        <v>24726</v>
      </c>
      <c r="H4" s="5" t="n">
        <v>11403</v>
      </c>
      <c r="I4" s="5" t="n">
        <v>-3641</v>
      </c>
      <c r="J4" s="5" t="n">
        <v>-6368</v>
      </c>
      <c r="K4" s="5" t="n">
        <v>38645</v>
      </c>
      <c r="L4" s="5" t="n">
        <v>63906</v>
      </c>
    </row>
    <row r="5">
      <c r="A5" s="4" t="inlineStr">
        <is>
          <t>North America</t>
        </is>
      </c>
    </row>
    <row r="6">
      <c r="A6" s="3" t="inlineStr">
        <is>
          <t>Segment Reporting Information [Line Items]</t>
        </is>
      </c>
    </row>
    <row r="7">
      <c r="A7" s="4" t="inlineStr">
        <is>
          <t>Operating (loss) income</t>
        </is>
      </c>
      <c r="J7" s="6" t="n">
        <v>4811</v>
      </c>
      <c r="K7" s="6" t="n">
        <v>48967</v>
      </c>
      <c r="L7" s="6" t="n">
        <v>78102</v>
      </c>
    </row>
    <row r="8">
      <c r="A8" s="4" t="inlineStr">
        <is>
          <t>Adjusted EBITDA</t>
        </is>
      </c>
      <c r="J8" s="6" t="n">
        <v>178854</v>
      </c>
      <c r="K8" s="6" t="n">
        <v>208192</v>
      </c>
      <c r="L8" s="6" t="n">
        <v>253963</v>
      </c>
    </row>
    <row r="9">
      <c r="A9" s="4" t="inlineStr">
        <is>
          <t>Europe</t>
        </is>
      </c>
    </row>
    <row r="10">
      <c r="A10" s="3" t="inlineStr">
        <is>
          <t>Segment Reporting Information [Line Items]</t>
        </is>
      </c>
    </row>
    <row r="11">
      <c r="A11" s="4" t="inlineStr">
        <is>
          <t>Operating (loss) income</t>
        </is>
      </c>
      <c r="J11" s="6" t="n">
        <v>-11179</v>
      </c>
      <c r="K11" s="6" t="n">
        <v>-10322</v>
      </c>
      <c r="L11" s="6" t="n">
        <v>-14196</v>
      </c>
    </row>
    <row r="12">
      <c r="A12" s="4" t="inlineStr">
        <is>
          <t>Adjusted EBITDA</t>
        </is>
      </c>
      <c r="J12" s="5" t="n">
        <v>-6050</v>
      </c>
      <c r="K12" s="5" t="n">
        <v>-5895</v>
      </c>
      <c r="L12" s="5" t="n">
        <v>-6457</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Adjusted EBITDA to Operating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Other Significant Reconciling Item</t>
        </is>
      </c>
    </row>
    <row r="4">
      <c r="A4" s="4" t="inlineStr">
        <is>
          <t>Operating (loss) income</t>
        </is>
      </c>
      <c r="B4" s="5" t="n">
        <v>-4697</v>
      </c>
      <c r="C4" s="5" t="n">
        <v>-3019</v>
      </c>
      <c r="D4" s="5" t="n">
        <v>17644</v>
      </c>
      <c r="E4" s="5" t="n">
        <v>-16296</v>
      </c>
      <c r="F4" s="5" t="n">
        <v>6157</v>
      </c>
      <c r="G4" s="5" t="n">
        <v>24726</v>
      </c>
      <c r="H4" s="5" t="n">
        <v>11403</v>
      </c>
      <c r="I4" s="5" t="n">
        <v>-3641</v>
      </c>
      <c r="J4" s="5" t="n">
        <v>-6368</v>
      </c>
      <c r="K4" s="5" t="n">
        <v>38645</v>
      </c>
      <c r="L4" s="5" t="n">
        <v>63906</v>
      </c>
    </row>
    <row r="5">
      <c r="A5" s="4" t="inlineStr">
        <is>
          <t>Stock-based compensation expense</t>
        </is>
      </c>
      <c r="J5" s="6" t="n">
        <v>83649</v>
      </c>
      <c r="K5" s="6" t="n">
        <v>68255</v>
      </c>
      <c r="L5" s="6" t="n">
        <v>97078</v>
      </c>
    </row>
    <row r="6">
      <c r="A6" s="4" t="inlineStr">
        <is>
          <t>Depreciation</t>
        </is>
      </c>
      <c r="J6" s="6" t="n">
        <v>52621</v>
      </c>
      <c r="K6" s="6" t="n">
        <v>39915</v>
      </c>
      <c r="L6" s="6" t="n">
        <v>24310</v>
      </c>
    </row>
    <row r="7">
      <c r="A7" s="4" t="inlineStr">
        <is>
          <t>Amortization of intangibles</t>
        </is>
      </c>
      <c r="J7" s="6" t="n">
        <v>42902</v>
      </c>
      <c r="K7" s="6" t="n">
        <v>55482</v>
      </c>
      <c r="L7" s="6" t="n">
        <v>62212</v>
      </c>
    </row>
    <row r="8">
      <c r="A8" s="4" t="inlineStr">
        <is>
          <t>Interest expense</t>
        </is>
      </c>
      <c r="J8" s="6" t="n">
        <v>-14178</v>
      </c>
      <c r="K8" s="6" t="n">
        <v>-11493</v>
      </c>
      <c r="L8" s="6" t="n">
        <v>-11623</v>
      </c>
    </row>
    <row r="9">
      <c r="A9" s="4" t="inlineStr">
        <is>
          <t>Other income, net</t>
        </is>
      </c>
      <c r="J9" s="6" t="n">
        <v>1218</v>
      </c>
      <c r="K9" s="6" t="n">
        <v>6494</v>
      </c>
      <c r="L9" s="6" t="n">
        <v>17741</v>
      </c>
    </row>
    <row r="10">
      <c r="A10" s="4" t="inlineStr">
        <is>
          <t>(Loss) earnings before income taxes</t>
        </is>
      </c>
      <c r="J10" s="6" t="n">
        <v>-19328</v>
      </c>
      <c r="K10" s="6" t="n">
        <v>33646</v>
      </c>
      <c r="L10" s="6" t="n">
        <v>70024</v>
      </c>
    </row>
    <row r="11">
      <c r="A11" s="4" t="inlineStr">
        <is>
          <t>Income tax benefit</t>
        </is>
      </c>
      <c r="J11" s="6" t="n">
        <v>15168</v>
      </c>
      <c r="K11" s="6" t="n">
        <v>1668</v>
      </c>
      <c r="L11" s="6" t="n">
        <v>7483</v>
      </c>
    </row>
    <row r="12">
      <c r="A12" s="4" t="inlineStr">
        <is>
          <t>Net (loss) earnings</t>
        </is>
      </c>
      <c r="J12" s="6" t="n">
        <v>-4160</v>
      </c>
      <c r="K12" s="6" t="n">
        <v>35314</v>
      </c>
      <c r="L12" s="6" t="n">
        <v>77507</v>
      </c>
    </row>
    <row r="13">
      <c r="A13" s="4" t="inlineStr">
        <is>
          <t>Net earnings attributable to noncontrolling interests</t>
        </is>
      </c>
      <c r="J13" s="6" t="n">
        <v>-2123</v>
      </c>
      <c r="K13" s="6" t="n">
        <v>-485</v>
      </c>
      <c r="L13" s="6" t="n">
        <v>-189</v>
      </c>
    </row>
    <row r="14">
      <c r="A14" s="4" t="inlineStr">
        <is>
          <t>Net (loss) earnings attributable to ANGI Homeservices Inc. shareholders</t>
        </is>
      </c>
      <c r="B14" s="5" t="n">
        <v>-14464</v>
      </c>
      <c r="C14" s="5" t="n">
        <v>4472</v>
      </c>
      <c r="D14" s="5" t="n">
        <v>12667</v>
      </c>
      <c r="E14" s="5" t="n">
        <v>-8958</v>
      </c>
      <c r="F14" s="5" t="n">
        <v>-107</v>
      </c>
      <c r="G14" s="5" t="n">
        <v>17999</v>
      </c>
      <c r="H14" s="5" t="n">
        <v>6968</v>
      </c>
      <c r="I14" s="5" t="n">
        <v>9969</v>
      </c>
    </row>
    <row r="15">
      <c r="A15" s="4" t="inlineStr">
        <is>
          <t>North America</t>
        </is>
      </c>
    </row>
    <row r="16">
      <c r="A16" s="3" t="inlineStr">
        <is>
          <t>Segment Reporting, Other Significant Reconciling Item</t>
        </is>
      </c>
    </row>
    <row r="17">
      <c r="A17" s="4" t="inlineStr">
        <is>
          <t>Operating (loss) income</t>
        </is>
      </c>
      <c r="J17" s="6" t="n">
        <v>4811</v>
      </c>
      <c r="K17" s="6" t="n">
        <v>48967</v>
      </c>
      <c r="L17" s="6" t="n">
        <v>78102</v>
      </c>
    </row>
    <row r="18">
      <c r="A18" s="4" t="inlineStr">
        <is>
          <t>Stock-based compensation expense</t>
        </is>
      </c>
      <c r="J18" s="6" t="n">
        <v>82933</v>
      </c>
      <c r="K18" s="6" t="n">
        <v>67646</v>
      </c>
      <c r="L18" s="6" t="n">
        <v>96078</v>
      </c>
    </row>
    <row r="19">
      <c r="A19" s="4" t="inlineStr">
        <is>
          <t>Depreciation</t>
        </is>
      </c>
      <c r="J19" s="6" t="n">
        <v>48515</v>
      </c>
      <c r="K19" s="6" t="n">
        <v>37481</v>
      </c>
      <c r="L19" s="6" t="n">
        <v>21888</v>
      </c>
    </row>
    <row r="20">
      <c r="A20" s="4" t="inlineStr">
        <is>
          <t>Amortization of intangibles</t>
        </is>
      </c>
      <c r="J20" s="6" t="n">
        <v>42595</v>
      </c>
      <c r="K20" s="6" t="n">
        <v>54098</v>
      </c>
      <c r="L20" s="6" t="n">
        <v>57895</v>
      </c>
    </row>
    <row r="21">
      <c r="A21" s="4" t="inlineStr">
        <is>
          <t>Adjusted EBITDA</t>
        </is>
      </c>
      <c r="J21" s="6" t="n">
        <v>178854</v>
      </c>
      <c r="K21" s="6" t="n">
        <v>208192</v>
      </c>
      <c r="L21" s="6" t="n">
        <v>253963</v>
      </c>
    </row>
    <row r="22">
      <c r="A22" s="4" t="inlineStr">
        <is>
          <t>Europe</t>
        </is>
      </c>
    </row>
    <row r="23">
      <c r="A23" s="3" t="inlineStr">
        <is>
          <t>Segment Reporting, Other Significant Reconciling Item</t>
        </is>
      </c>
    </row>
    <row r="24">
      <c r="A24" s="4" t="inlineStr">
        <is>
          <t>Operating (loss) income</t>
        </is>
      </c>
      <c r="J24" s="6" t="n">
        <v>-11179</v>
      </c>
      <c r="K24" s="6" t="n">
        <v>-10322</v>
      </c>
      <c r="L24" s="6" t="n">
        <v>-14196</v>
      </c>
    </row>
    <row r="25">
      <c r="A25" s="4" t="inlineStr">
        <is>
          <t>Stock-based compensation expense</t>
        </is>
      </c>
      <c r="J25" s="6" t="n">
        <v>716</v>
      </c>
      <c r="K25" s="6" t="n">
        <v>609</v>
      </c>
      <c r="L25" s="6" t="n">
        <v>1000</v>
      </c>
    </row>
    <row r="26">
      <c r="A26" s="4" t="inlineStr">
        <is>
          <t>Depreciation</t>
        </is>
      </c>
      <c r="J26" s="6" t="n">
        <v>4106</v>
      </c>
      <c r="K26" s="6" t="n">
        <v>2434</v>
      </c>
      <c r="L26" s="6" t="n">
        <v>2422</v>
      </c>
    </row>
    <row r="27">
      <c r="A27" s="4" t="inlineStr">
        <is>
          <t>Amortization of intangibles</t>
        </is>
      </c>
      <c r="J27" s="6" t="n">
        <v>307</v>
      </c>
      <c r="K27" s="6" t="n">
        <v>1384</v>
      </c>
      <c r="L27" s="6" t="n">
        <v>4317</v>
      </c>
    </row>
    <row r="28">
      <c r="A28" s="4" t="inlineStr">
        <is>
          <t>Adjusted EBITDA</t>
        </is>
      </c>
      <c r="J28" s="5" t="n">
        <v>-6050</v>
      </c>
      <c r="K28" s="5" t="n">
        <v>-5895</v>
      </c>
      <c r="L28" s="5" t="n">
        <v>-6457</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earnings</t>
        </is>
      </c>
      <c r="B4" s="5" t="n">
        <v>-4160000</v>
      </c>
      <c r="C4" s="5" t="n">
        <v>35314000</v>
      </c>
      <c r="D4" s="5" t="n">
        <v>77507000</v>
      </c>
    </row>
    <row r="5">
      <c r="A5" s="3" t="inlineStr">
        <is>
          <t>Adjustments to reconcile net (loss) earnings to net cash provided by operating activities:</t>
        </is>
      </c>
    </row>
    <row r="6">
      <c r="A6" s="4" t="inlineStr">
        <is>
          <t>Stock-based compensation expense</t>
        </is>
      </c>
      <c r="B6" s="6" t="n">
        <v>83649000</v>
      </c>
      <c r="C6" s="6" t="n">
        <v>68255000</v>
      </c>
      <c r="D6" s="6" t="n">
        <v>97078000</v>
      </c>
    </row>
    <row r="7">
      <c r="A7" s="4" t="inlineStr">
        <is>
          <t>Amortization of intangibles</t>
        </is>
      </c>
      <c r="B7" s="6" t="n">
        <v>42902000</v>
      </c>
      <c r="C7" s="6" t="n">
        <v>55482000</v>
      </c>
      <c r="D7" s="6" t="n">
        <v>62212000</v>
      </c>
    </row>
    <row r="8">
      <c r="A8" s="4" t="inlineStr">
        <is>
          <t>Provision for credit losses</t>
        </is>
      </c>
      <c r="B8" s="6" t="n">
        <v>78229000</v>
      </c>
      <c r="C8" s="6" t="n">
        <v>64278000</v>
      </c>
      <c r="D8" s="6" t="n">
        <v>47242000</v>
      </c>
    </row>
    <row r="9">
      <c r="A9" s="4" t="inlineStr">
        <is>
          <t>Depreciation</t>
        </is>
      </c>
      <c r="B9" s="6" t="n">
        <v>52621000</v>
      </c>
      <c r="C9" s="6" t="n">
        <v>39915000</v>
      </c>
      <c r="D9" s="6" t="n">
        <v>24310000</v>
      </c>
    </row>
    <row r="10">
      <c r="A10" s="4" t="inlineStr">
        <is>
          <t>Deferred income taxes</t>
        </is>
      </c>
      <c r="B10" s="6" t="n">
        <v>-15278000</v>
      </c>
      <c r="C10" s="6" t="n">
        <v>-3250000</v>
      </c>
      <c r="D10" s="6" t="n">
        <v>-8368000</v>
      </c>
    </row>
    <row r="11">
      <c r="A11" s="4" t="inlineStr">
        <is>
          <t>Loss (gain) from the sale of a business</t>
        </is>
      </c>
      <c r="B11" s="6" t="n">
        <v>273000</v>
      </c>
      <c r="C11" s="6" t="n">
        <v>218000</v>
      </c>
      <c r="D11" s="6" t="n">
        <v>-13237000</v>
      </c>
    </row>
    <row r="12">
      <c r="A12" s="4" t="inlineStr">
        <is>
          <t>Revenue reserves</t>
        </is>
      </c>
      <c r="B12" s="6" t="n">
        <v>10251000</v>
      </c>
      <c r="C12" s="6" t="n">
        <v>5934000</v>
      </c>
      <c r="D12" s="6" t="n">
        <v>221000</v>
      </c>
    </row>
    <row r="13">
      <c r="A13" s="4" t="inlineStr">
        <is>
          <t>Other adjustments, net</t>
        </is>
      </c>
      <c r="B13" s="6" t="n">
        <v>1598000</v>
      </c>
      <c r="C13" s="6" t="n">
        <v>2053000</v>
      </c>
      <c r="D13" s="6" t="n">
        <v>-740000</v>
      </c>
    </row>
    <row r="14">
      <c r="A14" s="3" t="inlineStr">
        <is>
          <t>Changes in assets and liabilities, net of effects of acquisitions and dispositions:</t>
        </is>
      </c>
    </row>
    <row r="15">
      <c r="A15" s="4" t="inlineStr">
        <is>
          <t>Accounts receivable</t>
        </is>
      </c>
      <c r="B15" s="6" t="n">
        <v>-79830000</v>
      </c>
      <c r="C15" s="6" t="n">
        <v>-78954000</v>
      </c>
      <c r="D15" s="6" t="n">
        <v>-47686000</v>
      </c>
    </row>
    <row r="16">
      <c r="A16" s="4" t="inlineStr">
        <is>
          <t>Other assets</t>
        </is>
      </c>
      <c r="B16" s="6" t="n">
        <v>5987000</v>
      </c>
      <c r="C16" s="6" t="n">
        <v>13382000</v>
      </c>
      <c r="D16" s="6" t="n">
        <v>-12959000</v>
      </c>
    </row>
    <row r="17">
      <c r="A17" s="4" t="inlineStr">
        <is>
          <t>Accounts payable and other liabilities</t>
        </is>
      </c>
      <c r="B17" s="6" t="n">
        <v>17206000</v>
      </c>
      <c r="C17" s="6" t="n">
        <v>13627000</v>
      </c>
      <c r="D17" s="6" t="n">
        <v>-576000</v>
      </c>
    </row>
    <row r="18">
      <c r="A18" s="4" t="inlineStr">
        <is>
          <t>Income taxes payable and receivable</t>
        </is>
      </c>
      <c r="B18" s="6" t="n">
        <v>-1243000</v>
      </c>
      <c r="C18" s="6" t="n">
        <v>1650000</v>
      </c>
      <c r="D18" s="6" t="n">
        <v>725000</v>
      </c>
    </row>
    <row r="19">
      <c r="A19" s="4" t="inlineStr">
        <is>
          <t>Deferred revenue</t>
        </is>
      </c>
      <c r="B19" s="6" t="n">
        <v>-3786000</v>
      </c>
      <c r="C19" s="6" t="n">
        <v>-3743000</v>
      </c>
      <c r="D19" s="6" t="n">
        <v>-2029000</v>
      </c>
    </row>
    <row r="20">
      <c r="A20" s="4" t="inlineStr">
        <is>
          <t>Net cash provided by operating activities</t>
        </is>
      </c>
      <c r="B20" s="6" t="n">
        <v>188419000</v>
      </c>
      <c r="C20" s="6" t="n">
        <v>214161000</v>
      </c>
      <c r="D20" s="6" t="n">
        <v>223700000</v>
      </c>
    </row>
    <row r="21">
      <c r="A21" s="3" t="inlineStr">
        <is>
          <t>Cash flows from investing activities:</t>
        </is>
      </c>
    </row>
    <row r="22">
      <c r="A22" s="4" t="inlineStr">
        <is>
          <t>Acquisitions, net of cash acquired</t>
        </is>
      </c>
      <c r="B22" s="6" t="n">
        <v>-2264000</v>
      </c>
      <c r="C22" s="6" t="n">
        <v>-20341000</v>
      </c>
      <c r="D22" s="6" t="n">
        <v>3669000</v>
      </c>
    </row>
    <row r="23">
      <c r="A23" s="4" t="inlineStr">
        <is>
          <t>Capital expenditures</t>
        </is>
      </c>
      <c r="B23" s="6" t="n">
        <v>-52488000</v>
      </c>
      <c r="C23" s="6" t="n">
        <v>-68804000</v>
      </c>
      <c r="D23" s="6" t="n">
        <v>-46976000</v>
      </c>
    </row>
    <row r="24">
      <c r="A24" s="4" t="inlineStr">
        <is>
          <t>Purchases of marketable debt securities</t>
        </is>
      </c>
      <c r="B24" s="6" t="n">
        <v>-99977000</v>
      </c>
      <c r="C24" s="6" t="n">
        <v>0</v>
      </c>
      <c r="D24" s="6" t="n">
        <v>-59671000</v>
      </c>
    </row>
    <row r="25">
      <c r="A25" s="4" t="inlineStr">
        <is>
          <t>Proceeds from maturities of marketable debt securities</t>
        </is>
      </c>
      <c r="B25" s="6" t="n">
        <v>50000000</v>
      </c>
      <c r="C25" s="6" t="n">
        <v>25000000</v>
      </c>
      <c r="D25" s="6" t="n">
        <v>35000000</v>
      </c>
    </row>
    <row r="26">
      <c r="A26" s="4" t="inlineStr">
        <is>
          <t>Net proceeds from the sale of a business</t>
        </is>
      </c>
      <c r="B26" s="6" t="n">
        <v>731000</v>
      </c>
      <c r="C26" s="6" t="n">
        <v>23615000</v>
      </c>
      <c r="D26" s="6" t="n">
        <v>0</v>
      </c>
    </row>
    <row r="27">
      <c r="A27" s="4" t="inlineStr">
        <is>
          <t>Proceeds from sale of fixed assets</t>
        </is>
      </c>
      <c r="B27" s="6" t="n">
        <v>20000</v>
      </c>
      <c r="D27" s="6" t="n">
        <v>10412000</v>
      </c>
    </row>
    <row r="28">
      <c r="A28" s="4" t="inlineStr">
        <is>
          <t>Other, net</t>
        </is>
      </c>
      <c r="B28" s="6" t="n">
        <v>24000</v>
      </c>
      <c r="C28" s="6" t="n">
        <v>-103000</v>
      </c>
      <c r="D28" s="6" t="n">
        <v>-25000</v>
      </c>
    </row>
    <row r="29">
      <c r="A29" s="4" t="inlineStr">
        <is>
          <t>Net cash used in investing activities</t>
        </is>
      </c>
      <c r="B29" s="6" t="n">
        <v>-103954000</v>
      </c>
      <c r="C29" s="6" t="n">
        <v>-40633000</v>
      </c>
      <c r="D29" s="6" t="n">
        <v>-57591000</v>
      </c>
    </row>
    <row r="30">
      <c r="A30" s="3" t="inlineStr">
        <is>
          <t>Cash flows from financing activities:</t>
        </is>
      </c>
    </row>
    <row r="31">
      <c r="A31" s="4" t="inlineStr">
        <is>
          <t>Proceeds from the issuance of Senior Notes</t>
        </is>
      </c>
      <c r="B31" s="6" t="n">
        <v>500000000</v>
      </c>
      <c r="C31" s="6" t="n">
        <v>0</v>
      </c>
      <c r="D31" s="6" t="n">
        <v>0</v>
      </c>
    </row>
    <row r="32">
      <c r="A32" s="4" t="inlineStr">
        <is>
          <t>Principal payments on Term Loan</t>
        </is>
      </c>
      <c r="B32" s="6" t="n">
        <v>-27500000</v>
      </c>
      <c r="C32" s="6" t="n">
        <v>-13750000</v>
      </c>
      <c r="D32" s="6" t="n">
        <v>-13750000</v>
      </c>
    </row>
    <row r="33">
      <c r="A33" s="4" t="inlineStr">
        <is>
          <t>Debt issuance costs</t>
        </is>
      </c>
      <c r="B33" s="6" t="n">
        <v>-6484000</v>
      </c>
      <c r="C33" s="6" t="n">
        <v>0</v>
      </c>
      <c r="D33" s="6" t="n">
        <v>-2168000</v>
      </c>
    </row>
    <row r="34">
      <c r="A34" s="4" t="inlineStr">
        <is>
          <t>Principal payments on related party debt</t>
        </is>
      </c>
      <c r="B34" s="6" t="n">
        <v>0</v>
      </c>
      <c r="C34" s="6" t="n">
        <v>-1008000</v>
      </c>
      <c r="D34" s="6" t="n">
        <v>-1904000</v>
      </c>
    </row>
    <row r="35">
      <c r="A35" s="4" t="inlineStr">
        <is>
          <t>Purchase of treasury stock</t>
        </is>
      </c>
      <c r="B35" s="6" t="n">
        <v>-63674000</v>
      </c>
      <c r="C35" s="6" t="n">
        <v>-56905000</v>
      </c>
      <c r="D35" s="6" t="n">
        <v>0</v>
      </c>
    </row>
    <row r="36">
      <c r="A36" s="4" t="inlineStr">
        <is>
          <t>Proceeds from the exercise of stock options</t>
        </is>
      </c>
      <c r="B36" s="6" t="n">
        <v>0</v>
      </c>
      <c r="C36" s="6" t="n">
        <v>573000</v>
      </c>
      <c r="D36" s="6" t="n">
        <v>4693000</v>
      </c>
    </row>
    <row r="37">
      <c r="A37" s="4" t="inlineStr">
        <is>
          <t>Withholding taxes paid on behalf of employees on net settled stock-based awards</t>
        </is>
      </c>
      <c r="B37" s="6" t="n">
        <v>-64079000</v>
      </c>
      <c r="C37" s="6" t="n">
        <v>-35284000</v>
      </c>
      <c r="D37" s="6" t="n">
        <v>-29844000</v>
      </c>
    </row>
    <row r="38">
      <c r="A38" s="4" t="inlineStr">
        <is>
          <t>Distribution from (to) IAC pursuant to tax sharing agreement</t>
        </is>
      </c>
      <c r="B38" s="6" t="n">
        <v>3071000</v>
      </c>
      <c r="C38" s="6" t="n">
        <v>-11355000</v>
      </c>
      <c r="D38" s="6" t="n">
        <v>0</v>
      </c>
    </row>
    <row r="39">
      <c r="A39" s="4" t="inlineStr">
        <is>
          <t>Purchase of noncontrolling interests</t>
        </is>
      </c>
      <c r="B39" s="6" t="n">
        <v>-4281000</v>
      </c>
      <c r="C39" s="6" t="n">
        <v>-71000</v>
      </c>
      <c r="D39" s="6" t="n">
        <v>-6061000</v>
      </c>
    </row>
    <row r="40">
      <c r="A40" s="4" t="inlineStr">
        <is>
          <t>Other, net</t>
        </is>
      </c>
      <c r="C40" s="6" t="n">
        <v>-3732000</v>
      </c>
      <c r="D40" s="6" t="n">
        <v>13000</v>
      </c>
    </row>
    <row r="41">
      <c r="A41" s="4" t="inlineStr">
        <is>
          <t>Net cash provided (used in) by financing activities</t>
        </is>
      </c>
      <c r="B41" s="6" t="n">
        <v>337053000</v>
      </c>
      <c r="C41" s="6" t="n">
        <v>-121532000</v>
      </c>
      <c r="D41" s="6" t="n">
        <v>-49021000</v>
      </c>
    </row>
    <row r="42">
      <c r="A42" s="4" t="inlineStr">
        <is>
          <t>Total cash provided</t>
        </is>
      </c>
      <c r="B42" s="6" t="n">
        <v>421518000</v>
      </c>
      <c r="C42" s="6" t="n">
        <v>51996000</v>
      </c>
      <c r="D42" s="6" t="n">
        <v>117088000</v>
      </c>
    </row>
    <row r="43">
      <c r="A43" s="4" t="inlineStr">
        <is>
          <t>Effect of exchange rate changes on cash and cash equivalents and restricted cash</t>
        </is>
      </c>
      <c r="B43" s="6" t="n">
        <v>565000</v>
      </c>
      <c r="C43" s="6" t="n">
        <v>661000</v>
      </c>
      <c r="D43" s="6" t="n">
        <v>212000</v>
      </c>
    </row>
    <row r="44">
      <c r="A44" s="4" t="inlineStr">
        <is>
          <t>Net increase in cash and cash equivalents and restricted cash</t>
        </is>
      </c>
      <c r="B44" s="6" t="n">
        <v>422083000</v>
      </c>
      <c r="C44" s="6" t="n">
        <v>52657000</v>
      </c>
      <c r="D44" s="6" t="n">
        <v>117300000</v>
      </c>
    </row>
    <row r="45">
      <c r="A45" s="4" t="inlineStr">
        <is>
          <t>Cash and cash equivalents and restricted cash at beginning of period</t>
        </is>
      </c>
      <c r="B45" s="6" t="n">
        <v>391478000</v>
      </c>
      <c r="C45" s="6" t="n">
        <v>338821000</v>
      </c>
      <c r="D45" s="6" t="n">
        <v>221521000</v>
      </c>
    </row>
    <row r="46">
      <c r="A46" s="4" t="inlineStr">
        <is>
          <t>Cash and cash equivalents and restricted cash at end of period</t>
        </is>
      </c>
      <c r="B46" s="5" t="n">
        <v>813561000</v>
      </c>
      <c r="C46" s="5" t="n">
        <v>391478000</v>
      </c>
      <c r="D46" s="5" t="n">
        <v>338821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5" t="n">
        <v>52488</v>
      </c>
      <c r="C4" s="5" t="n">
        <v>68804</v>
      </c>
      <c r="D4" s="5" t="n">
        <v>46976</v>
      </c>
    </row>
    <row r="5">
      <c r="A5" s="4" t="inlineStr">
        <is>
          <t>North America</t>
        </is>
      </c>
    </row>
    <row r="6">
      <c r="A6" s="3" t="inlineStr">
        <is>
          <t>Segment Reporting Information [Line Items]</t>
        </is>
      </c>
    </row>
    <row r="7">
      <c r="A7" s="4" t="inlineStr">
        <is>
          <t>Capital expenditures</t>
        </is>
      </c>
      <c r="B7" s="6" t="n">
        <v>50462</v>
      </c>
      <c r="C7" s="6" t="n">
        <v>64215</v>
      </c>
      <c r="D7" s="6" t="n">
        <v>42976</v>
      </c>
    </row>
    <row r="8">
      <c r="A8" s="4" t="inlineStr">
        <is>
          <t>Europe</t>
        </is>
      </c>
    </row>
    <row r="9">
      <c r="A9" s="3" t="inlineStr">
        <is>
          <t>Segment Reporting Information [Line Items]</t>
        </is>
      </c>
    </row>
    <row r="10">
      <c r="A10" s="4" t="inlineStr">
        <is>
          <t>Capital expenditures</t>
        </is>
      </c>
      <c r="B10" s="5" t="n">
        <v>2026</v>
      </c>
      <c r="C10" s="5" t="n">
        <v>4589</v>
      </c>
      <c r="D10" s="5" t="n">
        <v>4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Details) - USD ($) $ in Thousands</t>
        </is>
      </c>
      <c r="B1" s="2" t="inlineStr">
        <is>
          <t>Dec. 31, 2020</t>
        </is>
      </c>
      <c r="C1" s="2" t="inlineStr">
        <is>
          <t>Dec. 31, 2019</t>
        </is>
      </c>
    </row>
    <row r="2">
      <c r="A2" s="3" t="inlineStr">
        <is>
          <t>Assets:</t>
        </is>
      </c>
    </row>
    <row r="3">
      <c r="A3" s="4" t="inlineStr">
        <is>
          <t>Other non-current assets</t>
        </is>
      </c>
      <c r="B3" s="5" t="n">
        <v>87559</v>
      </c>
      <c r="C3" s="5" t="n">
        <v>101243</v>
      </c>
    </row>
    <row r="4">
      <c r="A4" s="3" t="inlineStr">
        <is>
          <t>Liabilities:</t>
        </is>
      </c>
    </row>
    <row r="5">
      <c r="A5" s="4" t="inlineStr">
        <is>
          <t>Current lease liabilities</t>
        </is>
      </c>
      <c r="B5" s="6" t="n">
        <v>15700</v>
      </c>
      <c r="C5" s="6" t="n">
        <v>13234</v>
      </c>
    </row>
    <row r="6">
      <c r="A6" s="4" t="inlineStr">
        <is>
          <t>Long-term lease liabilities</t>
        </is>
      </c>
      <c r="B6" s="6" t="n">
        <v>103575</v>
      </c>
      <c r="C6" s="6" t="n">
        <v>119375</v>
      </c>
    </row>
    <row r="7">
      <c r="A7" s="4" t="inlineStr">
        <is>
          <t>Total lease liabilities</t>
        </is>
      </c>
      <c r="B7" s="5" t="n">
        <v>119275</v>
      </c>
      <c r="C7" s="5" t="n">
        <v>132609</v>
      </c>
    </row>
    <row r="8">
      <c r="A8" s="4" t="inlineStr">
        <is>
          <t>Operating lease, right-of-use asset, balance sheet location [Extensible List]</t>
        </is>
      </c>
      <c r="B8" s="4" t="inlineStr">
        <is>
          <t>us-gaap:OtherAssetsNoncurrent</t>
        </is>
      </c>
      <c r="C8" s="4" t="inlineStr">
        <is>
          <t>us-gaap:OtherAssetsNoncurrent</t>
        </is>
      </c>
    </row>
    <row r="9">
      <c r="A9" s="4" t="inlineStr">
        <is>
          <t>Operating lease, liability, current, balance sheet location [Extensible List]</t>
        </is>
      </c>
      <c r="B9" s="4" t="inlineStr">
        <is>
          <t>us-gaap:LiabilitiesCurrentAbstract</t>
        </is>
      </c>
      <c r="C9" s="4" t="inlineStr">
        <is>
          <t>us-gaap:LiabilitiesCurrentAbstract</t>
        </is>
      </c>
    </row>
    <row r="10">
      <c r="A10" s="4" t="inlineStr">
        <is>
          <t>Operating lease, liability, noncurrent, balance sheet location [Extensible List]</t>
        </is>
      </c>
      <c r="B10" s="4" t="inlineStr">
        <is>
          <t>us-gaap:OtherLiabilitiesNoncurrent</t>
        </is>
      </c>
      <c r="C10" s="4" t="inlineStr">
        <is>
          <t>us-gaap:OtherLiabilitiesNoncurren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Fixed lease cost</t>
        </is>
      </c>
      <c r="B4" s="5" t="n">
        <v>19627</v>
      </c>
      <c r="C4" s="5" t="n">
        <v>18557</v>
      </c>
    </row>
    <row r="5">
      <c r="A5" s="4" t="inlineStr">
        <is>
          <t>Variable lease cost</t>
        </is>
      </c>
      <c r="B5" s="6" t="n">
        <v>4748</v>
      </c>
      <c r="C5" s="6" t="n">
        <v>2901</v>
      </c>
    </row>
    <row r="6">
      <c r="A6" s="4" t="inlineStr">
        <is>
          <t>Net lease cost</t>
        </is>
      </c>
      <c r="B6" s="6" t="n">
        <v>24375</v>
      </c>
      <c r="C6" s="6" t="n">
        <v>21458</v>
      </c>
    </row>
    <row r="7">
      <c r="A7" s="4" t="inlineStr">
        <is>
          <t>Short-term Lease, Cost</t>
        </is>
      </c>
      <c r="B7" s="6" t="n">
        <v>40</v>
      </c>
      <c r="C7" s="6" t="n">
        <v>600</v>
      </c>
    </row>
    <row r="8">
      <c r="A8" s="4" t="inlineStr">
        <is>
          <t>Sublease Income</t>
        </is>
      </c>
      <c r="B8" s="6" t="n">
        <v>1800</v>
      </c>
      <c r="C8" s="6" t="n">
        <v>1400</v>
      </c>
    </row>
    <row r="9">
      <c r="A9" s="4" t="inlineStr">
        <is>
          <t>Cost of revenue</t>
        </is>
      </c>
    </row>
    <row r="10">
      <c r="A10" s="3" t="inlineStr">
        <is>
          <t>Lessee, Lease, Description [Line Items]</t>
        </is>
      </c>
    </row>
    <row r="11">
      <c r="A11" s="4" t="inlineStr">
        <is>
          <t>Fixed lease cost</t>
        </is>
      </c>
      <c r="B11" s="6" t="n">
        <v>321</v>
      </c>
      <c r="C11" s="6" t="n">
        <v>207</v>
      </c>
    </row>
    <row r="12">
      <c r="A12" s="4" t="inlineStr">
        <is>
          <t>Variable lease cost</t>
        </is>
      </c>
      <c r="B12" s="6" t="n">
        <v>0</v>
      </c>
      <c r="C12" s="6" t="n">
        <v>0</v>
      </c>
    </row>
    <row r="13">
      <c r="A13" s="4" t="inlineStr">
        <is>
          <t>Selling and marketing expense</t>
        </is>
      </c>
    </row>
    <row r="14">
      <c r="A14" s="3" t="inlineStr">
        <is>
          <t>Lessee, Lease, Description [Line Items]</t>
        </is>
      </c>
    </row>
    <row r="15">
      <c r="A15" s="4" t="inlineStr">
        <is>
          <t>Fixed lease cost</t>
        </is>
      </c>
      <c r="B15" s="6" t="n">
        <v>9913</v>
      </c>
      <c r="C15" s="6" t="n">
        <v>9277</v>
      </c>
    </row>
    <row r="16">
      <c r="A16" s="4" t="inlineStr">
        <is>
          <t>Variable lease cost</t>
        </is>
      </c>
      <c r="B16" s="6" t="n">
        <v>2314</v>
      </c>
      <c r="C16" s="6" t="n">
        <v>1572</v>
      </c>
    </row>
    <row r="17">
      <c r="A17" s="4" t="inlineStr">
        <is>
          <t>General and administrative expense</t>
        </is>
      </c>
    </row>
    <row r="18">
      <c r="A18" s="3" t="inlineStr">
        <is>
          <t>Lessee, Lease, Description [Line Items]</t>
        </is>
      </c>
    </row>
    <row r="19">
      <c r="A19" s="4" t="inlineStr">
        <is>
          <t>Fixed lease cost</t>
        </is>
      </c>
      <c r="B19" s="6" t="n">
        <v>7545</v>
      </c>
      <c r="C19" s="6" t="n">
        <v>7617</v>
      </c>
    </row>
    <row r="20">
      <c r="A20" s="4" t="inlineStr">
        <is>
          <t>Variable lease cost</t>
        </is>
      </c>
      <c r="B20" s="6" t="n">
        <v>1567</v>
      </c>
      <c r="C20" s="6" t="n">
        <v>1021</v>
      </c>
    </row>
    <row r="21">
      <c r="A21" s="4" t="inlineStr">
        <is>
          <t>Product development expense</t>
        </is>
      </c>
    </row>
    <row r="22">
      <c r="A22" s="3" t="inlineStr">
        <is>
          <t>Lessee, Lease, Description [Line Items]</t>
        </is>
      </c>
    </row>
    <row r="23">
      <c r="A23" s="4" t="inlineStr">
        <is>
          <t>Fixed lease cost</t>
        </is>
      </c>
      <c r="B23" s="6" t="n">
        <v>1848</v>
      </c>
      <c r="C23" s="6" t="n">
        <v>1456</v>
      </c>
    </row>
    <row r="24">
      <c r="A24" s="4" t="inlineStr">
        <is>
          <t>Variable lease cost</t>
        </is>
      </c>
      <c r="B24" s="5" t="n">
        <v>867</v>
      </c>
      <c r="C24" s="5" t="n">
        <v>3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Liabilities (Details) - USD ($) $ in Thousands</t>
        </is>
      </c>
      <c r="B1" s="2" t="inlineStr">
        <is>
          <t>Dec. 31, 2020</t>
        </is>
      </c>
      <c r="C1" s="2" t="inlineStr">
        <is>
          <t>Dec. 31, 2019</t>
        </is>
      </c>
    </row>
    <row r="2">
      <c r="A2" s="3" t="inlineStr">
        <is>
          <t>Leases [Abstract]</t>
        </is>
      </c>
    </row>
    <row r="3">
      <c r="A3" s="4" t="inlineStr">
        <is>
          <t>2021</t>
        </is>
      </c>
      <c r="B3" s="5" t="n">
        <v>22321</v>
      </c>
    </row>
    <row r="4">
      <c r="A4" s="4" t="inlineStr">
        <is>
          <t>2022</t>
        </is>
      </c>
      <c r="B4" s="6" t="n">
        <v>21514</v>
      </c>
    </row>
    <row r="5">
      <c r="A5" s="4" t="inlineStr">
        <is>
          <t>2023</t>
        </is>
      </c>
      <c r="B5" s="6" t="n">
        <v>20512</v>
      </c>
    </row>
    <row r="6">
      <c r="A6" s="4" t="inlineStr">
        <is>
          <t>2024</t>
        </is>
      </c>
      <c r="B6" s="6" t="n">
        <v>19994</v>
      </c>
    </row>
    <row r="7">
      <c r="A7" s="4" t="inlineStr">
        <is>
          <t>2025</t>
        </is>
      </c>
      <c r="B7" s="6" t="n">
        <v>19193</v>
      </c>
    </row>
    <row r="8">
      <c r="A8" s="4" t="inlineStr">
        <is>
          <t>Thereafter</t>
        </is>
      </c>
      <c r="B8" s="6" t="n">
        <v>43376</v>
      </c>
    </row>
    <row r="9">
      <c r="A9" s="4" t="inlineStr">
        <is>
          <t>Total</t>
        </is>
      </c>
      <c r="B9" s="6" t="n">
        <v>146910</v>
      </c>
    </row>
    <row r="10">
      <c r="A10" s="4" t="inlineStr">
        <is>
          <t>Less: Interest</t>
        </is>
      </c>
      <c r="B10" s="6" t="n">
        <v>27635</v>
      </c>
    </row>
    <row r="11">
      <c r="A11" s="4" t="inlineStr">
        <is>
          <t>Present value of lease liabilities</t>
        </is>
      </c>
      <c r="B11" s="6" t="n">
        <v>119275</v>
      </c>
      <c r="C11" s="5" t="n">
        <v>132609</v>
      </c>
    </row>
    <row r="12">
      <c r="A12" s="4" t="inlineStr">
        <is>
          <t>Leases not yet commenced</t>
        </is>
      </c>
      <c r="B12" s="5" t="n">
        <v>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6" customWidth="1" min="2" max="2"/>
    <col width="25" customWidth="1" min="3" max="3"/>
  </cols>
  <sheetData>
    <row r="1">
      <c r="A1" s="1" t="inlineStr">
        <is>
          <t>LEASES - Weighted-Average Remaining Term and Discount Rate (Details)</t>
        </is>
      </c>
      <c r="B1" s="2" t="inlineStr">
        <is>
          <t>Dec. 31, 2020</t>
        </is>
      </c>
      <c r="C1" s="2" t="inlineStr">
        <is>
          <t>Dec. 31, 2019</t>
        </is>
      </c>
    </row>
    <row r="2">
      <c r="A2" s="3" t="inlineStr">
        <is>
          <t>Leases [Abstract]</t>
        </is>
      </c>
    </row>
    <row r="3">
      <c r="A3" s="4" t="inlineStr">
        <is>
          <t>Remaining lease term (in years)</t>
        </is>
      </c>
      <c r="B3" s="4" t="inlineStr">
        <is>
          <t>6 years 10 months 24 days</t>
        </is>
      </c>
      <c r="C3" s="4" t="inlineStr">
        <is>
          <t>7 years 8 months 12 days</t>
        </is>
      </c>
    </row>
    <row r="4">
      <c r="A4" s="4" t="inlineStr">
        <is>
          <t>Discount rate (percent)</t>
        </is>
      </c>
      <c r="B4" s="4" t="inlineStr">
        <is>
          <t>5.91%</t>
        </is>
      </c>
      <c r="C4" s="4" t="inlineStr">
        <is>
          <t>5.9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Right-of-use assets obtained in exchange for lease liabilities</t>
        </is>
      </c>
      <c r="B4" s="5" t="n">
        <v>326</v>
      </c>
      <c r="C4" s="5" t="n">
        <v>58701</v>
      </c>
    </row>
    <row r="5">
      <c r="A5" s="4" t="inlineStr">
        <is>
          <t>Cash paid for amounts included in the measurement of lease liabilities</t>
        </is>
      </c>
      <c r="B5" s="5" t="n">
        <v>20939</v>
      </c>
      <c r="C5" s="5" t="n">
        <v>1836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ercial Commitments Outstanding (Details) - Purchase obligations $ in Thousands</t>
        </is>
      </c>
      <c r="B1" s="2" t="inlineStr">
        <is>
          <t>Dec. 31, 2020USD ($)</t>
        </is>
      </c>
    </row>
    <row r="2">
      <c r="A2" s="3" t="inlineStr">
        <is>
          <t>Other Commitments [Line Items]</t>
        </is>
      </c>
    </row>
    <row r="3">
      <c r="A3" s="4" t="inlineStr">
        <is>
          <t>Less Than 1 Year</t>
        </is>
      </c>
      <c r="B3" s="5" t="n">
        <v>12916</v>
      </c>
    </row>
    <row r="4">
      <c r="A4" s="4" t="inlineStr">
        <is>
          <t>1–3 Years</t>
        </is>
      </c>
      <c r="B4" s="6" t="n">
        <v>22</v>
      </c>
    </row>
    <row r="5">
      <c r="A5" s="4" t="inlineStr">
        <is>
          <t>3–5 Years</t>
        </is>
      </c>
      <c r="B5" s="6" t="n">
        <v>0</v>
      </c>
    </row>
    <row r="6">
      <c r="A6" s="4" t="inlineStr">
        <is>
          <t>More Than 5 Years</t>
        </is>
      </c>
      <c r="B6" s="6" t="n">
        <v>0</v>
      </c>
    </row>
    <row r="7">
      <c r="A7" s="4" t="inlineStr">
        <is>
          <t>Total</t>
        </is>
      </c>
      <c r="B7" s="5" t="n">
        <v>129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0</t>
        </is>
      </c>
      <c r="C2" s="2" t="inlineStr">
        <is>
          <t>Dec. 31, 2019</t>
        </is>
      </c>
    </row>
    <row r="3">
      <c r="A3" s="3" t="inlineStr">
        <is>
          <t>Other Commitments [Line Items]</t>
        </is>
      </c>
    </row>
    <row r="4">
      <c r="A4" s="4" t="inlineStr">
        <is>
          <t>Loss contingency reserve</t>
        </is>
      </c>
      <c r="B4" s="5" t="n">
        <v>0</v>
      </c>
    </row>
    <row r="5">
      <c r="A5" s="4" t="inlineStr">
        <is>
          <t>Purchase Commitment - Three Year Cloud Computing</t>
        </is>
      </c>
    </row>
    <row r="6">
      <c r="A6" s="3" t="inlineStr">
        <is>
          <t>Other Commitments [Line Items]</t>
        </is>
      </c>
    </row>
    <row r="7">
      <c r="A7" s="4" t="inlineStr">
        <is>
          <t>Commercial commitments due in the next twelve months</t>
        </is>
      </c>
      <c r="B7" s="5" t="n">
        <v>5600000</v>
      </c>
    </row>
    <row r="8">
      <c r="A8" s="4" t="inlineStr">
        <is>
          <t>Term of commercial commitment (in years)</t>
        </is>
      </c>
      <c r="B8" s="4" t="inlineStr">
        <is>
          <t>3 years</t>
        </is>
      </c>
    </row>
    <row r="9">
      <c r="A9" s="4" t="inlineStr">
        <is>
          <t>Purchase obligations</t>
        </is>
      </c>
      <c r="B9" s="5" t="n">
        <v>15600000</v>
      </c>
    </row>
    <row r="10">
      <c r="A10" s="4" t="inlineStr">
        <is>
          <t>Payments of commercial commitments</t>
        </is>
      </c>
      <c r="B10" s="6" t="n">
        <v>3200000</v>
      </c>
      <c r="C10" s="5" t="n">
        <v>5600000</v>
      </c>
    </row>
    <row r="11">
      <c r="A11" s="4" t="inlineStr">
        <is>
          <t>Prepaid asset</t>
        </is>
      </c>
      <c r="B11" s="6" t="n">
        <v>4200000</v>
      </c>
      <c r="C11" s="5" t="n">
        <v>4300000</v>
      </c>
    </row>
    <row r="12">
      <c r="A12" s="4" t="inlineStr">
        <is>
          <t>Purchase Commitments - Advertising</t>
        </is>
      </c>
    </row>
    <row r="13">
      <c r="A13" s="3" t="inlineStr">
        <is>
          <t>Other Commitments [Line Items]</t>
        </is>
      </c>
    </row>
    <row r="14">
      <c r="A14" s="4" t="inlineStr">
        <is>
          <t>Commercial commitments due in the next twelve months</t>
        </is>
      </c>
      <c r="B14" s="5" t="n">
        <v>73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WITH IAC - Narrative (Details) - USD ($) shares in Millions</t>
        </is>
      </c>
      <c r="B1" s="2" t="inlineStr">
        <is>
          <t>Oct. 10, 2018</t>
        </is>
      </c>
      <c r="C1" s="2" t="inlineStr">
        <is>
          <t>Mar. 31, 2019</t>
        </is>
      </c>
      <c r="D1" s="2" t="inlineStr">
        <is>
          <t>Dec. 31, 2020</t>
        </is>
      </c>
      <c r="E1" s="2" t="inlineStr">
        <is>
          <t>Dec. 31, 2019</t>
        </is>
      </c>
      <c r="F1" s="2" t="inlineStr">
        <is>
          <t>Dec. 31, 2018</t>
        </is>
      </c>
    </row>
    <row r="2">
      <c r="A2" s="4" t="inlineStr">
        <is>
          <t>Services Agreement</t>
        </is>
      </c>
    </row>
    <row r="3">
      <c r="A3" s="3" t="inlineStr">
        <is>
          <t>Related Party Transaction [Line Items]</t>
        </is>
      </c>
    </row>
    <row r="4">
      <c r="A4" s="4" t="inlineStr">
        <is>
          <t>Automatic renewal periods for related party agreement</t>
        </is>
      </c>
      <c r="D4" s="4" t="inlineStr">
        <is>
          <t>1 year</t>
        </is>
      </c>
    </row>
    <row r="5">
      <c r="A5" s="4" t="inlineStr">
        <is>
          <t>Employee Matters Agreement</t>
        </is>
      </c>
    </row>
    <row r="6">
      <c r="A6" s="3" t="inlineStr">
        <is>
          <t>Related Party Transaction [Line Items]</t>
        </is>
      </c>
    </row>
    <row r="7">
      <c r="A7" s="4" t="inlineStr">
        <is>
          <t>Voting interest (as a percent)</t>
        </is>
      </c>
      <c r="D7" s="4" t="inlineStr">
        <is>
          <t>80.00%</t>
        </is>
      </c>
    </row>
    <row r="8">
      <c r="A8" s="4" t="inlineStr">
        <is>
          <t>IAC | Services Agreement</t>
        </is>
      </c>
    </row>
    <row r="9">
      <c r="A9" s="3" t="inlineStr">
        <is>
          <t>Related Party Transaction [Line Items]</t>
        </is>
      </c>
    </row>
    <row r="10">
      <c r="A10" s="4" t="inlineStr">
        <is>
          <t>Payments received from related parties</t>
        </is>
      </c>
      <c r="D10" s="5" t="n">
        <v>4800000</v>
      </c>
      <c r="E10" s="5" t="n">
        <v>4800000</v>
      </c>
      <c r="F10" s="5" t="n">
        <v>5700000</v>
      </c>
    </row>
    <row r="11">
      <c r="A11" s="4" t="inlineStr">
        <is>
          <t>Amounts due to related party</t>
        </is>
      </c>
      <c r="D11" s="6" t="n">
        <v>0</v>
      </c>
      <c r="E11" s="6" t="n">
        <v>0</v>
      </c>
      <c r="F11" s="5" t="n">
        <v>100000</v>
      </c>
    </row>
    <row r="12">
      <c r="A12" s="4" t="inlineStr">
        <is>
          <t>IAC | Tax Sharing Agreement</t>
        </is>
      </c>
    </row>
    <row r="13">
      <c r="A13" s="3" t="inlineStr">
        <is>
          <t>Related Party Transaction [Line Items]</t>
        </is>
      </c>
    </row>
    <row r="14">
      <c r="A14" s="4" t="inlineStr">
        <is>
          <t>Payments of distributions to affiliates</t>
        </is>
      </c>
      <c r="C14" s="5" t="n">
        <v>11400000</v>
      </c>
    </row>
    <row r="15">
      <c r="A15" s="4" t="inlineStr">
        <is>
          <t>Taxes payable</t>
        </is>
      </c>
      <c r="D15" s="5" t="n">
        <v>900000</v>
      </c>
      <c r="E15" s="5" t="n">
        <v>200000</v>
      </c>
    </row>
    <row r="16">
      <c r="A16" s="4" t="inlineStr">
        <is>
          <t>IAC | Employee Matters Agreement</t>
        </is>
      </c>
    </row>
    <row r="17">
      <c r="A17" s="3" t="inlineStr">
        <is>
          <t>Related Party Transaction [Line Items]</t>
        </is>
      </c>
    </row>
    <row r="18">
      <c r="A18" s="4" t="inlineStr">
        <is>
          <t>Shares received from related party pursuant to employee matters agreement (in shares)</t>
        </is>
      </c>
      <c r="D18" s="12" t="n">
        <v>0.3</v>
      </c>
      <c r="E18" s="12" t="n">
        <v>0.5</v>
      </c>
      <c r="F18" s="12" t="n">
        <v>0.9</v>
      </c>
    </row>
    <row r="19">
      <c r="A19" s="4" t="inlineStr">
        <is>
          <t>IAC | Sublease Agreement</t>
        </is>
      </c>
    </row>
    <row r="20">
      <c r="A20" s="3" t="inlineStr">
        <is>
          <t>Related Party Transaction [Line Items]</t>
        </is>
      </c>
    </row>
    <row r="21">
      <c r="A21" s="4" t="inlineStr">
        <is>
          <t>Payments received from related parties</t>
        </is>
      </c>
      <c r="D21" s="5" t="n">
        <v>1800000</v>
      </c>
      <c r="E21" s="5" t="n">
        <v>1400000</v>
      </c>
    </row>
    <row r="22">
      <c r="A22" s="4" t="inlineStr">
        <is>
          <t>IAC | Angie's List Transaction Agreement | Class B Common Stock</t>
        </is>
      </c>
    </row>
    <row r="23">
      <c r="A23" s="3" t="inlineStr">
        <is>
          <t>Related Party Transaction [Line Items]</t>
        </is>
      </c>
    </row>
    <row r="24">
      <c r="A24" s="4" t="inlineStr">
        <is>
          <t>Stock received from related party (shares)</t>
        </is>
      </c>
      <c r="B24" s="12" t="n">
        <v>5.1</v>
      </c>
    </row>
    <row r="25">
      <c r="A25" s="4" t="inlineStr">
        <is>
          <t>IAC | Tax Sharing Agreement</t>
        </is>
      </c>
    </row>
    <row r="26">
      <c r="A26" s="3" t="inlineStr">
        <is>
          <t>Related Party Transaction [Line Items]</t>
        </is>
      </c>
    </row>
    <row r="27">
      <c r="A27" s="4" t="inlineStr">
        <is>
          <t>Refunds received from related party</t>
        </is>
      </c>
      <c r="D27" s="6" t="n">
        <v>3100000</v>
      </c>
    </row>
    <row r="28">
      <c r="A28" s="4" t="inlineStr">
        <is>
          <t>IAC | Sublease Agreement</t>
        </is>
      </c>
    </row>
    <row r="29">
      <c r="A29" s="3" t="inlineStr">
        <is>
          <t>Related Party Transaction [Line Items]</t>
        </is>
      </c>
    </row>
    <row r="30">
      <c r="A30" s="4" t="inlineStr">
        <is>
          <t>Amounts due from related party</t>
        </is>
      </c>
      <c r="D30" s="5" t="n">
        <v>100000</v>
      </c>
      <c r="E30" s="5" t="n">
        <v>1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HomeAdvisor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t>
        </is>
      </c>
    </row>
    <row r="4">
      <c r="A4" s="4" t="inlineStr">
        <is>
          <t>Employee contribution limit per calendar year (as a percent of pre-tax earnings)</t>
        </is>
      </c>
      <c r="B4" s="4" t="inlineStr">
        <is>
          <t>50.00%</t>
        </is>
      </c>
    </row>
    <row r="5">
      <c r="A5" s="4" t="inlineStr">
        <is>
          <t>Employer contribution limit per calendar year (as a percent of compensation)</t>
        </is>
      </c>
      <c r="B5" s="4" t="inlineStr">
        <is>
          <t>3.00%</t>
        </is>
      </c>
    </row>
    <row r="6">
      <c r="A6" s="4" t="inlineStr">
        <is>
          <t>United States</t>
        </is>
      </c>
    </row>
    <row r="7">
      <c r="A7" s="3" t="inlineStr">
        <is>
          <t>Defined Contribution Plan Disclosure</t>
        </is>
      </c>
    </row>
    <row r="8">
      <c r="A8" s="4" t="inlineStr">
        <is>
          <t>Defined contribution plan contributions</t>
        </is>
      </c>
      <c r="B8" s="11" t="n">
        <v>7.7</v>
      </c>
      <c r="C8" s="11" t="n">
        <v>6.3</v>
      </c>
      <c r="D8" s="11" t="n">
        <v>5.6</v>
      </c>
    </row>
    <row r="9">
      <c r="A9" s="4" t="inlineStr">
        <is>
          <t>Foreign Plan</t>
        </is>
      </c>
    </row>
    <row r="10">
      <c r="A10" s="3" t="inlineStr">
        <is>
          <t>Defined Contribution Plan Disclosure</t>
        </is>
      </c>
    </row>
    <row r="11">
      <c r="A11" s="4" t="inlineStr">
        <is>
          <t>Defined contribution plan contributions</t>
        </is>
      </c>
      <c r="B11" s="11" t="n">
        <v>0.6</v>
      </c>
      <c r="C11" s="11" t="n">
        <v>0.5</v>
      </c>
      <c r="D11" s="11" t="n">
        <v>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ANGI Homeservices Inc. connects quality home service professionals across 500 different categories, from repairing and remodeling to cleaning and landscaping, with consumers. Over 240,000 domestic service professionals actively sought consumer matches, completed jobs or advertised work through ANGI Homeservices’ platforms and consumers turned to at least one of our brands to find a professional for approximately 32 million projects during the year ended December 31, 2020. The Company has established category-transforming products with brands such as HomeAdvisor, Angie’s List, and Handy. The HomeAdvisor digital marketplace service (“HomeAdvisor”) connects consumers with service professionals nationwide for home repair, maintenance and improvement projects. HomeAdvisor provides consumers with tools and resources to help them find local, pre-screened and customer-rated service professionals, as well as instantly book appointments online or connect them by telephone. Handy Technologies, Inc. (“Handy”), is a leading platform for connecting individuals looking for household services (primarily cleaning and handyman services) with top-quality, pre-screened independent service professionals. Together, the Company refers to the HomeAdvisor and Handy businesses in the United States as the “Marketplace”. The Company also owns and operates Angie’s List, which connects consumers with service professionals for local services through a nationwide online directory of service professionals in over 700 service categories, as well as provides consumers with valuable tools, services and content, including verified reviews of local service professionals, to help them research, shop and hire for local services. In addition to its market-leading U.S. operations, ANGI Homeservices owns leading home services online marketplaces in France (Travaux), Germany (MyHammer), Netherlands (Werkspot), United Kingdom (MyBuilder), Canada (HomeStars) and Italy (Instapro), as well as operations in Austria (MyHammer). The Company has two operating segments: (i) North America (United States and Canada), which includes HomeAdvisor, Angie’s List, Handy, HomeStars, and Felix, for periods prior to its sale on December 31, 2018, and (ii) Europe, which includes Travaux, MyHammer, MyBuilder, Werkspot and Instapro. As used herein, “ANGI Homeservices,” the “Company,” “ANGI,” “we,” “our” or “us” and similar terms refer to ANGI Homeservices Inc. and its subsidiaries (unless the context requires otherwi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FINANCIAL STATEMENT DETAIL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Cash and cash equivalents</t>
        </is>
      </c>
      <c r="B3" s="5" t="n">
        <v>812705</v>
      </c>
      <c r="C3" s="5" t="n">
        <v>390565</v>
      </c>
    </row>
    <row r="4">
      <c r="A4" s="4" t="inlineStr">
        <is>
          <t>Restricted cash included in other current assets</t>
        </is>
      </c>
      <c r="B4" s="6" t="n">
        <v>407</v>
      </c>
      <c r="C4" s="6" t="n">
        <v>504</v>
      </c>
    </row>
    <row r="5">
      <c r="A5" s="4" t="inlineStr">
        <is>
          <t>Restricted cash included in other non-current assets</t>
        </is>
      </c>
      <c r="B5" s="6" t="n">
        <v>449</v>
      </c>
      <c r="C5" s="6" t="n">
        <v>409</v>
      </c>
    </row>
    <row r="6">
      <c r="A6" s="4" t="inlineStr">
        <is>
          <t>Total cash and cash equivalents and restricted cash as shown on the consolidated statement of cash flows</t>
        </is>
      </c>
      <c r="B6" s="5" t="n">
        <v>813561</v>
      </c>
      <c r="C6" s="5" t="n">
        <v>391478</v>
      </c>
      <c r="D6" s="5" t="n">
        <v>338821</v>
      </c>
      <c r="E6" s="5" t="n">
        <v>2215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Other Current Assets (Details) - USD ($) $ in Thousands</t>
        </is>
      </c>
      <c r="B1" s="2" t="inlineStr">
        <is>
          <t>Dec. 31, 2020</t>
        </is>
      </c>
      <c r="C1" s="2" t="inlineStr">
        <is>
          <t>Dec. 31, 2019</t>
        </is>
      </c>
    </row>
    <row r="2">
      <c r="A2" s="3" t="inlineStr">
        <is>
          <t>Other current assets:</t>
        </is>
      </c>
    </row>
    <row r="3">
      <c r="A3" s="4" t="inlineStr">
        <is>
          <t>Capitalized costs to obtain a contract with a customer</t>
        </is>
      </c>
      <c r="B3" s="5" t="n">
        <v>49194</v>
      </c>
      <c r="C3" s="5" t="n">
        <v>35103</v>
      </c>
    </row>
    <row r="4">
      <c r="A4" s="4" t="inlineStr">
        <is>
          <t>Prepaid expenses</t>
        </is>
      </c>
      <c r="B4" s="6" t="n">
        <v>17742</v>
      </c>
      <c r="C4" s="6" t="n">
        <v>21790</v>
      </c>
    </row>
    <row r="5">
      <c r="A5" s="4" t="inlineStr">
        <is>
          <t>Other</t>
        </is>
      </c>
      <c r="B5" s="6" t="n">
        <v>5022</v>
      </c>
      <c r="C5" s="6" t="n">
        <v>10866</v>
      </c>
    </row>
    <row r="6">
      <c r="A6" s="4" t="inlineStr">
        <is>
          <t>Other current assets</t>
        </is>
      </c>
      <c r="B6" s="5" t="n">
        <v>71958</v>
      </c>
      <c r="C6" s="5" t="n">
        <v>677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Property and Equipment, Net (Details) - USD ($) $ in Thousands</t>
        </is>
      </c>
      <c r="B1" s="2" t="inlineStr">
        <is>
          <t>Dec. 31, 2020</t>
        </is>
      </c>
      <c r="C1" s="2" t="inlineStr">
        <is>
          <t>Dec. 31, 2019</t>
        </is>
      </c>
    </row>
    <row r="2">
      <c r="A2" s="3" t="inlineStr">
        <is>
          <t>Capitalized software, leasehold improvements and equipment, net:</t>
        </is>
      </c>
    </row>
    <row r="3">
      <c r="A3" s="4" t="inlineStr">
        <is>
          <t>Capitalized software, leasehold improvements and equipment</t>
        </is>
      </c>
      <c r="B3" s="5" t="n">
        <v>204280</v>
      </c>
      <c r="C3" s="5" t="n">
        <v>171588</v>
      </c>
    </row>
    <row r="4">
      <c r="A4" s="4" t="inlineStr">
        <is>
          <t>Accumulated depreciation and amortization</t>
        </is>
      </c>
      <c r="B4" s="6" t="n">
        <v>-95438</v>
      </c>
      <c r="C4" s="6" t="n">
        <v>-68227</v>
      </c>
    </row>
    <row r="5">
      <c r="A5" s="4" t="inlineStr">
        <is>
          <t>Capitalized software, leasehold improvements and equipment, net</t>
        </is>
      </c>
      <c r="B5" s="6" t="n">
        <v>108842</v>
      </c>
      <c r="C5" s="6" t="n">
        <v>103361</v>
      </c>
    </row>
    <row r="6">
      <c r="A6" s="4" t="inlineStr">
        <is>
          <t>Capitalized software and computer equipment</t>
        </is>
      </c>
    </row>
    <row r="7">
      <c r="A7" s="3" t="inlineStr">
        <is>
          <t>Capitalized software, leasehold improvements and equipment, net:</t>
        </is>
      </c>
    </row>
    <row r="8">
      <c r="A8" s="4" t="inlineStr">
        <is>
          <t>Capitalized software, leasehold improvements and equipment</t>
        </is>
      </c>
      <c r="B8" s="6" t="n">
        <v>132026</v>
      </c>
      <c r="C8" s="6" t="n">
        <v>105956</v>
      </c>
    </row>
    <row r="9">
      <c r="A9" s="4" t="inlineStr">
        <is>
          <t>Leasehold improvements</t>
        </is>
      </c>
    </row>
    <row r="10">
      <c r="A10" s="3" t="inlineStr">
        <is>
          <t>Capitalized software, leasehold improvements and equipment, net:</t>
        </is>
      </c>
    </row>
    <row r="11">
      <c r="A11" s="4" t="inlineStr">
        <is>
          <t>Capitalized software, leasehold improvements and equipment</t>
        </is>
      </c>
      <c r="B11" s="6" t="n">
        <v>31864</v>
      </c>
      <c r="C11" s="6" t="n">
        <v>32559</v>
      </c>
    </row>
    <row r="12">
      <c r="A12" s="4" t="inlineStr">
        <is>
          <t>Furniture and other equipment</t>
        </is>
      </c>
    </row>
    <row r="13">
      <c r="A13" s="3" t="inlineStr">
        <is>
          <t>Capitalized software, leasehold improvements and equipment, net:</t>
        </is>
      </c>
    </row>
    <row r="14">
      <c r="A14" s="4" t="inlineStr">
        <is>
          <t>Capitalized software, leasehold improvements and equipment</t>
        </is>
      </c>
      <c r="B14" s="6" t="n">
        <v>13252</v>
      </c>
      <c r="C14" s="6" t="n">
        <v>13435</v>
      </c>
    </row>
    <row r="15">
      <c r="A15" s="4" t="inlineStr">
        <is>
          <t>Projects in progress</t>
        </is>
      </c>
    </row>
    <row r="16">
      <c r="A16" s="3" t="inlineStr">
        <is>
          <t>Capitalized software, leasehold improvements and equipment, net:</t>
        </is>
      </c>
    </row>
    <row r="17">
      <c r="A17" s="4" t="inlineStr">
        <is>
          <t>Capitalized software, leasehold improvements and equipment</t>
        </is>
      </c>
      <c r="B17" s="5" t="n">
        <v>27138</v>
      </c>
      <c r="C17" s="5" t="n">
        <v>196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Accrued Expenses and Other Current Liabilities (Details) - USD ($) $ in Thousands</t>
        </is>
      </c>
      <c r="B1" s="2" t="inlineStr">
        <is>
          <t>Dec. 31, 2020</t>
        </is>
      </c>
      <c r="C1" s="2" t="inlineStr">
        <is>
          <t>Dec. 31, 2019</t>
        </is>
      </c>
    </row>
    <row r="2">
      <c r="A2" s="3" t="inlineStr">
        <is>
          <t>Accrued employee compensation and benefits</t>
        </is>
      </c>
    </row>
    <row r="3">
      <c r="A3" s="4" t="inlineStr">
        <is>
          <t>Accrued advertising expense</t>
        </is>
      </c>
      <c r="B3" s="5" t="n">
        <v>30033</v>
      </c>
      <c r="C3" s="5" t="n">
        <v>29682</v>
      </c>
    </row>
    <row r="4">
      <c r="A4" s="4" t="inlineStr">
        <is>
          <t>Accrued employee compensation and benefits</t>
        </is>
      </c>
      <c r="B4" s="6" t="n">
        <v>47310</v>
      </c>
      <c r="C4" s="6" t="n">
        <v>28630</v>
      </c>
    </row>
    <row r="5">
      <c r="A5" s="4" t="inlineStr">
        <is>
          <t>Current lease liabilities</t>
        </is>
      </c>
      <c r="B5" s="6" t="n">
        <v>15700</v>
      </c>
      <c r="C5" s="6" t="n">
        <v>13234</v>
      </c>
    </row>
    <row r="6">
      <c r="A6" s="4" t="inlineStr">
        <is>
          <t>Other</t>
        </is>
      </c>
      <c r="B6" s="6" t="n">
        <v>55176</v>
      </c>
      <c r="C6" s="6" t="n">
        <v>45451</v>
      </c>
    </row>
    <row r="7">
      <c r="A7" s="4" t="inlineStr">
        <is>
          <t>Accrued expenses and other current liabilities</t>
        </is>
      </c>
      <c r="B7" s="5" t="n">
        <v>148219</v>
      </c>
      <c r="C7" s="5" t="n">
        <v>11699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 DETAILS - Other Income (Expense), Net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Other income, net</t>
        </is>
      </c>
      <c r="B4" s="5" t="n">
        <v>1218</v>
      </c>
      <c r="C4" s="5" t="n">
        <v>6494</v>
      </c>
      <c r="D4" s="5" t="n">
        <v>1774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SOLIDATED FINANCIAL STATEMENT DETAILS - Narrative (Details) - USD ($) shares in Thousands, $ in Thousands</t>
        </is>
      </c>
      <c r="B1" s="2" t="inlineStr">
        <is>
          <t>12 Months Ended</t>
        </is>
      </c>
    </row>
    <row r="2">
      <c r="B2" s="2" t="inlineStr">
        <is>
          <t>Dec. 31, 2020</t>
        </is>
      </c>
      <c r="C2" s="2" t="inlineStr">
        <is>
          <t>Dec. 31, 2019</t>
        </is>
      </c>
      <c r="D2" s="2" t="inlineStr">
        <is>
          <t>Dec. 31, 2018</t>
        </is>
      </c>
      <c r="E2" s="2" t="inlineStr">
        <is>
          <t>Oct. 19, 2018</t>
        </is>
      </c>
      <c r="F2" s="2" t="inlineStr">
        <is>
          <t>Oct. 10, 2018</t>
        </is>
      </c>
    </row>
    <row r="3">
      <c r="A3" s="3" t="inlineStr">
        <is>
          <t>Income Statement, Balance Sheet and Additional Disclosures by Disposal Groups, Including Discontinued Operations [Line Items]</t>
        </is>
      </c>
    </row>
    <row r="4">
      <c r="A4" s="4" t="inlineStr">
        <is>
          <t>Interest income</t>
        </is>
      </c>
      <c r="B4" s="5" t="n">
        <v>1700</v>
      </c>
      <c r="C4" s="5" t="n">
        <v>8000</v>
      </c>
      <c r="D4" s="5" t="n">
        <v>4800</v>
      </c>
    </row>
    <row r="5">
      <c r="A5" s="4" t="inlineStr">
        <is>
          <t>Other expense</t>
        </is>
      </c>
      <c r="B5" s="6" t="n">
        <v>500</v>
      </c>
    </row>
    <row r="6">
      <c r="A6" s="4" t="inlineStr">
        <is>
          <t>Mark-to-market loss related for an indemnification claim related to the Handy acquisition</t>
        </is>
      </c>
      <c r="C6" s="6" t="n">
        <v>1800</v>
      </c>
    </row>
    <row r="7">
      <c r="A7" s="4" t="inlineStr">
        <is>
          <t>Gain from the sale of a business</t>
        </is>
      </c>
      <c r="B7" s="5" t="n">
        <v>-273</v>
      </c>
      <c r="C7" s="6" t="n">
        <v>-218</v>
      </c>
      <c r="D7" s="6" t="n">
        <v>13237</v>
      </c>
    </row>
    <row r="8">
      <c r="A8" s="4" t="inlineStr">
        <is>
          <t>Other Nonoperating Income (Expense)</t>
        </is>
      </c>
    </row>
    <row r="9">
      <c r="A9" s="3" t="inlineStr">
        <is>
          <t>Income Statement, Balance Sheet and Additional Disclosures by Disposal Groups, Including Discontinued Operations [Line Items]</t>
        </is>
      </c>
    </row>
    <row r="10">
      <c r="A10" s="4" t="inlineStr">
        <is>
          <t>Foreign currency exchange gain (loss)</t>
        </is>
      </c>
      <c r="C10" s="5" t="n">
        <v>600</v>
      </c>
    </row>
    <row r="11">
      <c r="A11" s="4" t="inlineStr">
        <is>
          <t>Class A Common Stock</t>
        </is>
      </c>
    </row>
    <row r="12">
      <c r="A12" s="3" t="inlineStr">
        <is>
          <t>Income Statement, Balance Sheet and Additional Disclosures by Disposal Groups, Including Discontinued Operations [Line Items]</t>
        </is>
      </c>
    </row>
    <row r="13">
      <c r="A13" s="4" t="inlineStr">
        <is>
          <t>Common stock issued (shares)</t>
        </is>
      </c>
      <c r="B13" s="6" t="n">
        <v>94238</v>
      </c>
      <c r="C13" s="6" t="n">
        <v>87007</v>
      </c>
    </row>
    <row r="14">
      <c r="A14" s="4" t="inlineStr">
        <is>
          <t>Common stock</t>
        </is>
      </c>
      <c r="B14" s="5" t="n">
        <v>94</v>
      </c>
      <c r="C14" s="5" t="n">
        <v>87</v>
      </c>
    </row>
    <row r="15">
      <c r="A15" s="4" t="inlineStr">
        <is>
          <t>Class B Common Stock</t>
        </is>
      </c>
    </row>
    <row r="16">
      <c r="A16" s="3" t="inlineStr">
        <is>
          <t>Income Statement, Balance Sheet and Additional Disclosures by Disposal Groups, Including Discontinued Operations [Line Items]</t>
        </is>
      </c>
    </row>
    <row r="17">
      <c r="A17" s="4" t="inlineStr">
        <is>
          <t>Common stock issued (shares)</t>
        </is>
      </c>
      <c r="B17" s="6" t="n">
        <v>421862</v>
      </c>
      <c r="C17" s="6" t="n">
        <v>421570</v>
      </c>
    </row>
    <row r="18">
      <c r="A18" s="4" t="inlineStr">
        <is>
          <t>Common stock</t>
        </is>
      </c>
      <c r="B18" s="5" t="n">
        <v>422</v>
      </c>
      <c r="C18" s="5" t="n">
        <v>422</v>
      </c>
    </row>
    <row r="19">
      <c r="A19" s="4" t="inlineStr">
        <is>
          <t>Angie's List Transaction Agreement | ANGI Homeservices | Class B Common Stock</t>
        </is>
      </c>
    </row>
    <row r="20">
      <c r="A20" s="3" t="inlineStr">
        <is>
          <t>Income Statement, Balance Sheet and Additional Disclosures by Disposal Groups, Including Discontinued Operations [Line Items]</t>
        </is>
      </c>
    </row>
    <row r="21">
      <c r="A21" s="4" t="inlineStr">
        <is>
          <t>Common stock issued (shares)</t>
        </is>
      </c>
      <c r="F21" s="6" t="n">
        <v>5100</v>
      </c>
    </row>
    <row r="22">
      <c r="A22" s="4" t="inlineStr">
        <is>
          <t>Handy</t>
        </is>
      </c>
    </row>
    <row r="23">
      <c r="A23" s="3" t="inlineStr">
        <is>
          <t>Income Statement, Balance Sheet and Additional Disclosures by Disposal Groups, Including Discontinued Operations [Line Items]</t>
        </is>
      </c>
    </row>
    <row r="24">
      <c r="A24" s="4" t="inlineStr">
        <is>
          <t>Common stock issued (shares)</t>
        </is>
      </c>
      <c r="E24" s="6" t="n">
        <v>8600</v>
      </c>
    </row>
    <row r="25">
      <c r="A25" s="4" t="inlineStr">
        <is>
          <t>Common stock</t>
        </is>
      </c>
      <c r="E25" s="5" t="n">
        <v>165800</v>
      </c>
    </row>
    <row r="26">
      <c r="A26" s="4" t="inlineStr">
        <is>
          <t>Handy | ANGI Homeservices | Class A Common Stock</t>
        </is>
      </c>
    </row>
    <row r="27">
      <c r="A27" s="3" t="inlineStr">
        <is>
          <t>Income Statement, Balance Sheet and Additional Disclosures by Disposal Groups, Including Discontinued Operations [Line Items]</t>
        </is>
      </c>
    </row>
    <row r="28">
      <c r="A28" s="4" t="inlineStr">
        <is>
          <t>Common stock issued (shares)</t>
        </is>
      </c>
      <c r="E28" s="6" t="n">
        <v>8600</v>
      </c>
    </row>
    <row r="29">
      <c r="A29" s="4" t="inlineStr">
        <is>
          <t>Common stock</t>
        </is>
      </c>
      <c r="E29" s="5" t="n">
        <v>165800</v>
      </c>
    </row>
    <row r="30">
      <c r="A30" s="4" t="inlineStr">
        <is>
          <t>Felix</t>
        </is>
      </c>
    </row>
    <row r="31">
      <c r="A31" s="3" t="inlineStr">
        <is>
          <t>Income Statement, Balance Sheet and Additional Disclosures by Disposal Groups, Including Discontinued Operations [Line Items]</t>
        </is>
      </c>
    </row>
    <row r="32">
      <c r="A32" s="4" t="inlineStr">
        <is>
          <t>Gain from the sale of a business</t>
        </is>
      </c>
      <c r="D32" s="5" t="n">
        <v>132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 DETAIL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received) during the year for:</t>
        </is>
      </c>
    </row>
    <row r="4">
      <c r="A4" s="4" t="inlineStr">
        <is>
          <t>Interest expense—third-party</t>
        </is>
      </c>
      <c r="B4" s="5" t="n">
        <v>5367</v>
      </c>
      <c r="C4" s="5" t="n">
        <v>10290</v>
      </c>
      <c r="D4" s="5" t="n">
        <v>12148</v>
      </c>
    </row>
    <row r="5">
      <c r="A5" s="4" t="inlineStr">
        <is>
          <t>Interest expense—related party</t>
        </is>
      </c>
      <c r="B5" s="6" t="n">
        <v>0</v>
      </c>
      <c r="C5" s="6" t="n">
        <v>54</v>
      </c>
      <c r="D5" s="6" t="n">
        <v>155</v>
      </c>
    </row>
    <row r="6">
      <c r="A6" s="4" t="inlineStr">
        <is>
          <t>Income tax payments, including amounts paid to IAC for ANGI Homeservices' share of IAC's consolidated tax liability</t>
        </is>
      </c>
      <c r="B6" s="6" t="n">
        <v>1789</v>
      </c>
      <c r="C6" s="6" t="n">
        <v>12224</v>
      </c>
      <c r="D6" s="6" t="n">
        <v>332</v>
      </c>
    </row>
    <row r="7">
      <c r="A7" s="4" t="inlineStr">
        <is>
          <t>Income tax refunds, including amounts received from IAC for ANGI Homeservices' share of IAC's consolidated tax liability</t>
        </is>
      </c>
      <c r="B7" s="5" t="n">
        <v>-3506</v>
      </c>
      <c r="C7" s="5" t="n">
        <v>-957</v>
      </c>
      <c r="D7" s="5" t="n">
        <v>-17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 Summary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Revenue</t>
        </is>
      </c>
      <c r="B4" s="5" t="n">
        <v>359301</v>
      </c>
      <c r="C4" s="5" t="n">
        <v>389913</v>
      </c>
      <c r="D4" s="5" t="n">
        <v>375061</v>
      </c>
      <c r="E4" s="5" t="n">
        <v>343650</v>
      </c>
      <c r="F4" s="5" t="n">
        <v>321508</v>
      </c>
      <c r="G4" s="5" t="n">
        <v>357358</v>
      </c>
      <c r="H4" s="5" t="n">
        <v>343896</v>
      </c>
      <c r="I4" s="5" t="n">
        <v>303443</v>
      </c>
      <c r="J4" s="5" t="n">
        <v>1467925</v>
      </c>
      <c r="K4" s="5" t="n">
        <v>1326205</v>
      </c>
      <c r="L4" s="5" t="n">
        <v>1132241</v>
      </c>
    </row>
    <row r="5">
      <c r="A5" s="4" t="inlineStr">
        <is>
          <t>Cost of revenue</t>
        </is>
      </c>
      <c r="B5" s="6" t="n">
        <v>50757</v>
      </c>
      <c r="C5" s="6" t="n">
        <v>48253</v>
      </c>
      <c r="D5" s="6" t="n">
        <v>41042</v>
      </c>
      <c r="E5" s="6" t="n">
        <v>33229</v>
      </c>
      <c r="F5" s="6" t="n">
        <v>12448</v>
      </c>
      <c r="G5" s="6" t="n">
        <v>13312</v>
      </c>
      <c r="H5" s="6" t="n">
        <v>10722</v>
      </c>
      <c r="I5" s="6" t="n">
        <v>10011</v>
      </c>
      <c r="J5" s="6" t="n">
        <v>173281</v>
      </c>
      <c r="K5" s="6" t="n">
        <v>46493</v>
      </c>
      <c r="L5" s="6" t="n">
        <v>55739</v>
      </c>
    </row>
    <row r="6">
      <c r="A6" s="4" t="inlineStr">
        <is>
          <t>Operating (loss) income</t>
        </is>
      </c>
      <c r="B6" s="6" t="n">
        <v>-4697</v>
      </c>
      <c r="C6" s="6" t="n">
        <v>-3019</v>
      </c>
      <c r="D6" s="6" t="n">
        <v>17644</v>
      </c>
      <c r="E6" s="6" t="n">
        <v>-16296</v>
      </c>
      <c r="F6" s="6" t="n">
        <v>6157</v>
      </c>
      <c r="G6" s="6" t="n">
        <v>24726</v>
      </c>
      <c r="H6" s="6" t="n">
        <v>11403</v>
      </c>
      <c r="I6" s="6" t="n">
        <v>-3641</v>
      </c>
      <c r="J6" s="5" t="n">
        <v>-6368</v>
      </c>
      <c r="K6" s="5" t="n">
        <v>38645</v>
      </c>
      <c r="L6" s="5" t="n">
        <v>63906</v>
      </c>
    </row>
    <row r="7">
      <c r="A7" s="4" t="inlineStr">
        <is>
          <t>Net (loss) earnings</t>
        </is>
      </c>
      <c r="B7" s="6" t="n">
        <v>-13390</v>
      </c>
      <c r="C7" s="6" t="n">
        <v>5203</v>
      </c>
      <c r="D7" s="6" t="n">
        <v>13211</v>
      </c>
      <c r="E7" s="6" t="n">
        <v>-9184</v>
      </c>
      <c r="F7" s="6" t="n">
        <v>-95</v>
      </c>
      <c r="G7" s="6" t="n">
        <v>18324</v>
      </c>
      <c r="H7" s="6" t="n">
        <v>7234</v>
      </c>
      <c r="I7" s="6" t="n">
        <v>9851</v>
      </c>
    </row>
    <row r="8">
      <c r="A8" s="4" t="inlineStr">
        <is>
          <t>Net (loss) earnings attributable to ANGI Homeservices Inc. shareholders</t>
        </is>
      </c>
      <c r="B8" s="5" t="n">
        <v>-14464</v>
      </c>
      <c r="C8" s="5" t="n">
        <v>4472</v>
      </c>
      <c r="D8" s="5" t="n">
        <v>12667</v>
      </c>
      <c r="E8" s="5" t="n">
        <v>-8958</v>
      </c>
      <c r="F8" s="5" t="n">
        <v>-107</v>
      </c>
      <c r="G8" s="5" t="n">
        <v>17999</v>
      </c>
      <c r="H8" s="5" t="n">
        <v>6968</v>
      </c>
      <c r="I8" s="5" t="n">
        <v>9969</v>
      </c>
    </row>
    <row r="9">
      <c r="A9" s="3" t="inlineStr">
        <is>
          <t>(Loss) earnings per share attributable to ANGI Homeservices Inc. shareholders:</t>
        </is>
      </c>
    </row>
    <row r="10">
      <c r="A10" s="4" t="inlineStr">
        <is>
          <t>Basic (loss) earnings per share (USD per share)</t>
        </is>
      </c>
      <c r="B10" s="8" t="n">
        <v>-0.03</v>
      </c>
      <c r="C10" s="8" t="n">
        <v>0.01</v>
      </c>
      <c r="D10" s="8" t="n">
        <v>0.03</v>
      </c>
      <c r="E10" s="8" t="n">
        <v>-0.02</v>
      </c>
      <c r="F10" s="5" t="n">
        <v>0</v>
      </c>
      <c r="G10" s="8" t="n">
        <v>0.04</v>
      </c>
      <c r="H10" s="8" t="n">
        <v>0.01</v>
      </c>
      <c r="I10" s="8" t="n">
        <v>0.02</v>
      </c>
      <c r="J10" s="8" t="n">
        <v>-0.01</v>
      </c>
      <c r="K10" s="8" t="n">
        <v>0.07000000000000001</v>
      </c>
      <c r="L10" s="8" t="n">
        <v>0.16</v>
      </c>
    </row>
    <row r="11">
      <c r="A11" s="4" t="inlineStr">
        <is>
          <t>Diluted (loss) earnings per share (USD per share)</t>
        </is>
      </c>
      <c r="B11" s="8" t="n">
        <v>-0.03</v>
      </c>
      <c r="C11" s="8" t="n">
        <v>0.01</v>
      </c>
      <c r="D11" s="8" t="n">
        <v>0.02</v>
      </c>
      <c r="E11" s="8" t="n">
        <v>-0.02</v>
      </c>
      <c r="F11" s="5" t="n">
        <v>0</v>
      </c>
      <c r="G11" s="8" t="n">
        <v>0.04</v>
      </c>
      <c r="H11" s="8" t="n">
        <v>0.01</v>
      </c>
      <c r="I11" s="8" t="n">
        <v>0.02</v>
      </c>
      <c r="J11" s="8" t="n">
        <v>-0.01</v>
      </c>
      <c r="K11" s="8" t="n">
        <v>0.07000000000000001</v>
      </c>
      <c r="L11" s="8" t="n">
        <v>0.15</v>
      </c>
    </row>
    <row r="12">
      <c r="A12" s="4" t="inlineStr">
        <is>
          <t>Stock-based compensation expense</t>
        </is>
      </c>
      <c r="J12" s="5" t="n">
        <v>83649</v>
      </c>
      <c r="K12" s="5" t="n">
        <v>68255</v>
      </c>
      <c r="L12" s="5" t="n">
        <v>97078</v>
      </c>
    </row>
    <row r="13">
      <c r="A13" s="4" t="inlineStr">
        <is>
          <t>HomeAdvisor</t>
        </is>
      </c>
    </row>
    <row r="14">
      <c r="A14" s="3" t="inlineStr">
        <is>
          <t>(Loss) earnings per share attributable to ANGI Homeservices Inc. shareholders:</t>
        </is>
      </c>
    </row>
    <row r="15">
      <c r="A15" s="4" t="inlineStr">
        <is>
          <t>Stock-based compensation expense</t>
        </is>
      </c>
      <c r="B15" s="5" t="n">
        <v>1500</v>
      </c>
      <c r="C15" s="5" t="n">
        <v>4000</v>
      </c>
      <c r="D15" s="5" t="n">
        <v>2600</v>
      </c>
      <c r="E15" s="5" t="n">
        <v>8800</v>
      </c>
      <c r="F15" s="5" t="n">
        <v>5600</v>
      </c>
      <c r="G15" s="5" t="n">
        <v>5700</v>
      </c>
      <c r="H15" s="5" t="n">
        <v>6200</v>
      </c>
      <c r="I15" s="5" t="n">
        <v>730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Credit loss reserves</t>
        </is>
      </c>
    </row>
    <row r="4">
      <c r="A4" s="3" t="inlineStr">
        <is>
          <t>Movement in Valuation Allowances and Reserves</t>
        </is>
      </c>
    </row>
    <row r="5">
      <c r="A5" s="4" t="inlineStr">
        <is>
          <t>Balance at Beginning of Period</t>
        </is>
      </c>
      <c r="B5" s="5" t="n">
        <v>19066</v>
      </c>
      <c r="C5" s="5" t="n">
        <v>15622</v>
      </c>
      <c r="D5" s="5" t="n">
        <v>8375</v>
      </c>
    </row>
    <row r="6">
      <c r="A6" s="4" t="inlineStr">
        <is>
          <t>Charges to Earnings</t>
        </is>
      </c>
      <c r="B6" s="6" t="n">
        <v>78229</v>
      </c>
      <c r="C6" s="6" t="n">
        <v>64278</v>
      </c>
      <c r="D6" s="6" t="n">
        <v>47242</v>
      </c>
    </row>
    <row r="7">
      <c r="A7" s="4" t="inlineStr">
        <is>
          <t>Charges to Other Accounts</t>
        </is>
      </c>
      <c r="B7" s="6" t="n">
        <v>-152</v>
      </c>
      <c r="C7" s="6" t="n">
        <v>-46</v>
      </c>
      <c r="D7" s="6" t="n">
        <v>-501</v>
      </c>
    </row>
    <row r="8">
      <c r="A8" s="4" t="inlineStr">
        <is>
          <t>Deductions</t>
        </is>
      </c>
      <c r="B8" s="6" t="n">
        <v>-71097</v>
      </c>
      <c r="C8" s="6" t="n">
        <v>-60788</v>
      </c>
      <c r="D8" s="6" t="n">
        <v>-39494</v>
      </c>
    </row>
    <row r="9">
      <c r="A9" s="4" t="inlineStr">
        <is>
          <t>Balance at End of Period</t>
        </is>
      </c>
      <c r="B9" s="6" t="n">
        <v>26046</v>
      </c>
      <c r="C9" s="6" t="n">
        <v>19066</v>
      </c>
      <c r="D9" s="6" t="n">
        <v>15622</v>
      </c>
    </row>
    <row r="10">
      <c r="A10" s="4" t="inlineStr">
        <is>
          <t>Revenue reserves</t>
        </is>
      </c>
    </row>
    <row r="11">
      <c r="A11" s="3" t="inlineStr">
        <is>
          <t>Movement in Valuation Allowances and Reserves</t>
        </is>
      </c>
    </row>
    <row r="12">
      <c r="A12" s="4" t="inlineStr">
        <is>
          <t>Balance at Beginning of Period</t>
        </is>
      </c>
      <c r="B12" s="6" t="n">
        <v>1227</v>
      </c>
      <c r="C12" s="6" t="n">
        <v>981</v>
      </c>
      <c r="D12" s="6" t="n">
        <v>888</v>
      </c>
    </row>
    <row r="13">
      <c r="A13" s="4" t="inlineStr">
        <is>
          <t>Charges to Earnings</t>
        </is>
      </c>
      <c r="B13" s="6" t="n">
        <v>103627</v>
      </c>
      <c r="C13" s="6" t="n">
        <v>111069</v>
      </c>
      <c r="D13" s="6" t="n">
        <v>86901</v>
      </c>
    </row>
    <row r="14">
      <c r="A14" s="4" t="inlineStr">
        <is>
          <t>Charges to Other Accounts</t>
        </is>
      </c>
      <c r="B14" s="6" t="n">
        <v>0</v>
      </c>
      <c r="C14" s="6" t="n">
        <v>-2</v>
      </c>
      <c r="D14" s="6" t="n">
        <v>-5</v>
      </c>
    </row>
    <row r="15">
      <c r="A15" s="4" t="inlineStr">
        <is>
          <t>Deductions</t>
        </is>
      </c>
      <c r="B15" s="6" t="n">
        <v>-103061</v>
      </c>
      <c r="C15" s="6" t="n">
        <v>-110821</v>
      </c>
      <c r="D15" s="6" t="n">
        <v>-86803</v>
      </c>
    </row>
    <row r="16">
      <c r="A16" s="4" t="inlineStr">
        <is>
          <t>Balance at End of Period</t>
        </is>
      </c>
      <c r="B16" s="6" t="n">
        <v>1793</v>
      </c>
      <c r="C16" s="6" t="n">
        <v>1227</v>
      </c>
      <c r="D16" s="6" t="n">
        <v>981</v>
      </c>
    </row>
    <row r="17">
      <c r="A17" s="4" t="inlineStr">
        <is>
          <t>Deferred tax valuation allowance</t>
        </is>
      </c>
    </row>
    <row r="18">
      <c r="A18" s="3" t="inlineStr">
        <is>
          <t>Movement in Valuation Allowances and Reserves</t>
        </is>
      </c>
    </row>
    <row r="19">
      <c r="A19" s="4" t="inlineStr">
        <is>
          <t>Balance at Beginning of Period</t>
        </is>
      </c>
      <c r="B19" s="6" t="n">
        <v>71472</v>
      </c>
      <c r="C19" s="6" t="n">
        <v>58903</v>
      </c>
      <c r="D19" s="6" t="n">
        <v>61563</v>
      </c>
    </row>
    <row r="20">
      <c r="A20" s="4" t="inlineStr">
        <is>
          <t>Charges to Earnings</t>
        </is>
      </c>
      <c r="B20" s="6" t="n">
        <v>-235</v>
      </c>
      <c r="C20" s="6" t="n">
        <v>14083</v>
      </c>
      <c r="D20" s="6" t="n">
        <v>-599</v>
      </c>
    </row>
    <row r="21">
      <c r="A21" s="4" t="inlineStr">
        <is>
          <t>Charges to Other Accounts</t>
        </is>
      </c>
      <c r="B21" s="6" t="n">
        <v>5839</v>
      </c>
      <c r="C21" s="6" t="n">
        <v>-1514</v>
      </c>
      <c r="D21" s="6" t="n">
        <v>-2061</v>
      </c>
    </row>
    <row r="22">
      <c r="A22" s="4" t="inlineStr">
        <is>
          <t>Deductions</t>
        </is>
      </c>
      <c r="B22" s="6" t="n">
        <v>0</v>
      </c>
      <c r="C22" s="6" t="n">
        <v>0</v>
      </c>
      <c r="D22" s="6" t="n">
        <v>0</v>
      </c>
    </row>
    <row r="23">
      <c r="A23" s="4" t="inlineStr">
        <is>
          <t>Balance at End of Period</t>
        </is>
      </c>
      <c r="B23" s="6" t="n">
        <v>77076</v>
      </c>
      <c r="C23" s="6" t="n">
        <v>71472</v>
      </c>
      <c r="D23" s="6" t="n">
        <v>58903</v>
      </c>
    </row>
    <row r="24">
      <c r="A24" s="4" t="inlineStr">
        <is>
          <t>Other reserves</t>
        </is>
      </c>
    </row>
    <row r="25">
      <c r="A25" s="3" t="inlineStr">
        <is>
          <t>Movement in Valuation Allowances and Reserves</t>
        </is>
      </c>
    </row>
    <row r="26">
      <c r="A26" s="4" t="inlineStr">
        <is>
          <t>Balance at Beginning of Period</t>
        </is>
      </c>
      <c r="B26" s="6" t="n">
        <v>5057</v>
      </c>
      <c r="C26" s="6" t="n">
        <v>3919</v>
      </c>
      <c r="D26" s="6" t="n">
        <v>0</v>
      </c>
    </row>
    <row r="27">
      <c r="A27" s="4" t="inlineStr">
        <is>
          <t>Balance at End of Period</t>
        </is>
      </c>
      <c r="B27" s="5" t="n">
        <v>7495</v>
      </c>
      <c r="C27" s="5" t="n">
        <v>5057</v>
      </c>
      <c r="D27" s="5" t="n">
        <v>39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4-09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16:55Z</dcterms:created>
  <dcterms:modified xmlns:dcterms="http://purl.org/dc/terms/" xmlns:xsi="http://www.w3.org/2001/XMLSchema-instance" xsi:type="dcterms:W3CDTF">2021-02-16T16:16:55Z</dcterms:modified>
</cp:coreProperties>
</file>